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ature of Operations and Signif"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Prepaid Domain Names" sheetId="11" state="visible" r:id="rId11"/>
    <sheet xmlns:r="http://schemas.openxmlformats.org/officeDocument/2006/relationships" name="Accrued Expenses and Deferred R" sheetId="12" state="visible" r:id="rId12"/>
    <sheet xmlns:r="http://schemas.openxmlformats.org/officeDocument/2006/relationships" name="Stockholders' Equity (Deficit)"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tock Subscriptions Rece" sheetId="18" state="visible" r:id="rId18"/>
    <sheet xmlns:r="http://schemas.openxmlformats.org/officeDocument/2006/relationships" name="Earnings (Loss) Per Share" sheetId="19" state="visible" r:id="rId19"/>
    <sheet xmlns:r="http://schemas.openxmlformats.org/officeDocument/2006/relationships" name="Acquisitions" sheetId="20" state="visible" r:id="rId20"/>
    <sheet xmlns:r="http://schemas.openxmlformats.org/officeDocument/2006/relationships" name="Debt" sheetId="21" state="visible" r:id="rId21"/>
    <sheet xmlns:r="http://schemas.openxmlformats.org/officeDocument/2006/relationships" name="Transactions with Former Office" sheetId="22" state="visible" r:id="rId22"/>
    <sheet xmlns:r="http://schemas.openxmlformats.org/officeDocument/2006/relationships" name="Intangible Assets and Goodwill" sheetId="23" state="visible" r:id="rId23"/>
    <sheet xmlns:r="http://schemas.openxmlformats.org/officeDocument/2006/relationships" name="Digital Currencies" sheetId="24" state="visible" r:id="rId24"/>
    <sheet xmlns:r="http://schemas.openxmlformats.org/officeDocument/2006/relationships" name="Subsequent Events" sheetId="25" state="visible" r:id="rId25"/>
    <sheet xmlns:r="http://schemas.openxmlformats.org/officeDocument/2006/relationships" name="Nature of Operations and Sign26" sheetId="26" state="visible" r:id="rId26"/>
    <sheet xmlns:r="http://schemas.openxmlformats.org/officeDocument/2006/relationships" name="Property and Equipment (Tables)" sheetId="27" state="visible" r:id="rId27"/>
    <sheet xmlns:r="http://schemas.openxmlformats.org/officeDocument/2006/relationships" name="Stockholders' Equity (Tables)" sheetId="28" state="visible" r:id="rId28"/>
    <sheet xmlns:r="http://schemas.openxmlformats.org/officeDocument/2006/relationships" name="Stock Options (Tables)"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Acquisitions (Tables)" sheetId="32" state="visible" r:id="rId32"/>
    <sheet xmlns:r="http://schemas.openxmlformats.org/officeDocument/2006/relationships" name="Nature of Business and Summary " sheetId="33" state="visible" r:id="rId33"/>
    <sheet xmlns:r="http://schemas.openxmlformats.org/officeDocument/2006/relationships" name="Going Concern (Details Narrativ"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Prepaid Domain Names (Details N" sheetId="37" state="visible" r:id="rId37"/>
    <sheet xmlns:r="http://schemas.openxmlformats.org/officeDocument/2006/relationships" name="Accrued Expenses and Deferred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Na" sheetId="42" state="visible" r:id="rId42"/>
    <sheet xmlns:r="http://schemas.openxmlformats.org/officeDocument/2006/relationships" name="Stock Options (Details)" sheetId="43" state="visible" r:id="rId43"/>
    <sheet xmlns:r="http://schemas.openxmlformats.org/officeDocument/2006/relationships" name="Stock Options (Details 1)" sheetId="44" state="visible" r:id="rId44"/>
    <sheet xmlns:r="http://schemas.openxmlformats.org/officeDocument/2006/relationships" name="Stock Options (Details 2)" sheetId="45" state="visible" r:id="rId45"/>
    <sheet xmlns:r="http://schemas.openxmlformats.org/officeDocument/2006/relationships" name="Stock Options (Details Narrativ" sheetId="46" state="visible" r:id="rId46"/>
    <sheet xmlns:r="http://schemas.openxmlformats.org/officeDocument/2006/relationships" name="Related Party Transactions (Det"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Commitments and Contingencies (" sheetId="50" state="visible" r:id="rId50"/>
    <sheet xmlns:r="http://schemas.openxmlformats.org/officeDocument/2006/relationships" name="Common Stock Subscriptions Re51" sheetId="51" state="visible" r:id="rId51"/>
    <sheet xmlns:r="http://schemas.openxmlformats.org/officeDocument/2006/relationships" name="Earnings (Loss) Per Share (Deta" sheetId="52" state="visible" r:id="rId52"/>
    <sheet xmlns:r="http://schemas.openxmlformats.org/officeDocument/2006/relationships" name="Earnings (Loss) Per Share (De53" sheetId="53" state="visible" r:id="rId53"/>
    <sheet xmlns:r="http://schemas.openxmlformats.org/officeDocument/2006/relationships" name="Acquisitions (Details)" sheetId="54" state="visible" r:id="rId54"/>
    <sheet xmlns:r="http://schemas.openxmlformats.org/officeDocument/2006/relationships" name="Acquisitions (Details 1)" sheetId="55" state="visible" r:id="rId55"/>
    <sheet xmlns:r="http://schemas.openxmlformats.org/officeDocument/2006/relationships" name="Acquisitions (Details 2)" sheetId="56" state="visible" r:id="rId56"/>
    <sheet xmlns:r="http://schemas.openxmlformats.org/officeDocument/2006/relationships" name="Acquisitions (Details 3)" sheetId="57" state="visible" r:id="rId57"/>
    <sheet xmlns:r="http://schemas.openxmlformats.org/officeDocument/2006/relationships" name="Acquisitions (Details 4)" sheetId="58" state="visible" r:id="rId58"/>
    <sheet xmlns:r="http://schemas.openxmlformats.org/officeDocument/2006/relationships" name="Acquisitions (Details 5)" sheetId="59" state="visible" r:id="rId59"/>
    <sheet xmlns:r="http://schemas.openxmlformats.org/officeDocument/2006/relationships" name="Acquisitions (Details 6)" sheetId="60" state="visible" r:id="rId60"/>
    <sheet xmlns:r="http://schemas.openxmlformats.org/officeDocument/2006/relationships" name="Acquisitions (Details 7)" sheetId="61" state="visible" r:id="rId61"/>
    <sheet xmlns:r="http://schemas.openxmlformats.org/officeDocument/2006/relationships" name="Acquisitions (Details 8)" sheetId="62" state="visible" r:id="rId62"/>
    <sheet xmlns:r="http://schemas.openxmlformats.org/officeDocument/2006/relationships" name="Acquisitions (Details 9)" sheetId="63" state="visible" r:id="rId63"/>
    <sheet xmlns:r="http://schemas.openxmlformats.org/officeDocument/2006/relationships" name="Acquisitions (Details 10)" sheetId="64" state="visible" r:id="rId64"/>
    <sheet xmlns:r="http://schemas.openxmlformats.org/officeDocument/2006/relationships" name="Acquisitions (Details 11)" sheetId="65" state="visible" r:id="rId65"/>
    <sheet xmlns:r="http://schemas.openxmlformats.org/officeDocument/2006/relationships" name="Acquisitions (Details 12)" sheetId="66" state="visible" r:id="rId66"/>
    <sheet xmlns:r="http://schemas.openxmlformats.org/officeDocument/2006/relationships" name="Acquisitions (Details Narrative" sheetId="67" state="visible" r:id="rId67"/>
    <sheet xmlns:r="http://schemas.openxmlformats.org/officeDocument/2006/relationships" name="Debt (Details Narrative)" sheetId="68" state="visible" r:id="rId68"/>
    <sheet xmlns:r="http://schemas.openxmlformats.org/officeDocument/2006/relationships" name="Transactions with Former Offi69" sheetId="69" state="visible" r:id="rId69"/>
    <sheet xmlns:r="http://schemas.openxmlformats.org/officeDocument/2006/relationships" name="Intangible Assets and Goodwill " sheetId="70" state="visible" r:id="rId70"/>
    <sheet xmlns:r="http://schemas.openxmlformats.org/officeDocument/2006/relationships" name="Digital Currencies (Details Nar"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876">
  <si>
    <t>Document and Entity Information</t>
  </si>
  <si>
    <t>3 Months Ended</t>
  </si>
  <si>
    <t>May 31, 2018</t>
  </si>
  <si>
    <t>Document And Entity Information</t>
  </si>
  <si>
    <t>Entity Registrant Name</t>
  </si>
  <si>
    <t>DigitalTown, Inc.</t>
  </si>
  <si>
    <t>Entity Central Index Key</t>
  </si>
  <si>
    <t>Document Type</t>
  </si>
  <si>
    <t>S1</t>
  </si>
  <si>
    <t>Document Period End Date</t>
  </si>
  <si>
    <t>May 31,
		2018</t>
  </si>
  <si>
    <t>Amendment Flag</t>
  </si>
  <si>
    <t>false</t>
  </si>
  <si>
    <t>Current Fiscal Year End Date</t>
  </si>
  <si>
    <t>--02-28</t>
  </si>
  <si>
    <t>Is Entity a Well-known Seasoned Issuer?</t>
  </si>
  <si>
    <t>No</t>
  </si>
  <si>
    <t>Is Entity a Voluntary Filer?</t>
  </si>
  <si>
    <t>Entity Filer Category</t>
  </si>
  <si>
    <t>Smaller Reporting Company</t>
  </si>
  <si>
    <t>CONSOLIDATED BALANCE SHEETS - USD ($)</t>
  </si>
  <si>
    <t>Feb. 28, 2018</t>
  </si>
  <si>
    <t>Feb. 28, 2017</t>
  </si>
  <si>
    <t>Current assets:</t>
  </si>
  <si>
    <t>Cash</t>
  </si>
  <si>
    <t>Digital currencies</t>
  </si>
  <si>
    <t>Accounts receivable, net</t>
  </si>
  <si>
    <t>Short term investment</t>
  </si>
  <si>
    <t xml:space="preserve"> </t>
  </si>
  <si>
    <t>Prepaid domain name renewal fees</t>
  </si>
  <si>
    <t>Prepaid expenses</t>
  </si>
  <si>
    <t>Prepaid insurance</t>
  </si>
  <si>
    <t>Total current assets</t>
  </si>
  <si>
    <t>Property and equipment, net</t>
  </si>
  <si>
    <t>Total assets</t>
  </si>
  <si>
    <t>Current liabilities:</t>
  </si>
  <si>
    <t>Accounts payable</t>
  </si>
  <si>
    <t>Accounts payable - related parties</t>
  </si>
  <si>
    <t>Deferred revenue</t>
  </si>
  <si>
    <t>Domain marketing development obligation</t>
  </si>
  <si>
    <t>Interest payable</t>
  </si>
  <si>
    <t>Accrued expenses - related parties</t>
  </si>
  <si>
    <t>Notes payable - related parties</t>
  </si>
  <si>
    <t>Notes payable - third parties, net</t>
  </si>
  <si>
    <t>Convertible note payable - related party</t>
  </si>
  <si>
    <t>Convertible notes payable - third parties, net</t>
  </si>
  <si>
    <t>Total current liabilities</t>
  </si>
  <si>
    <t>Commitments and contingencies</t>
  </si>
  <si>
    <t>Stockholders' equity (deficit):</t>
  </si>
  <si>
    <t>Common stock, $0.01 par value, 2,000,000,000 shares authorized, 125,749,320 and 84,509,824 shares issued and outstanding at May 31, 2018 and February 28, 2018, respectively</t>
  </si>
  <si>
    <t>Additional paid-in-capital</t>
  </si>
  <si>
    <t>Stock payable</t>
  </si>
  <si>
    <t>Subscriptions receivable</t>
  </si>
  <si>
    <t>Accumulated other comprehensive income</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NSOLIDATED STATEMENTS OF OPERATIONS - USD ($)</t>
  </si>
  <si>
    <t>12 Months Ended</t>
  </si>
  <si>
    <t>May 31, 2017</t>
  </si>
  <si>
    <t>Consolidated Statements Of Operations</t>
  </si>
  <si>
    <t>Revenues</t>
  </si>
  <si>
    <t>Cost of revenues</t>
  </si>
  <si>
    <t>Gross loss</t>
  </si>
  <si>
    <t>Operating expenses:</t>
  </si>
  <si>
    <t>Selling, general and administrative expenses</t>
  </si>
  <si>
    <t>Loss from operations</t>
  </si>
  <si>
    <t>Other income (expense)</t>
  </si>
  <si>
    <t>Impairment expense</t>
  </si>
  <si>
    <t>Interest expense</t>
  </si>
  <si>
    <t>Total other income (expense)</t>
  </si>
  <si>
    <t>Loss before income taxes</t>
  </si>
  <si>
    <t>Income tax provision</t>
  </si>
  <si>
    <t>Net loss</t>
  </si>
  <si>
    <t>Net loss per common share basic and diluted</t>
  </si>
  <si>
    <t>Weighted average common shares outstanding basic and diluted</t>
  </si>
  <si>
    <t>CONSOLIDATED STATEMENT OF STOCKHOLDERS' EQUITY (DEFICIT) - USD ($)</t>
  </si>
  <si>
    <t>Common Stock</t>
  </si>
  <si>
    <t>Additional Paid-In Capital</t>
  </si>
  <si>
    <t>Stock Payable</t>
  </si>
  <si>
    <t>Subscription Receivable</t>
  </si>
  <si>
    <t>Accumulated Other Comprehensive Loss</t>
  </si>
  <si>
    <t>Accumulated Deficit</t>
  </si>
  <si>
    <t>Total</t>
  </si>
  <si>
    <t>Beginning balance, Shares at Feb. 29, 2016</t>
  </si>
  <si>
    <t>Beginning balance, Amount at Feb. 29, 2016</t>
  </si>
  <si>
    <t>Common stock issued for cash, Shares</t>
  </si>
  <si>
    <t>Common stock issued for cash, Amount</t>
  </si>
  <si>
    <t>Stock issued for compensation, Shares</t>
  </si>
  <si>
    <t>Stock issued for compensation, Amount</t>
  </si>
  <si>
    <t>Stock issued for acquisitions, Shares</t>
  </si>
  <si>
    <t>Stock issued for acquisitions, Amount</t>
  </si>
  <si>
    <t>Stock issued for domain names, Shares</t>
  </si>
  <si>
    <t>Stock issued for domain names, Amount</t>
  </si>
  <si>
    <t>Exercise of stock options, Amount</t>
  </si>
  <si>
    <t>Imputed interest</t>
  </si>
  <si>
    <t>Net Loss</t>
  </si>
  <si>
    <t>Ending balance, Shares at Feb. 28, 2017</t>
  </si>
  <si>
    <t>Ending balance, Amount at Feb. 28, 2017</t>
  </si>
  <si>
    <t>Common stock issued for stock payable, Shares</t>
  </si>
  <si>
    <t>Common stock issued for stock payable, Amount</t>
  </si>
  <si>
    <t>Conversion of debt</t>
  </si>
  <si>
    <t>Exercise of stock options, Shares</t>
  </si>
  <si>
    <t>Conversion of accrued expenses</t>
  </si>
  <si>
    <t>Warrants issued with debt</t>
  </si>
  <si>
    <t>BCF</t>
  </si>
  <si>
    <t>Ending balance, Shares at Feb. 28, 2018</t>
  </si>
  <si>
    <t>Ending balance, Amount at Feb. 28, 2018</t>
  </si>
  <si>
    <t>CONSOLIDATED STATEMENTS OF CASH FLOWS - USD ($)</t>
  </si>
  <si>
    <t>CASH FLOWS FROM OPERATING ACTIVITIES:</t>
  </si>
  <si>
    <t>Adjustments to reconcile net loss to net cash flows used in operating activities:</t>
  </si>
  <si>
    <t>Depreciation expense</t>
  </si>
  <si>
    <t>Loss on conversion of debt and accrued expenses</t>
  </si>
  <si>
    <t>Depreciation and amortization</t>
  </si>
  <si>
    <t>Bad debt expense</t>
  </si>
  <si>
    <t>Debt discount amortization</t>
  </si>
  <si>
    <t>Loss on acquisition of Appointment.com</t>
  </si>
  <si>
    <t>Stock based compensation</t>
  </si>
  <si>
    <t>Changes in operating assets and liabilities:</t>
  </si>
  <si>
    <t>Accounts receivable</t>
  </si>
  <si>
    <t>Accrued expenses</t>
  </si>
  <si>
    <t>Net cash used in operating activities</t>
  </si>
  <si>
    <t>CASH FLOWS FROM INVESTING ACTIVITIES:</t>
  </si>
  <si>
    <t>Cash received from sale of digital currencies</t>
  </si>
  <si>
    <t>Cash paid for equipment</t>
  </si>
  <si>
    <t>Cash paid for office equipment</t>
  </si>
  <si>
    <t>Cash paid for domain names</t>
  </si>
  <si>
    <t>Cash received from Comencia acquisition</t>
  </si>
  <si>
    <t>Cash received from Reserve</t>
  </si>
  <si>
    <t>Cash received from Appointment.com</t>
  </si>
  <si>
    <t>Cash paid for Congo acquisition</t>
  </si>
  <si>
    <t>Cash paid for Cloud.Market</t>
  </si>
  <si>
    <t>Net cash used in investing activities</t>
  </si>
  <si>
    <t>CASH FLOWS FROM FINANCING ACTIVITIES:</t>
  </si>
  <si>
    <t>Borrowings from convertible note</t>
  </si>
  <si>
    <t>Borrowings from promissory note</t>
  </si>
  <si>
    <t>Payments on promissory note</t>
  </si>
  <si>
    <t>Proceeds from issuance of common stock</t>
  </si>
  <si>
    <t>Net cash provided by financing activities</t>
  </si>
  <si>
    <t>Foreign currency translation adjustment</t>
  </si>
  <si>
    <t>Net change in cash and cash equivalents</t>
  </si>
  <si>
    <t>Cash and cash equivalents, beginning of year</t>
  </si>
  <si>
    <t>Cash and cash equivalents, end of year</t>
  </si>
  <si>
    <t>Non-Cash Transactions:</t>
  </si>
  <si>
    <t>Issuance of common stock for domain names</t>
  </si>
  <si>
    <t>Issuance of common stock for stock payable</t>
  </si>
  <si>
    <t>Beneficial conversion feature</t>
  </si>
  <si>
    <t>Debt discount from warrants</t>
  </si>
  <si>
    <t>Conversion of debt to common stock</t>
  </si>
  <si>
    <t>Conversion of accrued expenses to stock</t>
  </si>
  <si>
    <t>Stock issued for digital currencies</t>
  </si>
  <si>
    <t>Loss on digital currencies</t>
  </si>
  <si>
    <t>Stock cancelled for sale of prepaid domains</t>
  </si>
  <si>
    <t>Finders fee for stock issued</t>
  </si>
  <si>
    <t>Basis of Presentation</t>
  </si>
  <si>
    <t>Notes to Financial Statements</t>
  </si>
  <si>
    <t>Note 1. Basis of Presentation</t>
  </si>
  <si>
    <t>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8. The
Company’s fiscal year end is the last day in February. Our current fiscal year ends on February 28, 2019 and we refer to
it as “fiscal 2019”. Last year, our fiscal year ended on February 28, 2018 and we refer to this year as “fiscal
2018”.</t>
  </si>
  <si>
    <t>Nature of Operations and Significant Accounting Policies</t>
  </si>
  <si>
    <t>Note 1. Nature of Business and Summary of Significant Accounting Policie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May 31, 2018, the Company had an accumulated deficit of $51,142,038.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9. In the event that the Company is unable to obtain additional capital in the future,
the Company would reduce operating expenses or cease operations altogether.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May 31, 2018 and February 28, 2018 of $5,389 and $5,456, respectively.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8 as fully impaired. Accordingly, we recognized an impairment
expense of $1,721,760. Revenue
Recognition 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y 31,
2018 and the twelve months ended February 28, 2018. The
Company recognizes revenue when the following four criteria have been met:
· Persuasive
evidence that a business relationship exists
· Delivery
has occurred
· The
price is fixed and determinable
· Collecti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May 31, 2018 and February 28, 2018,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19
or the fiscal year 2018. Cash
Equivalents The
Company considers all highly liquid investments with original maturity of three months or less when purchased to be cash equivalents.
As of May 31, 2018 and February 28, 2018,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May 31, 2018 and February 28,
2018, the Company did not have any deposit accounts in excess of federally insured limits. Prepaid
Domain Names The
annual domain name renewal fees are currently capitalized in the period of renewal then amortized over one year. Only the purchase
of new domain names is capitalized. See Note 5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1,842 and $1,300 of depreciation expense for first quarters of fiscal years 2019 and 2018,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May 31, 2018 or February 28, 2018.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Recently
Issued Accounting Pronouncements 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9.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February 28, 2018, the Company had an accumulated deficit of $48,593,820.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9. In the event that the Company is unable to obtain additional capital in the future,
the Company would reduce operating expenses or cease operations altogether.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February 28, 2018 and February 28, 2017 of $5,456 and $23,219,
respectively. During fiscal 2017, the Company recorded $114,829 of bad debt expense due mostly to new customers from the Rezserve
acquisition.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8 as fully impaired. Accordingly, we recognized an impairment
expense of $1,721,760. In fiscal 2017, recognized an impairment expense of $1,725,009. Revenue
Recognition 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welve months
ended February 28, 2018 and 2017. The
Company recognizes revenue when the following four criteria have been met:
· Persuasive
evidence that a business relationship exists
· Delivery
has occurred
· The
price is fixed and determinable
· Collecti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DigitalTown’s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February 28, 2018,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fiscal 2018 or fiscal 2017. Cash
Equivalents The
Company considers all highly liquid investments with original maturity of three months or less when purchased to be cash equivalents.
As of February 28, 2018, and February 28, 2017,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February 28, 2018, the Company
had no uninsured cash balances. At February 28, 2017, the Company had one bank deposit account in excess of federally insured
limits. Prepaid
Domain Names The
annual domain name renewal fees are currently capitalized in the period of renewal then amortized over one year. Only the purchase
of new domain names are capitalized. See Note 4 for further information. Property
and Equipment Property
and equipment are stated at cost and depreciated on a straight-line basis over their estimated useful lives, ranging from three
to five years. The Company recorded $6,022 and $2,782 of depreciation expense for fiscal years 2018 and 2017,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February 28, 2018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Recently
Issued Accounting Pronouncements 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9.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65279;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Going Concern</t>
  </si>
  <si>
    <t>Note 2. Going Concern</t>
  </si>
  <si>
    <t>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May 31, 2018, the Company had an accumulated deficit of $51,142,038.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May 31, 2018. In the event that the Company is unable to obtain additional capital in the future, the Company would further
reduce expenses or cease operations altogether.</t>
  </si>
  <si>
    <t>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February 28, 2018 the Company had an accumulated deficit of $48,885,896.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9. In the event that the Company is unable to obtain additional capital in the future, the Company would
further reduce expenses or cease operations altogether.</t>
  </si>
  <si>
    <t>Property and Equipment</t>
  </si>
  <si>
    <t>Note 3. Property and Equipment</t>
  </si>
  <si>
    <t>Property
and equipment are as follows:
May
31, February
28,
2018 2018
Office
equipment and furniture 42,745 43,088
Less
accumulated depreciation (22,272 ) (20,655 )
Property
and equipment, net 20,473 22,433 Depreciation
expense for the first quarter of fiscal years 2019 and 2018 was $1,842 and $1,300, respectively.</t>
  </si>
  <si>
    <t>Property
and equipment are as follows:
February
28, February
28,
2018 2017
Office
equipment and furniture $ 43,088 $ 528,034
Less
accumulated depreciation (20,655 ) (526,222 )
Property
and equipment, net $ 22,433 $ 1,812 Depreciation
expense for fiscal years 2018 and 2017 was $6,022 and $2,782, respectively.</t>
  </si>
  <si>
    <t>Prepaid Domain Names</t>
  </si>
  <si>
    <t>Note 4. Prepaid Domain Names</t>
  </si>
  <si>
    <t>During
the first quarters of fiscal years 2018 and 2017, the Company incurred $19,001 and $81,702, respectively, of annual domain name
renewal fees, specifically related to .CITY registrations. These amounts were recorded as prepaid domain name renewal fees, and
are then amortized over one year on a straight-line basis. During the first quarters of fiscal years 2019 and 2018, the Company
recognized $54,574 and $59,053 of expense as cost of revenues related to this amortization. As of May 31, 2018, and February 28,
2018, the Company has $42,451 and $77,977, respectively, of remaining prepaid domain name renewal fees recorded on the balance
sheet. See Note 9 for information on Related Party activity within Prepaid Domain Names.</t>
  </si>
  <si>
    <t>During
the fiscal years 2018 and 2017, the Company incurred $214,304 and $165,573, respectively, of annual domain name renewal fees,
which range between $1.75 and $129.00 per domain name. These amounts were recorded as prepaid domain name renewal fees, and are
then amortized over one year on a straight-line basis. During fiscal years 2018 and 2017, the Company recognized $136,328 and
$82,370 of expense as cost of revenues related to this amortization. As of February 28, 2018 and February 28, 2017, the Company
has $77,977 and $105,775, respectively, of remaining prepaid domain name renewal fees recorded on the balance sheet. See Note
8 for information on Related Party activity within Prepaid Domain Names.</t>
  </si>
  <si>
    <t>Accrued Expenses and Deferred Revenue</t>
  </si>
  <si>
    <t>Note 5. Accrued Expenses and Deferred Revenue</t>
  </si>
  <si>
    <t>Accrued
Expense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t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d been accrued as payable to Mr. Pomije. During the quarter ending May 31, 2018, $10,910 was paid
to Mr. Richard Pomije. As at May 31, 2018, $542,066 has been accrued as payable to Mr. Pomije. The Company is in the process of
filing an appeal. See Note 16 for additional information about transactions between the Company and its former officer. Deferred
Revenue During
fiscal 2017, the Company signed three customer agreements to perform digital support and construction services for three third
party companies. Each customer agreement consists of milestones and completion metrics to ensure that the requested services have
been performed satisfactorily and to the customers’ full expectations. As the services requested by the customers have not
yet been completed, the total of $170,000 has been recorded as deferred revenue as of February 28, 2018 and May 31, 2018. Domain
Marketing Development Obligation During
fiscal 2018, the Company signed top-level domain marketing development fund agreements with owners of 13 top level domains whereby
the Company markets and purchases domain names on behalf of the owners. The owner pays us an upfront deposit to be used to purchase
a predefined number of domains based on a set schedule. As of May 31, 2018 and February 28, 2018, the Company has collected $46,963
and $930,556 in cash related to these contracts. As some of the services requested by the owners have not yet been completed,
a total of $192,869 and $145,906 has been recorded as domain marketing development obligation as of May 31, 2018, and February
28, 2018, respectively.</t>
  </si>
  <si>
    <t>Accrued
Expense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t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The Company is in the process of filing an appeal. See
Note 15 for additional information about transactions between the Company and its former officer. See Note 15 for additional information
about transactions between the Company and its former officer. As
of February 28, 2017, the accrued salary owed to Robert Monster, CEO was $20,000. Deferred
Revenue During
fiscal 2017, the Company signed three customer agreements to perform digital support and construction services for three third
party companies. Each customer agreement consists of milestones and completion metrics to ensure that the requested services have
been performed satisfactorily and to the customers' full expectations. As the services requested by the customers have not yet
been completed, the total of $170,000 has been recorded as deferred revenue as of February 28, 2018. Domain
Marketing Development Obligation During
fiscal 2018, the Company signed top-level domain marketing development fund agreements with owners of 13 top level domains whereby
the Company markets and purchases domain names on behalf of the owners. The owner pays us an upfront deposit to be used to purchase
a predefined number of domains based on a set schedule. As of February 28, 2018 and February 28, 2017, the Company has collected
$930,556 and $0 in cash related to these contracts. As some of the services requested by the owners have not yet been completed,
a total of $145,906 and $0 has been recorded as domain marketing development obligation as of February 28, 2018, and February
28, 2017, respectively.</t>
  </si>
  <si>
    <t>Stockholders' Equity (Deficit)</t>
  </si>
  <si>
    <t>Note 6. Stockholders' Equity (Deficit)</t>
  </si>
  <si>
    <t>The
Company’s primary means of generating operating capital and completing acquisitions has been through the use of issuing
common stock. Fiscal
2019 Stock Transactions During
the first quarter of fiscal 2019, the Company issued 26,774,352 shares of stock to various investors for stock payable of $1,828,200,
cash of $566,950 and digital currencies of $1,659.000. During
the first quarter of fiscal 2019, the Company issued 3,322,372 shares to consultants and employees for services provided to the
Company. During the first quarter of fiscal 2019, $436,406 was expensed related to these shares. On
May 9, 2018, the Company converted the $500,000 convertible note with Darvin Habben, Chairman, along with accrued and unpaid interest
of $38,027.40, to 5,380,274 shares of its common stock, fully extinguishing this note. The issuance had no gain or less as the
value of the shares issued equalled the debt converted. On
May 9, 2018, the Company converted the $150,000 convertible note with Darvin Habben, Chairman, to 1,5000,000 shares of its common
stock, fully extinguishing this note. The issuance had no gain or less as the value of the shares issued equalled the debt converted. On
May 9, 2018, the Company converted the $100,000 promissory note with Derek Schumann, Director, to 1,000,000 shares of its common
stock, fully extinguishing this note. The issuance had no gain or less as the value of the shares issued equalled the debt converted. On
May 9, 2018, the Company converted the $100,000 promissory note with Greg Foss, Director, to 1,000,000 shares of its common stock,
fully extinguishing this note. The issuance had no gain or less as the value of the shares issued equalled the debt converted. On
May 9, 2018, the Company converted the $100,000 promissory note with Donovan, to 1,000,000 shares of its common stock, fully extinguishing
this note. The issuance had no gain or less as the value of the shares issued equalled the debt converted. On
May 16, 2018, PowerUp Lending Group Ltd. converted $75,000 of the principal amount, plus $4,500 in accrued and unpaid interest,
of the October 30, 2017 note into 1,277,498 shares of the Company’s common stock, fully extinguishing this note. There was
no gain or loss due to the conversion within the terms of the note. During
the first quarter of fiscal 2019, the Company sold 2 domains valued at $3,000 to one of the Company’s shareholders in exchange
for 15,000 shares, which were returned to treasury. Fiscal
2018 Stock Transactions During
fiscal 2018, the Company issued 14,857,715 shares of stock to various investors for stock payable of $2,559,061 and cash of $1,662,732. During
fiscal 2018, a Director exercised one of his stock options for 200,000 shares of stock for cash of $20,000. During
fiscal 2018, the Company issued 8,512,776 shares and recorded a stock payable of $521,792 to consultants and employees for services
provided to the Company. During fiscal 2018, $1,763,168 was expensed related to these shares. During
fiscal 2018, various contractors and employees converted an aggregate of $124,996 of their expenses to stock payable of the Company’s
common stock, based on a conversion rate of $0.10 per share. The stock value on the conversion date was $0.23, resulting in a
loss on conversion of $316,526. At February 28, 2018, the stock payable for these conversions is $276,769. On
May 18, 2016, the Company granted 9,042,250 common shares to Robert Monster, CEO, in accordance with his employment agreement
dated May 18, 2016, which vest monthly over the new employment agreement period which ends on May 18, 2018, a period of two years.
The shares were valued based on the employment agreement date. During fiscal year 2018, $1,191,349 was expensed related to these
shares. 6,799,361 shares were issued on February 8, 2018, and 2,130,500 shares were issued on May 31, 2018. During
fiscal 2018, the Company signed employment agreements with three members of senior management, all of which are still active.
All employment agreements were for a period of approximately 6 to 24 months. Included in the employment agreements were common
stock grants of 120,000 to 1,025,000 shares which vest over a period of 6 to 24 months. A total of 1,585,000 shares were granted
for the three employment agreements. During fiscal 2018, $165,436 was expensed related to these agreements.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On
October 27, 2017, the Company closed on an asset purchase agreement for the acquisition of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November 2017. On
December 7, 2017, the Company closed on an asset purchase agreement for the acquisition of Congo Ltd. (Congo). Congo, based in
Houston, TX, owns and operates a web-based platform offering; a portal connecting attorneys to prospective clients through a marketplace
setting; a software-as-a-service (SaaS) subscription, selling web features to attorneys for their use on their respective law
firm websites, and; the creation of customized online directories. The Company granted 3,000,000 shares of its common stock to
the existing owners of Congo. The closing price of the Company’s common stock on the acquisition date was $0.28 per share,
therefore, the fair value of common stock issued was $840,000. The stock was issued in February 2018.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May 31, 2018, the Company had 9,044,740 warrants outstanding with an average exercise price of $0.13. The warrants expire between
one and ten years from the date of issuance and have a weighted average remaining exercise period as of May 31, 2018 of 5.92 years. The
Company did not issue any warrants during the first quarter of fiscal 2019. During
fiscal 2018, the Company issued an aggregate of 6,694,740 warrants to various investors, consultants and employees to purchase
shares of the Company’s common stock at $0.10. All warrants vested immediately at the date of issuance. 4,000,000 warrants
are exercisable through 2027. 30,000 warrants are exercisable through 2026. 2,964,740 warrants are exercisable through February
2019. The total estimated value using the Black-Scholes Model, based on a volatility rate between 153% and 263% and a call option
value of $0.10 was $1,340,175. The
Company utilized the following key assumptions in computing the fair value of the warrants using the Black-Scholes pricing model:
July
20, July
27, February
6, February
15, February
16,
2017 2017 2018 2018 2018
Weighted-average
volatility 263 % 263 % 157 % 153 % 158 %
Expected
dividends None None None None None
Expected
term (in years) 10.00 10.00 1.00 1.00 1.00
Weighted-average
risk-free interest rate 1.17 % 1.16 % 2.00 % 1.99 % 2.00 %
Weighted-average
fair value of warrants granted $ 0.20 $ 0.27 $ 0.15 $ 0.14 $ 0.17 The
following table summarizes information about the Company’s stock warrant activity during the fiscal years 2018 and 2017:
Number
of Warrants
Outstanding
- February 28, 2017 4,480,000
Granted
6,944,740
Canceled
or expired (2,430,000 )
Outstanding
- February 28, 2018 9,044,740
Granted -
Canceled
or expired -
Outstanding
- May 31, 2018 9,044,740
Exercisable
at May 31, 2018 9,044,740 The
following table summarizes information about stock warrants outstanding as of May 31, 2018:
Exercise
Price Number
Outstanding Weighted
Average Remaining Life (years) Weighted
Average Exercise Price Number
Exercisable Weighted
Average Exercisable Price
$ 0.10 7,394,740 5.67 $ 0.10 7,394,740 $ 0.10
$ 0.15 300,000 6.85 $ 0.15 300,000 $ 0.15
$ 0.25 850,000 6.93 $ 0.25 850,000 $ 0.25
$ 0.30 500,000 7.28 $ 0.30 500,000 $ 0.30
$ 0.10 - $0.30 9,044,740 5.92 $ 0.13 9,044,740 $ 0.13 The
Company recorded stock-based compensation expense of $0 and $0 for all outstanding stock warrants for fiscal quarters 2019 and
2018, respectively. This expense is included in stock-based compensation expense.</t>
  </si>
  <si>
    <t>The
Company’s primary means of generating operating capital and completing acquisitions has been through the use of issuing
common stock. Fiscal
2018 Stock Transactions During
fiscal 2018, the Company issued 14,857,715 shares of stock to various investors for stock payable of $2,559,061 and cash of $1,662,732. During
fiscal 2018, a Director exercised one of his stock options for 200,000 shares of stock for cash of $20,000. During
fiscal 2018, the Company issued 8,512,776 shares and recorded a stock payable of $521,792 to consultants and employees for services
provided to the Company. During fiscal 2018, $1,763,168 was expensed related to these shares. During
fiscal 2018, various contractors and employees converted an aggregate of $124,996 of their expenses to stock payable of the Company’s
common stock, based on a conversion rate of $0.10 per share. The stock value on the conversion date was $0.23, resulting in a
loss on conversion of $316,526. At February 28, 2018, the stock payable for these conversions is $276,769. On
May 18, 2016, the Company granted 9,042,250 common shares to Robert Monster, CEO, in accordance with his employment agreement
dated May 18, 2016, which vest monthly over the new employment agreement period which ends on May 18, 2018, a period of two years.
The shares were valued based on the employment agreement date. During fiscal year 2018, $1,191,349 was expensed related to these
shares. 6,799,361 shares were issued on February 8, 2018, and 2,130,500 shares were issued on May 31, 2018. During
fiscal 2018, the Company signed employment agreements with three members of senior management, all of which are still active.
All employment agreements were for a period of approximately 6 to 24 months. Included in the employment agreements were common
stock grants of 120,000 to 1,025,000 shares which vest over a period of 6 to 24 months. A total of 1,585,000 shares were granted
for the three employment agreements. During fiscal 2018, $165,436 was expensed related to these agreements. During
fiscal 2018, the Company granted 8,512,776 shares of stock to various contractors and employees. The shares vest over a period
of 6 to 24 months. The shares were valued based on the grant date. During fiscal 2018, $1,763,168 was expensed related to these
shares.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On
October 27, 2017, the Company closed on an asset purchase agreement for the acquisition of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November 2017. On
December 7, 2017, the Company closed on an asset purchase agreement for the acquisition of Congo Ltd. (Congo). Congo, based in
Houston, TX, owns and operates a web-based platform offering; a portal connecting attorneys to prospective clients through a marketplace
setting; a software-as-a-service (SaaS) subscription, selling web features to attorneys for their use on their respective law
firm websites, and; the creation of customized online directories. The Company granted 3,000,000 shares of its common stock to
the existing owners of Congo. The closing price of the Company’s common stock on the acquisition date was $0.28 per share,
therefore, the fair value of common stock issued was $840,000. The stock was issued in February 2018. Fiscal
2017 Stock Transactions During
fiscal 2017, the Company issued 6,999,707 shares of stock to various investors and accrued $800,500 of stock payable for cash
of $2,377,950. Included
in the above, are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During
fiscal 2017, the Company granted 1,600,812 shares of stock to various contractors and employees. The shares vest over a period
of 6 to 24 months. The shares were valued based on grant date. During fiscal 2017, $503,710 was expensed related to these shares. During
fiscal 2017, the Company issued 775,000 shares and recorded a stock payable of $845,600 to directors and consultants for services
provided to the Company. The value of the shares issued was $1,217,600 based on the fair market value of the common stock on the
date of grant. During
fiscal 2017, the Company entered into agreements to purchase domain name rights with three individuals. In exchange for the domain
name rights, the Company issued 369,750 common shares and paid $46,500 in cash. The total fair value of the shares was $154,740
based on the respective domain name purchase agreements date and the closing market price on that date. On
September 14, 2016, the Company closed on a Stock Purchase Agreement for 100% of Rezserve Technologies, Ltd. (Rezserve), a company
based in Vancouver, British Columbia. Pursuant to the agreement, the Company purchased all of the issued and outstanding stock
of Rezserve in consideration for an aggregate of $1,480,000, of which 3,000,000 shares of stock were paid at the closing and $400,000
was a secured convertible note payable to Rezserve’s founder Clint Skidmore. The stock had a value of $1,080,000 at the
closing date. The terms of the note include interest at 0% per annum. Principal is due and payable within one year of September
13, 2016. The Company imputed interest expense of $19,040 related to the convertible note payable – related party as an
increase in additional paid in capital during fiscal 2017. In addition, the Company recorded $1,868 of foreign currency translation
loss during fiscal 2017 which was reflected as accumulated other comprehensive loss. See Note 13 for additional information on
this acquisition. On
December 1, 2016, the Company acquired all of the assets of Appointment.com. The purchase price pursuant to an asset purchase
agreement was 1,625,000 shares. The value of the stock of $731,250 is included as a stock payable as of February 28, 2017. See
Note 13 for additional information on this acquisition. On
May 18, 2016, the Company granted 9,042,250 common shares to Robert Monster, CEO, in accordance with his employment agreement
dated May 18, 2016, which vest monthly over the new employment agreement period which ends on May 18, 2018, a period of two years.
The shares were valued based on the employment agreement date. During fiscal year 2017, $812,912 was expensed related to these
shares. During
fiscal 2017, the Company signed employment agreements with four members of senior management, three of which are still active.
All employment agreements were for a period of approximately 12 months, however in one case there is no end date but can be terminated
by either party. Included in the employment agreements were common stock grants of 250,000 to 1,000,000 shares which vest over
a period of 12 to 48 months. A total of 2,220,000 shares were granted for the four employment agreements. During fiscal 2017,
$154,921 was expensed related to these agreements. During
fiscal 2017, the Company granted 495,000 shares of stock to four advisors and employees. The shares vest over a period of 24 months.
The shares were valued based on the grant date. During fiscal year 2017, $44,508 was expensed related to these shares.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stock had a value of $60,000 at the closing date and was transferred
on that date from common stock held in escrow to additional paid-in capital for that amount. See Note 13 for more information.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February 28, 2018, the Company had 9,044,740 warrants outstanding with an average exercise price of $0.13. The warrants expire
between one and ten years from the date of issuance and have a weighted average remaining exercise period as of February 28, 2018
of 6.17 years. During
fiscal 2018, the Company issued an aggregate of 6,694,740 warrants to various investors, consultants and employees to purchase
shares of the Company’s common stock at $0.10. All warrants vested immediately at the date of issuance. 4,000,000 warrants
are exercisable through 2027. 30,000 warrants are exercisable through 2026. 2,964,740 warrants are exercisable through February
2019. The total estimated value using the Black-Scholes Model, based on a volatility rate between 153% and 263% and a call option
value of $0.10 was $1,340,175. As
of February 28, 2017, the Company had 4,660,000 warrants outstanding with an average exercise price of $0.14. The warrants expire
between one and ten years from the date of issuance and have a weighted average remaining exercise period as of February 28, 2017
of 4.15 years. During
fiscal 2017, the Company issued an aggregate of 150,000 warrants to 3 consultants to purchase shares of the Company’s common
stock at prices which ranged from $0.10 to $0.30. All warrants vested immediately at the date of issuance and are exercisable
through 2026. The total estimated value using the Black-Scholes Model, based on a volatility rate of 180% and a call option value
of $0.0797, was $11,948. The
Company utilized the following key assumptions in computing the fair value of the warrants using the Black-Scholes pricing model:
July
20, July
27, February
6, February
15, February
16,
2017 2017 2018 2018 2018
Weighted-average
volatility 263 % 263 % 157 % 153 % 158 %
Expected
dividends None None None None None
Expected
term (in years) 10.00 10.00 1.00 1.00 1.00
Weighted-average
risk-free interest rate 1.17 % 1.16 % 2.00 % 1.99 % 2.00 %
Weighted-average
fair value of warrants granted $ 0.20 $ 0.27 $ 0.15 $ 0.14 $ 0.17 The
following table summarizes information about the Company’s stock warrant activity during the fiscal years 2018 and 2017:
Number
of Warrants
Outstanding
- February 28, 2016 2,050,000
Granted
2,430,000
Canceled
or expired -
Outstanding
- February 28, 2017 4,480,000
Granted 6,994,740
Canceled
or expired (2,430,000 )
Outstanding
- February 28, 2018 9,044,740
Exercisable
at February 28, 2018 9,044,740 The
following table summarizes information about stock warrants outstanding as of February 28, 2018:
Exercise
Price Number
Outstanding Weighted
Average Remaining Life (years) Weighted
Average Exercise
Price Number
Exercisable Weighted
Average Exercisable Price
$0.10 7,394,740 5.92 $ 0.10 7,394,740 $ 0.10
$0.15 300,000 7.10 $ 0.15 300,000 $ 0.15
$0.25 850,000 7.19 $ 0.25 850,000 $ 0.25
$0.30 500,000 7.54 $ 0.30 500,000 $ 0.30
$0.10
- $0.30 9,044,740 6.17 $ 0.13 9,044,740 $ 0.13 The
Company recorded stock-based compensation expense of $0 and $11,948 for all outstanding stock warrants for fiscal years 2018 and
2017, respectively. This expense is included in stock-based compensation expense.</t>
  </si>
  <si>
    <t>Stock Options</t>
  </si>
  <si>
    <t>Note 7. Stock Options</t>
  </si>
  <si>
    <t xml:space="preserve">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February 28, 2018,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The
Company did not issue any stock options during the first quarter of fiscal 2019. During
fiscal 2018, the Company issued an aggregate of 1,035,159 stock options with a fair value of $151,627 to 1 officer, 6 employees
and 2 contractors to purchase shares of the Company’s common stock at prices of $0.10. All options vested immediately and
are exercisable for one year. During
fiscal 2018, 1,292,310 of previously issued stock options to 1 officer expired, and 200,000 stock options previously issued to
another officer were exercised for $20,000 cash. The
Company utilized the following key assumptions in computing the fair value of the options using the Black-Scholes pricing model:
February
16,
2018
Weighted-average
volatility 153 %
Expected
dividends None
Expected
term (in years) 1.00
Weighted-average
risk-free interest rate 2.00 % The
Company recorded stock-based compensation expense of $0 and $164,742 for all outstanding options for fiscal quarter 2019 and fiscal
year 2018, respectively. This expense is included in stock-based compensation. The
following table summarizes information about the Company’s stock options as of May 31, 2018:
Number
of Options Weighted
Average Exercise Price
Outstanding
- February 28, 2017 6,692,310 $ 0.16
Granted
1,035,159 $ 0.10
Canceled
or expired (1,492,310 ) $ 0.14
Outstanding
- February 28, 2018 6,235,159 $ 0.16
Granted - -
Canceled
or expired - -
Outstanding
- May 31, 2018 6,235,159 $ 0.16
Exercisable
at May 31, 2018 6,235,159 $ 0.16 The
following table summarizes information about stock options outstanding as of May 31, 2018:
Exercise
Price Number
Outstanding Weighted
Average Remaining Life (years) Weighted
Average Exercise Price Number
Exercisable Weighted
Average Exercisable Price
$ 0.10 4,885,159 5.62 $ 0.10 4,885,159 $ 0.10
$ 0.15 200,000 7.52 $ 0.15 200,000 $ 0.15
$ 0.30 700,000 7.17 $ 0.30 700,000 $ 0.30
$ 0.54 375,000 5.68 $ 0.54 375,000 $ 0.54
$ 1.00 75,000 3.36 $ 1.00 75,000 $ 1.00
$ 0.10 - $1.00 6,235,159 5.83 $ 0.16 6,235,159 $ 0.16 </t>
  </si>
  <si>
    <t xml:space="preserve">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February 28, 2018,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During
fiscal 2018, the Company issued an aggregate of 1,035,159 stock options with a fair value of $151,627 to 1 officer, 6 employees
and 2 contractors to purchase shares of the Company’s common stock at prices of $0.10. All options vested immediately and
are exercisable for one year. During
fiscal 2018, 1,292,310 of previously issued stock options to 1 officer expired, and 200,000 stock options previously issued to
another officer were exercised for $20,000 cash. The
Company utilized the following key assumptions in computing the fair value of the options using the Black-Scholes pricing model:
February
16,
2018
Weighted-average
volatility 153 %
Expected
dividends None
Expected
term (in years) 1.00
Weighted-average
risk-free interest rate 2.00 % The
Company recorded stock-based compensation expense of $164,742 and $0 for all outstanding options for fiscal years 2018 and 2017,
respectively. This expense is included in stock-based compensation. The
following table summarizes information about the Company’s stock options as of February 28, 2018 and activity during the
fiscal years 2018 and 2017:
Number
of Options Weighted
Average Exercise Price
Outstanding
- February 28, 2016 6,542,310 $ 0.17
Granted
150,000 $ 0.10
Canceled
or expired - -
Outstanding
- February 28, 2017 6,692,310 $ 0.16
Granted 1,035,159 $ 0.10
Canceled
or expired (1,492,310 ) $ 0.14
Outstanding
- February 28, 2018 6,235,159 $ 0.16
Exercisable
at February 28, 2018 6,235,159 $ 0.16 The
following table summarizes information about stock options outstanding as of February 28, 2018:
Exercise
Price Number
Outstanding Weighted
Average Remaining Life (years) Weighted
Average Exercise
Price Number
Exercisable Weighted
Average Exercisable Price
$0.10 4,885,159 5.87 $ 0.10 4,885,159 $ 0.10
$0.15 200,000 7.77 $ 0.15 200,000 $ 0.15
$0.30 700,000 7.42 $ 0.30 700,000 $ 0.30
$0.54 375,000 5.93 $ 0.54 375,000 $ 0.54
$1.00 75,000 3.62 $ 1.00 75,000 $ 1.00
$0.10
- $1.00 6,235,159 6.08 $ 0.16 6,235,159 $ 0.16 </t>
  </si>
  <si>
    <t>Related Party Transactions</t>
  </si>
  <si>
    <t>Note 8. Related Party Transactions</t>
  </si>
  <si>
    <t>Accounts
Payable – Related Parties The
Company owes $7,625 and $9,847 due to advances made to an employee which is included within accounts payable – related parties
as of May 31, 2018 and February 28, 2018, respectively. As
of May 31, 2018 and February 28, 2018, the Company owes $748,907 and $450,500, respectively, to Epik Holdings Inc. related to
annual domain name renewal fees to satisfy Domain marketing development obligations. Prepaid
Domain Names During
the fiscal quarter 2019 and fiscal year 2018, the Company incurred $260,907 and $214,304, respectively, of annual domain name
renewal fees. The amounts paid for the annual domain name renewal fees are paid directly to Epik Holdings Inc., a company which
is controlled by Robert Monster, the Company’s Chief Executive Officer. Epik, then uses those funds to directly to pay Verisign
and ICANN companies for the annual domain renewal costs. The costs paid to Epik are at terms similar or better than what Epik
charges its other clients. Convertible
Notes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70,000 to Clint Skidmore,
and converted $210,000 of the note to 1,100,000 shares of the Company’s common stock, resulting in a loss on conversion
of $13,000. At May 31, 2018, the Company owes $120,000 to Clint Skidmore, bearing no interest. This note had imputed interest
expense of $38,000 in fiscal 2018, and imputed interest of $3,500 in the first quarter of fiscal 2019. The
Company evaluated the convertible note and determined that the shares issuable pursuant to the conversion option were determinate
due to the fixed conversion price and, as such, does not constitute a derivative liability as the Company has sufficient authorized
shares.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On
May 9, 2018, the Company converted the $500,000 convertible note with Darvin Habben, Chairman, along with accrued and unpaid interest
of $38,027.40, to 5,380,274 shares of its common stock at a conversion price of $0.10 per share. The company recorded debt discount
amortization expense of $191,507 during the quarter ended May 31, 2018, related to this debt’s conversion recorded at inception. Promissory
Notes Payable - Related Party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On
May 9, 2018, the Company converted the $100,000 promissory note with Derek Schumann,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On
May 9, 2018, the Company converted the $100,000 promissory note with Greg Foss,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On
July 27, 2017, the Company signed a promissory note of $150,000 with Darvin Habben, CEO.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On
May 9, 2018, the Company converted the $150,000 promissory note with Carvin Habben, Chairman, to 1,500,000 shares of its common
stock at a conversion price of $0.10 per share. The company recorded debt discount amortization expense of $105,616 during the
quarter ended May 31, 2018, related to this debt’s conversion recorded at inception. The note had imputed interest of $2,875
during the quarter ended May 31, 2018. Sales
of Common Stock During
the first quarter of fiscal 2019, the Company sold an aggregate of 2,950,000 shares to five of the Company’s board members
at the price of $295,000. During
fiscal 2018, the Company sold an aggregate of 2,100,000 shares to two of the Company’s board members at the price of $250,000. Employment
Agreements During
fiscal 2018, the Company signed employment agreements with three members of senior management, all of which are still active.
All employment agreements were for a period of approximately 6 to 24 months. See Note 6 for more information about these employment
agreements. Directors
and Officers In
December 2017, all non-executive directors received a stock grant of 600,000 shares. Mr. Parsons and Mr. Mills received an additional
200,000 shares each, as recognition for completing tasks outside their director responsibilities. This resulted in a stock-based
compensation expense of $956,800 in fiscal 2018. CEO
Employment Agreement Share Issuance The
Company expensed $60,000 in annual salary and $253,926 in stock-based compensation in the first quarter of fiscal 2019, and $240,000
in annual salary and $1,026,710 in stock-based compensation in fiscal 2018, related to the employment agreement with Robert Monster,
CEO. CEO
Accrued Salary Conversion On
February 16, 2018, Robert Monster, CEO converted $70,000 of his accrued salary into 700,000 shares of common stock and 700,000
stock options with an exercise price of $0.10 and a vesting period of 12 months. The shares and options were valued on the conversion
date in the amounts of $161,000 and $92,507, respectively. Accrued
Expenses - Related Parties The
Company was founded in 1982 and managed by Richard Pomije since at least 1987.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The Company is in the process of filing an appeal. See
Note 15 for additional information about transactions between the Company and its former officer.</t>
  </si>
  <si>
    <t>Accounts
Payable – Related Parties As
of February 28, 2018 and 2017, the Company owes $7,625 and $10,613, respectively, due to advances made to an employee which is
included within accounts payable – related parties. As
of February 28, 2018 and 2017, the Company owes $450,500 and $0, respectively, to Epik Holdings Inc. related to annual domain
name renewal fees to satisfy Domain marketing development obligations. Prepaid
Domain Names During
the fiscal years 2018 and 2017, the Company incurred $214,304 and $165,573, respectively, of annual domain name renewal fees.
The amounts paid for the annual domain name renewal fees are paid directly to Epik Holdings Inc., a company which is controlled
by Robert Monster, the Company’s Chief Executive Officer. Epik, then uses those funds to directly to pay Verisign and ICANN
companies for the annual domain renewal costs. The costs paid to Epik are at terms similar or better than what Epik charges its
other clients. Convertible
Notes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30,000 to Clint Skidmore,
and converted $210,000 of the note to 1,100,000 shares of the Company’s common stock, resulting in a loss on conversion
of $13,000. At February 28, 2018, the Company owes $160,000 to Clint Skidmore, bearing no interest. This note had imputed interest
expense of $38,000 in fiscal 2018.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Promissory
Notes Payable - Related Party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July 27, 2017, the Company signed a promissory note of $150,000 with Darvin Habben, CEO.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The note had imputed interest of $8,877 as of February 28, 2018. The warrant discount had a balance at February
28, 2018 of $105,616. The Company recorded warrant discount amortization expense of $44,384 during the year ended February 28,
2018. Appointment.com
Acquisition On
December 1, 2016, the Company acquired all assets related to Appointment.com, Inc. (“Appointment”), an online scheduling
software system based in Seattle, Washington. This transaction is considered related party since the Company’s CEO, Rob
Monster, owned a controlling interest in Appointment through a company owned 100% by Mr. Monster. The purchase price pursuant
to an asset purchase agreement was 1,625,000 shares of common stock. This amount was paid with the issuance of 1,625,000 shares
of our common stock, of which 536,364 shares were issued to Mr. Monster’s company. Due to the related party nature of the
transaction, the Company did not record any goodwill related to the transaction and assets and liabilities acquired were recorded
at cost. The difference between the cost of the assets received and the purchase price is recognized as compensation expense on
the Company’s consolidated statement of operations. The agreement included customary representations, warranties, and covenants
by us and Appointment. See Note 11 for additional information. Sales
of Common Stock During
fiscal 2018, the Company sold an aggregate of 2,100,000 shares to two of the Company’s board members at the market price
of $250,000. During
fiscal 2017, the Company sold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Employment
Agreements During
fiscal 2018, the Company signed employment agreements with three members of senior management, all of which are still active.
All employment agreements were for a period of approximately 6 to 24 months. See Note 6 for more information about these employment
agreements. During
fiscal 2017, the Company signed employment agreements with four members of senior management, three of which are still active.
All employment agreements were for a period of approximately 12 months, however in one case there is no end date but can be terminated
by either party. See Note 6 for more information about these employment agreements. Directors
and Officers In
December 2017, all non-executive directors received a stock grant of 600,000 shares. Mr. Parsons and Mr. Mills received an additional
200,000 shares each, as recognition for completing tasks outside their director responsibilities. This resulted in a stock-based
compensation expense of $956,800 in fiscal 2018. In
December 2016, all non-executive directors received a stock grant of 300,000 shares, except for Mr. Habben who received 350,000
as chairman and Mr. Parsons who received 140,000 shares and $40,000 in cash. As of the date of this report, all shares granted
have been issued. This resulted in a stock-based compensation expense of $835,800 in fiscal 2017. CEO
Employment Agreement Share Issuance The
Company expensed $240,000 in annual salary and $1,026,710 in stock-based compensation in fiscal 2018, and $240,000 in annual salary
and $1,191,349 in stock-based compensation in fiscal 2017, related to the employment agreement with Robert Monster, CEO. On
February 10, 2016, the Company issued 3,312,811 shares of common stock to Robert Monster, CEO, in accordance with his employment
agreement dated May 18, 2015. The shares were valued based on the employment agreement date using the Black-Scholes model. See
Note 6 for more information about this share issuance. On
May 22, 2016, the Company granted 9,042,250 common shares to Robert Monster, CEO, in accordance with his employment agreement
dated May 22, 2016, which vest monthly over the new employment agreement period which ends on May 21, 2018, a period of two years.
The shares were valued based on the employment agreement date. See Note 6 for more information about this share issuance. CEO
Accrued Salary Conversion On
February 16, 2018, Robert Monster, CEO converted $70,000 of his accrued salary into 700,000 shares of common stock and 700,000
stock options with an exercise price of $0.10 and a vesting period of 12 months. The shares and options were valued on the conversion
date in the amounts of $161,000 and $92,507, respectively. On
February 10, 2016, Robert Monster, CEO converted $129,231 of his accrued salary into 1,292,310 shares of common stock and 1,292,310
stock options with an exercise price of $0.15 and a vesting period of 12 months. The shares and options were valued on the conversion
date in the amounts of $109,846 and $19,385, respectively. Accrued
Expenses - Related Parties The
Company was founded in 1982 and managed by Richard Pomije since at least 1987.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The Company is in the process of filing an appeal. See Note 15 for
additional information about transactions between the Company and its former officer.</t>
  </si>
  <si>
    <t>Income Taxes</t>
  </si>
  <si>
    <t>Note 9. Income Taxes</t>
  </si>
  <si>
    <t xml:space="preserve">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17,132,786 as of May
31, 2018 that will offset future taxable income. The available net operating loss carry forwards will expire in various years
through 2037.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May 31, 2018 and February 28, 2018:
May
31, 2018 February
28, 2018
Net
tax loss carry-forwards $ 17,132,786 $ 15,888,098
Statutory
rate 21 % 21 %
Expected
tax recovery 3,597,885 3,336,501
Change
in valuation allowance (3,597,885 ) (3,336,501 )
Income
tax provision $ $ -
Components
of deferred tax asset:
Non
capital tax loss carry forwards $ 3,597,885 $ 3,336,501
Less:
valuation allowance (3,597,885 ) (3,336,501 )
Net
deferred tax asset $ - $ - </t>
  </si>
  <si>
    <t xml:space="preserve">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15,888,098 as of February
28, 2018 that will offset future taxable income. The available net operating loss carry forwards will expire in various years
through 2038.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February 28, 2018 and February 28, 2017:
2018 2017
Net
tax loss carry-forwards $ 15,888,098 $ 11,627,532
Statutory
rate 21 % 34 %
Expected
tax recovery 3,336,501 3,953,361
Change
in valuation allowance (3,336,501 ) (3,953,361 )
Income
tax provision $ - $ -
Components
of deferred tax asset:
Non
capital tax loss carry forwards $ 3,336,501 $ 3,953,361
Less:
valuation allowance (3,336,501 ) (3,953,361 )
Net
deferred tax asset $ - $ - </t>
  </si>
  <si>
    <t>Commitments and Contingencies</t>
  </si>
  <si>
    <t>Note 10. Commitments and Contingencies</t>
  </si>
  <si>
    <t>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During the quarter ending May 31, 2018, $10,910 was paid
to Mr. Richard Pomije. As at May 31, 2018, $542,066 has been accrued as payable to Mr. Pomije. The Company is in the process of
filing an appeal. The Company is in the process of filing an appeal. See Note 16 for additional information about transactions
between the Company and its former officer. Lease
Commitments As
of February 28, 2018, we have one outstanding operating lease. The lease is for 700 square feet of office space in Vancouver,
British Columbia for our Rezserve subsidiary. The lease is month-to-month with either party able to terminate the lease with 30
days of notice. Gross rent is approximately $2,600 per month.</t>
  </si>
  <si>
    <t>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The Company is in the process of filing an appeal. See
Note 15 for additional information about transactions between the Company and its former officer. Lease
Commitments As
of February 28, 2018, we have one outstanding operating lease. The lease is for 700 square feet of office space in Vancouver,
British Columbia for our Rezserve subsidiary. The lease is month-to-month with either party able to terminate the lease with 30
days of notice. Gross rent is approximately $2,600 per month.</t>
  </si>
  <si>
    <t>Common Stock Subscriptions Receivable</t>
  </si>
  <si>
    <t>Note 11. Common Stock Subscriptions Receivable</t>
  </si>
  <si>
    <t>From
time to time, the Company has had various stock subscription agreements outstanding all of which were due from a related party.
As of May 31, 2018, the company does not have any stock subscription agreements outstanding.</t>
  </si>
  <si>
    <t>From
time to time, the Company has had various stock subscription agreements outstanding all of which were due from a related party.
As of February 28, 2016, the Company was owed $5,000 for stock issued and had accrued an additional $7,150 for stock which was
payable during the 2017 fiscal year under the employment agreement with Robert Monster. The total amount of $12,150 was satisfied
in full in fiscal 2017. No amounts are outstanding for fiscal 2018.</t>
  </si>
  <si>
    <t>Earnings (Loss) Per Share</t>
  </si>
  <si>
    <t>Note 12. Earnings (Loss) Per Share</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first quarter of fiscal years 2019 and 2018:
Fiscal 2019 Fiscal 2018
Basic
earnings (loss) per share calculation:
Net
loss to common shareholders $ (2,256,142 ) $ (1,101,248 )
Weighted
average number of common shares outstanding 86,876,957 55,059,804
Basic
net loss per share $ (0.03 ) $ (0.02 )
Diluted
earnings (loss) per share calculation:
Net
loss to common shareholders $ (2,256,142 ) $ (1,101,248 )
Weighted
average number of common shares outstanding 86,876,957 55,059,804
Stock
options (1) - -
Warrants
(2) - -
Diluted
weighted average common shares outstanding 86,876,957 55,059,804
Diluted
net loss per share $ (0.03 ) $ (0.02 ) _________
(1) At May 31, 2018
and May 31, 2017, there were 6,235,159 and 2,392,310, respectively, of stock options equivalent to common shares outstanding.
The stock options are anti-dilutive at May 31, 2018 and May 31, 2017 and therefore, have been excluded from diluted earnings
(loss) per share.
(2) At May 31, 2018
and May 31, 2017, there were outstanding warrants equivalent to 9,044,740 and 4,660,000 common shares, respectively. The warrants
are anti-dilutive at May 31, 2018 and May 31, 2017 and therefore, have been excluded from diluted earnings (loss) per share.</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fiscal years 2018 and 2017:
Fiscal
2018 Fiscal
2017
Basic
earnings (loss) per share calculation:
Net
loss to common shareholders $ (10,243,396 ) $ (7,219,626 )
Weighted
average number of common shares outstanding 61,786,169 44,840,743
Basic
net loss per share $ (0.17 ) $ (0.16 )
Diluted
earnings (loss) per share calculation:
Net
loss to common shareholders $ (10,243,396 ) $ (7,219,626 )
Weighted
average number of common shares outstanding 61,786,169 44,840,743
Stock
options (1) - -
Warrants
(2) - -
Diluted
weighted average common shares outstanding 61,786,169 44,840,743
Diluted
net loss per share $ (0.17 ) $ (0.16 )
(1) At
both February 28, 2018 and February 28, 2017, there were outstanding stock options equivalent to 6,437,600 and 6,692,310 common
shares, respectively. The stock options are anti-dilutive at February 28, 2018 and February 28, 2017 and therefore, have been
excluded from diluted earnings (loss) per share.
(2) At
February 28, 2018 and February 28, 2017, there were outstanding warrants equivalent to 7,080,000 and 8,510,000 common shares,
respectively. The warrants are anti-dilutive at February 28, 2018 and February 28, 2017 and therefore, have been excluded
from diluted earnings (loss) per share.</t>
  </si>
  <si>
    <t>Acquisitions</t>
  </si>
  <si>
    <t>Note 13. Acquisitions</t>
  </si>
  <si>
    <t>Congo
Ltd. Acquisition On
December 7, 2017, the Company closed on an asset purchase agreement for the acquisition of Congo Ltd. (Congo). Congo, based in
Houston, TX, owns and operates a web-based platform offering; a portal connecting attorneys to prospective clients through a marketplace
setting; a software-as-a-service (SaaS) subscription, selling web features to attorneys for their use on their respective law
firm websites, and; the creation of customized online directories. The Company granted 3,000,000 shares of its common stock to
the existing owners of Congo. The closing price of the Company’s common stock on the acquisition date was $0.28 per share,
therefore, the fair value of common stock issued was $840,000. The stock was issued in February 2018. This
acquisition was accounted for using the replacement cost method, where the cost to replace or recreate the subject asset is estimated.
The agreement included customary representations, warranties, and covenants by us and Congo. According
to the replacement cost method of accounting, the Company recognized the identifiable assets acquired as follows:
Developed
Technology, Platform and code base 420,000
Developed
Technology, New code base and databases 432,000
Assembled
Workforce 35,000
Goodwill 78,000
Total
intangibles and goodwill 965,000
Total
assets acquired, net 965,000 The
purchase price consisted of the following:
Common
stock 840,000
Cash
consideration 75,000
Earnest
money 50,000
Total
purchase price 965,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926,252 related to this acquisition in fiscal 2018. As
the company is not using the assets in the same manner as the predecessor company, no proforma financials are presented. CityInformation,
B.V. Acquisition On
October 27, 2017, the Company closed on an asset purchase agreement for the acquisition of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November 2017. This
acquisition was accounted for using the replacement cost method, where the cost to replace or recreate the subject asset is estimated.
The agreement included customary representations, warranties, and covenants by us and CityInformation. According
to the replacement cost method of accounting, the Company recognized the identifiable assets acquired as follows:
Developed
Technology, App Portfolio 250,000
Developed
Technology, App Handles 135,000
Assembled
Workforce 40,000
Goodwill 396,667
Total
intangibles and goodwill 821,667
Total
assets acquired, net 821,667 The
purchase price consisted of the following:
Common
stock 821,667
Total
purchase price 821,667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795,508 related to this acquisition in fiscal 2018. As
the company is not using the assets in the same manner as the predecessor company, no proforma financials are presented. Comencia,
Inc. Acquisition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As part of the closing of this agreement, the Company made a cash payment
and issued a note receivable from Comencia for $55,000. The terms of the note include payable on demand within 30 days of notice
and a 3.0% annual interest rate. This note has not yet been repaid. This
acquisition was accounted for as a business combination under the purchase method of accounting, given that substantially all
of Comencia’s assets and ongoing operations were acquired. The agreement included customary representations, warranties,
and covenants by us and Comencia. According
to the purchase method of accounting, the Company recognized the identifiable assets acquired and liabilities assumed as follows:
Cash 11,989
Other
assets 13,115
Total
assets 25,104
Accrued
expenses (12,741 )
Long-term
payables (52,422 )
Total
liabilities (65,163 )
Customer
Lists 33,000
Intellectual
Property 48,800
Trademarks 7,000
Total
intangibles 88,800
Total
assets acquired, net 48,741
Additional
consideration given as compensation expense 701,259
Total
consideration 750,000 The
purchase price consisted of the following:
Common
stock 750,000
Total
purchase price 750,000 This
transaction was a non-arms length transaction, as one of Comencia’s owners was a Director of Digitaltown. As such, $750,000
was recorded as a stock-based compensation in fiscal 2018. The
unaudited supplemental pro forma results of operations of the combined entities had the date of the acquisition been March 1,
2017 is as follows:
Combined
Pro Forma:
For
Fiscal Quarter
2018
Revenues $ 111,300
Cost
of revenues 120,448
Gross
profit (loss) (9,148 )
Operating
expenses:
Selling,
general and administrative expenses 1,082,168
Loss
from operations (1,092,624 )
Other
income (expense) 9,724
Net
loss $ (1,101,348 )
Weighted
average number of common shares
Outstanding
– basic and fully diluted 55,059,804
Net
loss per share – basic and fully diluted $ (0.02 )</t>
  </si>
  <si>
    <t>Congo
Ltd. Acquisition On
December 7, 2017, the Company closed on an asset purchase agreement for the acquisition of Congo Ltd. (Congo). Congo, based in
Houston, TX, owns and operates a web-based platform offering; a portal connecting attorneys to prospective clients through a marketplace
setting; a software-as-a-service (SaaS) subscription, selling web features to attorneys for their use on their respective law
firm websites, and; the creation of customized online directories. The Company granted 3,000,000 shares of its common stock to
the existing owners of Congo. The closing price of the Company’s common stock on the acquisition date was $0.28 per share,
therefore, the fair value of common stock issued was $840,000. The stock was issued in February 2018. This
acquisition was accounted for using the replacement cost method, where the cost to replace or recreate the subject asset is estimated.
The agreement included customary representations, warranties, and covenants by us and Congo. According
to the replacement cost method of accounting, the Company recognized the identifiable assets acquired as follows:
Developed
Technology, Platform and code base 420,000
Developed
Technology, New code base and databases 432,000
Assembled
Workforce 35,000
Goodwill 78,000
Total
intangibles and goodwill 965,000
Total
assets acquired, net 965,000 The
purchase price consisted of the following:
Common
stock 840,000
Cash
consideration 75,000
Earnest
money 50,000
Total
purchase price 965,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926,252 related to this acquisition in fiscal 2018. As
the company is not using the assets in the same manner as the predecessor company, no proforma financials are presented. CityInformation,
B.V. Acquisition On
October 27, 2017, the Company closed on an asset purchase agreement for the acquisition of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November 2017. This
acquisition was accounted for using the replacement cost method, where the cost to replace or recreate the subject asset is estimated.
The agreement included customary representations, warranties, and covenants by us and CityInformation. According
to the replacement cost method of accounting, the Company recognized the identifiable assets acquired as follows:
Developed
Technology, App Portfolio 250,000
Developed
Technology, App Handles 135,000
Assembled
Workforce 40,000
Goodwill 396,667
Total
intangibles and goodwill 821,667
Total
assets acquired, net 821,667 The
purchase price consisted of the following:
Common
stock 821,667
Total
purchase price 821,667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795,508 related to this acquisition in fiscal 2018. As
the company is not using the assets in the same manner as the predecessor company, no proforma financials are presented. Comencia,
Inc. Acquisition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As part of the closing of this agreement, the Company made a cash payment
and issued a note receivable from Comencia for $55,000. The terms of the note include payable on demand within 30 days of notice
and a 3.0% annual interest rate. This note has not yet been repaid. This
acquisition was accounted for as a business combination under the purchase method of accounting, given that substantially all
of Comencia’s assets and ongoing operations were acquired. The agreement included customary representations, warranties,
and covenants by us and Comencia. According
to the purchase method of accounting, the Company recognized the identifiable assets acquired and liabilities assumed as follows:
Cash 11,989
Other
assets 13,115
Total
assets 25,104
Accrued
expenses (12,741 )
Long-term
payables (52,422 )
Total
liabilities (65,163 )
Customer
Lists 33,000
Intellectual
Property 48,800
Trademarks 7,000
Total
intangibles 88,800
Total
assets acquired, net 48,741
Additional
consideration given as compensation expense 701,259
Total
consideration 750,000 The
purchase price consisted of the following:
Common
stock 750,000
Total
purchase price 750,000 This
transaction was a non-arms length transaction, as one of Comencia’s owners was a Director of Digitaltown. As such, $750,000
was recorded as a stock-based compensation in fiscal 2018. The
unaudited supplemental pro forma results of operations of the combined entities had the date of the acquisition been March 1,
2017 or March 1, 2016 are as follows:
Combined
Pro Forma:
For
Fiscal Years
2018 2017
Revenues $ 367,923 $ 251,713
Cost
of revenues 1,053,184 562,216
Gross
profit (loss) (685,261 ) (310,503 )
Operating
expenses:
Selling,
general and administrative expenses 7,454,580 5,218,597
Loss
from operations (8,139,841 ) (5,529,100 )
Other
income (expense) (2,096,091 ) (1,744,049 )
Net
loss $ (10,235,932 ) $ (7,273,149 )
Weighted
average number of common shares
Outstanding
– basic and fully diluted 61,786,169 44,840,743
Net
loss per share – basic and fully diluted $ (0.17 ) $ (0.16 ) Appointment.com
Acquisition On
December 1, 2016, the Company acquired all assets related to Appointment.com, Inc. (“Appointment”), an online scheduling
software system based in Seattle, Washington. This transaction is considered related party since Epik Holdings Inc. is a controlling
owner of Appointment and the Company’s CEO, Rob Monster, is the controlling owner of Epik Holdings Inc. The purchase price
pursuant to an asset purchase agreement was 1,625,000 common shares. Due to the related party nature of the transaction, the Company
did not record any goodwill related to the transaction. The sum of the cost basis of the liabilities assumed and the stock value
of $731,500 is recognized as $853,955 expense on the Company’s consolidated statement of operations. The agreement included
customary representations, warranties, and covenants by us and Appointment. The
allocation of the purchase price to assets based upon fair value determinations was as follows:
Cash $ 2,240
Related
Party Payable (42,380 )
Accrued
Salary (82,565 )
Total
Net Liabilities Assumed $ (122,705 ) The
purchase price consisted of the following:
Total
Net Liabilities Assumed $ 122,705
Common
Stock 731,250
Total
Compensation Expense and Purchase Price $ 853,955 The
unaudited supplemental pro forma results of operations of the combined entities are not included in this disclosure as the acquisition
of Appointment does not materially affect the Company's results from operations. Rezserve
Technologies Ltd. Acquisition On
September 14, 2016, the Company entered into a Stock Purchase Agreement for 100% of Rezserve Technologies, Ltd. (Rezserve), a
travel industry software company based in Vancouver, British Columbia. Pursuant to the terms of the agreement, the Company purchased
all of the issued and outstanding stock of Rezserve in consideration for a total purchase price of $1,480,000. This price was
paid with 3,000,000 shares of the Company’s common stock and a $400,000 secured convertible note payable to Rezserve’s
founder Clint Skidmore. The terms of the note include interest at 0% per annum. Principal is due and payable within one year of
September 13, 2016. On
December 22, 2017, the Company formalized its agreement to extend and convert the original convertible note of $400,000 for Clint
Skidmore to October 31, 2018, original founder of Rezserve Technologies Ltd. The Company has repaid $30,000 to Clint Skidmore,
and converted $210,000 of the note to 1,100,000 shares of the Company’s common stock, resulting in a loss on conversion
of $13,000. At February 28, 2018, the Company owes $160,000 to Clint Skidmore, bearing no interest. This note had imputed interest
of $38,000 in fiscal 2018. See Note 14 for more information about the convertible note payable – related party. This
acquisition was accounted for as a business combination under the purchase method of accounting, given that substantially all
of Rezserve’s assets and ongoing operations were acquired. The purchase resulted in $1,445,292 of impairment expense. This
was due to the use of common stock by the Company to pay for the acquisition and the corresponding the value of the stock was
in excess of the fair value of the assets received. The agreement included customary representations, warranties, and covenants
by us and the Rezserve owner. According
to the purchase method of accounting, the Company recognized the identifiable assets acquired and liabilities assumed as follows:
Assets,
net $ 34,708
Customer
Lists 77,295
Intellectual
Property 30,842
Trademarks 19,475
Goodwill 1,317,680
Total
Assets Acquired $ 1,480,000 The
purchase price consisted of the following:
Convertible
note payable – related party $ 400,000
Common
Stock 1,080,000
Total
Purchase Price $ 1,480,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1,445,292 related to this acquisition in fiscal 2017. The
unaudited supplemental pro forma results of operations of the combined entities had the dates of the acquisitions been March 1,
2016 is as follows:
Combined
Pro Forma:
For
Fiscal Years
2017
Revenues $ 333,879
Cost
of revenues 475,308
Gross
profit (loss) (141,429 )
Operating
expenses:
Selling,
general and administrative expenses 5,323,560
Loss
from operations (5,464,989 )
Other
income (expense) (1,744,049 )
Net
loss $ (7,209,038 )
Weighted
average number of common shares
Outstanding
– basic and fully diluted 44,840,743
Net
loss per share – basic and fully diluted $ (0.16 ) Cloud.Market
Acquisition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agreement included customary representations, warranties, and covenants
by us and the Cloud.Market owner. The
allocation of the purchase price to assets based upon fair value determinations was as follows:
Non-compete
agreements $ 700
Customer
Lists 66,800
Total
Assets Acquired $ 67,500 The
purchase price consisted of the following:
Cash $ 7,500
Common
Stock 60,000
Total
Purchase Price $ 67,5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67,500 related to this acquisition in fiscal 2017. The
unaudited supplemental pro forma results of operations of the combined entities are not included in this disclosure as the acquisition
of Cloud.Market does not materially affect the Company's results from operations.</t>
  </si>
  <si>
    <t>Debt</t>
  </si>
  <si>
    <t>Note 14. Debt</t>
  </si>
  <si>
    <t>Convertible
Note Payable - Related Party Clint
Skidmore - Note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70,000 to Clint Skidmore,
and converted $210,000 of the note to 1,100,000 shares of the Company’s common stock, resulting in a loss on conversion
of $13,000. At May 31, 2018, the Company owes $120,000 to Clint Skidmore, bearing no interest. This note had imputed interest
expense of $38,000 in fiscal 2018, and imputed interest of $3,500 in the first quarter of fiscal 2019. The
Company evaluated the convertible note and determined that the shares issuable pursuant to the conversion option were determinate
due to the fixed conversion price and, as such, does not constitute a derivative liability as the Company has sufficient authorized
shares. Darvin
Habben - Note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On
May 9, 2018, the Company converted the $500,000 convertible note with Darvin Habben, Chairman, along with accrued and unpaid interest
of $38,027.40, to 5,380,274 shares of its common stock at a conversion price of $0.10 per share. The company recorded debt discount
amortization expense of $191,507 during the quarter ended May 31, 2018, related to this debt’s conversion recorded at inception. Promissory
Note Payable - Related Party Derek
Schumann - Note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May 9, 2018, the Company converted the $100,000 promissory note with Derek Schumann,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Greg
Foss - Note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May 9, 2018, the Company converted the $100,000 promissory note with Greg Foss,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Darvin
Habben - Note On
July 27, 2017, the Company signed a promissory note of $150,000 with Darvin Habben, Chairman.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The note had imputed interest of $8,877 as of February 28, 2018. The warrant discount had a balance
at February 28, 2018 of $105,616. The Company recorded warrant discount amortization expense of $44,384 during the year ended
February 28, 2018. On
May 9, 2018, the Company converted the $150,000 promissory note with Carvin Habben, Chairman, to 1,500,000 shares of its common
stock at a conversion price of $0.10 per share. The company recorded debt discount amortization expense of $105,616 during the
quarter ended May 31, 2018, related to this debt’s conversion recorded at inception. The note had imputed interest of $2,875
during the quarter ended May 31, 2018. Convertible
Note Payable - Third Party PowerUp
Lending - Note 1 On
October 30, 2017, the Company issued a convertible note to PowerUp Lending Group Ltd. for $75,000 of cash consideration. The note
bears interest at 12%, matures on October 30, 2018, and is convertible after 180 days into common stock at 61% of the lowest 3
closing market prices of the previous 10 trading days prior to conversion. The Company recorded a debt discount equal to $47,951
due to this conversion feature. On
May 3, 2018, PowerUp Lending Group Ltd. converted $12,000 of the principal amount of the October 30, 2017 note into 170,940 shares
of the Company’s common stock, leaving a principal balance due of $63,000. On
May 7, 2018, PowerUp Lending Group Ltd. converted $13,000 of the principal amount of the October 30, 2017 note into 213,115 shares
of the Company’s common stock, leaving a principal balance due of $50,000. On
May 10, 2018, PowerUp Lending Group Ltd. converted $15,000 of the principal amount of the October 30, 2017 note into 245,902 shares
of the Company’s common stock, leaving a principal balance due of $35,000. On
May 15, 2018, PowerUp Lending Group Ltd. converted $20,000 of the principal amount of the October 30, 2017 note into 327,869 shares
of the Company’s common stock, leaving a principal balance due of $15,000. On
May 16, 2018, PowerUp Lending Group Ltd. converted $15,000 of the principal amount, plus $4,500 in accrued and unpaid interest,
of the October 30, 2017 note into 319,672 shares of the Company’s common stock, fully extinguishing this note. The
Company recorded debt discount amortization expenses of $32,055 related to this note during the first quarter of fiscal 2019. PowerUp
Lending - Note 2 On
November 30, 2017, the Company issued a convertible note to PowerUp Lending Group Ltd. for $58,000 of cash consideration. The
note bears interest at 12%, matures on November 30, 2018, and is convertible after 180 days into common stock at 61% of the lowest
3 closing market prices of the previous 10 trading days prior to conversion. The Company recorded a debt discount equal to $38,164
due to this conversion feature. The note had accrued interest of $3,456 as of May 31, 2018. The debt discount had a balance at
May 31, 2018 of $19,213. The Company recorded debt discount amortization expense of $9,541 during the quarter ended May 31, 201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9. PowerUp
Lending - Note 3 On
January 18, 2018, the Company issued a convertible note to PowerUp Lending Group Ltd. for $53,000 of cash consideration. The note
bears interest at 12%, matures on January 18, 2019, and is convertible after 180 days into common stock at 61% of the lowest 3
closing market prices of the previous 10 trading days prior to conversion. The Company recorded a debt discount equal to $33,164
due to this conversion feature. The note had accrued interest of $2,304 as of May 31, 2018. The debt discount had a balance at
May 31, 2018 of $21,608. The Company recorded debt discount amortization expense of $8,471 during the quarter ended May 31, 201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9. Crown
Bridge - Note 1 On
January 30, 2018, the Company issued a convertible note to Crown Bridge Partners, LLC. for $55,000 of cash consideration. The
note bears interest at 10%, matures on January 30, 2019, and is convertible after 180 days into common stock at 61% of the lowest
3 closing market prices of the previous 20 trading days prior to conversion. The Company recorded a debt discount equal to $33,246
due to this conversion feature. The Company also recorded a $3,000 debt discount due to issuance fees. The note had accrued interest
of $1,812 as of May 31, 2018. The debt discount had a balance at May 31, 2018 of $24,305. The Company recorded debt discount amortization
expense of $9,062 during the quarter ended May 31, 2018. The
Company evaluated the convertible note and determined that the shares issuable pursuant to the conversion option were determinate
due to the fixed conversion price and, as such, does not constitute a derivative liability as the Company has sufficient authorized
shares. Promissory
Note Payable - Third Party On
July 20, 2017, the Company signed a promissory note of $100,000 with Donovan Olson. This interest free note is due and payable
within one year and bears no interest. The Company issued 1,000,000 warrants to Donovan Olson in connection with this note, with
an exercise price of $0.10, and expiry date of July 20, 2027. The Company recorded a warrant discount equal to $100,000 due to
this warrant feature. On
May 9, 2018, the Company converted the $100,000 promissory note with Donovan Olson,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t>
  </si>
  <si>
    <t>Convertible
Note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30,000 to Clint Skidmore,
and converted $210,000 of the note to 1,100,000 shares of the Company’s common stock, resulting in a loss on conversion
of $13,000. At February 28, 2018, the Company owes $160,000 to Clint Skidmore, bearing no interest. This note had imputed interest
expense of $38,000 in fiscal 2018. The
Company evaluated the convertible note and determined that the shares issuable pursuant to the conversion option were determinate
due to the fixed conversion price and, as such, does not constitute a derivative liability as the Company has sufficient authorized
shares.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The
Company evaluated the convertible note and determined that the shares issuable pursuant to the conversion option were determinate
due to the fixed conversion price and, as such, does not constitute a derivative liability as the Company has sufficient authorized
shares. Promissory
Note Payable - Related Party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July 27, 2017, the Company signed a promissory note of $150,000 with Darvin Habben, CEO.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The note had imputed interest of $8,877 as of February 28, 2018. The warrant discount had a balance at February
28, 2018 of $105,616. The Company recorded warrant discount amortization expense of $44,384 during the year ended February 28,
2018. Convertible
Note Payable - Third Party On
October 30, 2017, the Company issued a convertible note to PowerUp Lending Group Ltd. for $75,000 of cash consideration. The note
bears interest at 12%, matures on October 30, 2018, and is convertible after 180 days into common stock at 61% of the lowest 3
closing market prices of the previous 10 trading days prior to conversion. The Company recorded a debt discount equal to $47,951
due to this conversion feature. The note had accrued interest of $2,885 as of February 28, 2018. The debt discount had a balance
at February 28, 2018 of $32,055. The Company recorded debt discount amortization expense of $15,896 during the year ended February
28, 201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9. On
November 30, 2017, the Company issued a convertible note to PowerUp Lending Group Ltd. for $58,000 of cash consideration. The
note bears interest at 12%, matures on November 30, 2018, and is convertible after 180 days into common stock at 61% of the lowest
3 closing market prices of the previous 10 trading days prior to conversion. The Company recorded a debt discount equal to $38,164
due to this conversion feature. The note had accrued interest of $1,716 as of February 28, 2018. The debt discount had a balance
at February 28, 2018 of $28,754. The Company recorded debt discount amortization expense of $9,410 during the year ended February
28, 201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9. On
January 18, 2018, the Company issued a convertible note to PowerUp Lending Group Ltd. for $53,000 of cash consideration. The note
bears interest at 12%, matures on January 18, 2019, and is convertible after 180 days into common stock at 61% of the lowest 3
closing market prices of the previous 10 trading days prior to conversion. The Company recorded a debt discount equal to $33,164
due to this conversion feature. The note had accrued interest of $714 as of February 28, 2018. The debt discount had a balance
at February 28, 2018 of $30,079. The Company recorded debt discount amortization expense of $3,806 during the year ended February
28, 201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9. On
January 30, 2018, the Company issued a convertible note to Crown Bridge Partners, LLC. for $55,000 of cash consideration. The
note bears interest at 10%, matures on January 30, 2019, and is convertible after 180 days into common stock at 61% of the lowest
3 closing market prices of the previous 20 trading days prior to conversion. The Company recorded a debt discount equal to $33,246
due to this conversion feature. The Company also recorded a $3,000 debt discount due to issuance fees. The note had accrued interest
of $437 as of February 28, 2018. The debt discount had a balance at February 28, 2018 of $33,366. The Company recorded debt discount
amortization expense of $2,880 during the year ended February 28, 2018. The
Company evaluated the convertible note and determined that the shares issuable pursuant to the conversion option were determinate
due to the fixed conversion price and, as such, does not constitute a derivative liability as the Company has sufficient authorized
shares. Promissory
Note Payable - Third Party On
July 20, 2017, the Company signed a promissory note of $100,000 with Donovan Olson. This interest free note is due and payable
within one year and bears no interest. The Company issued 1,000,000 warrants to Donovan Olson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t>
  </si>
  <si>
    <t>Transactions with Former Officer</t>
  </si>
  <si>
    <t>Note 15. Transactions with Former Officer</t>
  </si>
  <si>
    <t>The
Company was founded in 1982 and managed by Richard Pomije since at least 1987.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During
the quarter ending May 31, 2018, $10,910 was paid to Mr. Richard Pomije. As at May 31, 2018, $542,066 has been accrued as payable
to Mr. Pomije. The Company is in the process of filing an appeal.</t>
  </si>
  <si>
    <t>The
Company was founded in 1982 and managed by Richard Pomije since at least 1987.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The Company is in the process of filing an appeal.</t>
  </si>
  <si>
    <t>Intangible Assets and Goodwill</t>
  </si>
  <si>
    <t>Note 16. Intangible Assets and Goodwill</t>
  </si>
  <si>
    <t>Goodwill The
carrying value of goodwill at May 31, 2018 and February 28, 2018 was $0. During the fiscal 2018, the Company made an acquisition
which resulted in $549,667 of goodwill being recorded and subsequently impaired. Intangible
assets The
carrying value of intangible assets at May 31, 2018 and February 28, 2018 was $0. During fiscal 2018, the Company acquired $1,237,000
of intangible assets, including $432,000 of code base and databases, $420,000 of platform and code base, $250,000 of app portfolios,
and $135,000 of app handles. During fiscal 2018, the Company recorded $64,907 of amortization expense related to intangible assets. Impairments We
evaluate our goodwill and intangible assets for an impairment on an annual basis each fiscal year end. Based upon our review and
analysis, we deemed all of the goodwill and intangible assets acquired in fiscal 2018 as fully impaired as of February 28, 2018.
Accordingly, we recognized an impairment expense of $1,721,760 in fiscal 2018. This reflects the full amount of goodwill and the
unamortized balance of the intangible assets.</t>
  </si>
  <si>
    <t>Goodwill The
carrying value of goodwill at February 28, 2018 and February 28, 2017 was $0. During fiscal 2018 and fiscal 2017, the Company
made three acquisitions which resulted in $549,667 and $1,317,680 of goodwill being recorded, and subsequently impaired, respectively.
See Note 13 for more information about acquisitions. Intangible
assets The
carrying value of intangible assets at February 28, 2018 and February 28, 2017 was $0. During fiscal 2018, the Company acquired
$1,237,000 of intangible assets, including $432,000 of code base and databases, $420,000 of platform and code base, $250,000 of
app portfolios, and $135,000 of app handles. During fiscal 2018, the Company recorded $64,907 of amortization expense related
to intangible assets. During
fiscal 2017, the Company entered into agreements to purchase domain name rights with five individuals. In exchange for the domain
name rights, the Company issued 369,750 common shares and paid $69,500 in cash. The total fair value of the shares was $154,740
based on the respective domain name purchase agreements date and the closing market price on that date. Impairments We
evaluate our goodwill and intangible assets for an impairment on an annual basis each fiscal year end. Based upon our review and
analysis, we deemed all of the goodwill and intangible assets acquired in fiscal 2018 as fully impaired as of February 28, 2018.
Accordingly, we recognized an impairment expense of $1,721,760 in fiscal 2018. In fiscal 2017, we recognized an impairment of
$1,725,009. This reflects the full amount of goodwill and the unamortized balance of the intangible assets each year.</t>
  </si>
  <si>
    <t>Digital Currencies</t>
  </si>
  <si>
    <t>Note 17. Digital Currencies</t>
  </si>
  <si>
    <t>The
Company has entered into stock purchase agreements with investors, and has accepted digital currencies as a form of payment from
these investors, in exchange for shares of the Company’s common stock. On
May 15, 2018, the Company issued 11,385,590 shares of stock to Catena Fund One, LP for 1,050,000 RHOC (RChain Coins). The market
price of RHOC on May 15, 2018 was $1.58 per RHOC, resulting in a value of $1,659,000. On
May 16, 2018, the Company sold 63,291.13924 RHOCs at $1.56 for $100,000, resulting in a loss on exchange of $1,282. On
May 31, 2018, market price of RHOC was $1.38, resulting in an unrealized loss on exchange of $196,070, which is represented as
Accumulated Other Comprehensive Income in the equity section of the balance sheet. Our
primary market risk exposure with regard to digital currencies is the volatility in trading prices from day to day, which would
only impact the gain/loss recognized at time of exchange on such instruments. As of May 31, 2018, the Company held the equivalent
of $1,380,156 in digital currencies.</t>
  </si>
  <si>
    <t>Subsequent Events</t>
  </si>
  <si>
    <t>Note 18. Subsequent Events</t>
  </si>
  <si>
    <t>In
June 2018, PowerUp Lending Group converted $50,000 of the principal amount of the November 30, 2017 note into 763,001 shares of
the Company’s common stock, leaving a principal balance due of $8,000. In
July 2018, the Company issued 90,000 shares of its common stock to a contractor, with a value of $7,920. There
were no additional significant subsequent events through July 16, 2018, the date the financial statements were issued.</t>
  </si>
  <si>
    <t>On
April 18, 2018, Mr. Richard Pomije was granted a judgement for the lawsuit he filed against the Company on December 5, 2016. Mr.
Pomije was awarded $256,488 as damages, and $296,488 as attorney’s fees and costs, for a total award of $552,976. As at
February 28, 2017, $260,900 had been accrued. As at February 28, 2018, the accrual has increased by $292,076 to $552,976. The
Company is in the process of filing an appeal. On
April 25, 2018, the Company received a $1,000,000 investment commitment from Triton Funds LP to purchase registered DGTW shares.
The Company has filed an S-1 with the SEC. Once approved, Triton will purchase up to 5% of the Company’s fully diluted shares. On
May 15, 2018, the Company received a $2,400,000 investment from Pithia, Inc. in exchange for 10% of the Company’s fully
diluted shares. Pithia invested $1,200,000 on May 15, 2018 in the form of RHOC cryptocurrency. The remaining $1,200,000 will be
received 90 days from the agreement date, again in the form of RHOC cryptocurrency, as long as the Company meets certain conditions.
The Company issued 11,385,590 shares of its common stock to Pithia, Inc. on May 31, 2018. On
May 17, 2018, Digitaltown amended the employment agreement of Michael Cartwright, its Chief Technology Officer, to extend his
employment term by two years to June 1, 2020. This included a base salary increase, additional stock award, and a cryptocurrency
coin award conditional on achieving specific development and product launch milestones. A copy of his amended employment agreement
is attached as Exhibit 10.1.</t>
  </si>
  <si>
    <t>Nature of Operations and Significant Accounting Policies (Policies)</t>
  </si>
  <si>
    <t>Nature Of Operations And Significant Accounting Policies</t>
  </si>
  <si>
    <t>Nature of Business</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May 31, 2018, the Company had an accumulated deficit of $51,142,038.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9. In the event that the Company is unable to obtain additional capital in the future,
the Company would reduce operating expenses or cease operations altogether.</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February 28, 2018, the Company had an accumulated deficit of $48,593,820.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9. In the event that the Company is unable to obtain additional capital in the future,
the Company would reduce operating expenses or cease operations altogether.</t>
  </si>
  <si>
    <t>Principles of Consolidation</t>
  </si>
  <si>
    <t>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t>
  </si>
  <si>
    <t>Reclassifications</t>
  </si>
  <si>
    <t xml:space="preserve">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t>
  </si>
  <si>
    <t>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t>
  </si>
  <si>
    <t>Use of Estimates</t>
  </si>
  <si>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May 31, 2018 and February 28, 2018 of $5,389 and $5,456, respectively.</t>
  </si>
  <si>
    <t>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February 28, 2018 and February 28, 2017 of $5,456 and $23,219,
respectively. During fiscal 2017, the Company recorded $114,829 of bad debt expense due mostly to new customers from the Rezserve
acquisition.</t>
  </si>
  <si>
    <t>Goodwill and Intangible Assets</t>
  </si>
  <si>
    <t>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8 as fully impaired. Accordingly, we recognized an impairment
expense of $1,721,760.</t>
  </si>
  <si>
    <t>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8 as fully impaired. Accordingly, we recognized an impairment
expense of $1,721,760. In fiscal 2017, recognized an impairment expense of $1,725,009.</t>
  </si>
  <si>
    <t>Revenue Recognition</t>
  </si>
  <si>
    <t xml:space="preserve">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y 31, 2018 and the twelve months ended February
28, 2018. The Company recognizes revenue when the following
four criteria have been met:
· Persuasive evidence that a business relationship exists
· Delivery has occurred
· The price is fixed and determinable
· Collecti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
  </si>
  <si>
    <t>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welve months
ended February 28, 2018 and 2017. The
Company recognizes revenue when the following four criteria have been met:
· Persuasive
evidence that a business relationship exists
· Delivery
has occurred
· The
price is fixed and determinable
· Collecti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DigitalTown’s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t>
  </si>
  <si>
    <t>Fair Value of Financial Instruments</t>
  </si>
  <si>
    <t>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May 31, 2018 and February 28, 2018,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19
or the fiscal year 2018.</t>
  </si>
  <si>
    <t>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February 28, 2018,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fiscal 2018 or fiscal 2017.</t>
  </si>
  <si>
    <t>Cash Equivalents</t>
  </si>
  <si>
    <t>The
Company considers all highly liquid investments with original maturity of three months or less when purchased to be cash equivalents.
As of May 31, 2018 and February 28, 2018, the Company had no cash equivalents.</t>
  </si>
  <si>
    <t>The Company considers all highly liquid investments
with original maturity of three months or less when purchased to be cash equivalents. As of February 28, 2018, and February 28,
2017, the Company had no cash equivalents.</t>
  </si>
  <si>
    <t>Cash Deposits in Excess of Federally Insured Limits</t>
  </si>
  <si>
    <t>The
Company maintains its cash in bank deposit accounts which, at times, may exceed federally insured limits. Accounts are insured
by the Federal Deposit Insurance Company and currently have insurance coverage up to $250,000. At May 31, 2018 and February 28,
2018, the Company did not have any deposit accounts in excess of federally insured limits.</t>
  </si>
  <si>
    <t>The Company maintains its cash in bank deposit
accounts which, at times, may exceed federally insured limits. Accounts are insured by the Federal Deposit Insurance Company and
currently have insurance coverage up to $250,000. At February 28, 2018, the Company had no uninsured cash balances. At February
28, 2017, the Company had one bank deposit account in excess of federally insured limits.</t>
  </si>
  <si>
    <t>The
annual domain name renewal fees are currently capitalized in the period of renewal then amortized over one year. Only the purchase
of new domain names is capitalized. See Note 5 for further information.</t>
  </si>
  <si>
    <t>The annual domain name renewal fees are currently
capitalized in the period of renewal then amortized over one year. Only the purchase of new domain names are capitalized. See Note
4 for further information.</t>
  </si>
  <si>
    <t>Property
and equipment are stated at cost and depreciated on a straight-line basis over their estimated useful lives, ranging from three
to five years. Leasehold improvements are amortized over the shorter of the useful life or the term of the related lease. The
Company recorded $1,842 and $1,300 of depreciation expense for first quarters of fiscal years 2019 and 2018,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t>
  </si>
  <si>
    <t>Property
and equipment are stated at cost and depreciated on a straight-line basis over their estimated useful lives, ranging from three
to five years. The Company recorded $6,022 and $2,782 of depreciation expense for fiscal years 2018 and 2017,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May 31, 2018 or February 28, 2018.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February 28, 2018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Recently Issued Accounting Pronouncements</t>
  </si>
  <si>
    <t>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9.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9.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Property and Equipment (Tables)</t>
  </si>
  <si>
    <t>Property And Equipment</t>
  </si>
  <si>
    <t>Schedule of Equipment</t>
  </si>
  <si>
    <t xml:space="preserve">May 31, February 28,
2018 2018
Office equipment and furniture 42,745 43,088
Less accumulated depreciation (22,272 ) (20,655 )
Property and equipment, net 20,473 22,433 </t>
  </si>
  <si>
    <t xml:space="preserve">Property
and equipment are as follows:
February
28, February
28,
2018 2017
Office
equipment and furniture $ 43,088 $ 528,034
Less
accumulated depreciation (20,655 ) (526,222 )
Property
and equipment, net $ 22,433 $ 1,812 </t>
  </si>
  <si>
    <t>Stockholders' Equity (Tables)</t>
  </si>
  <si>
    <t>Stockholders Equity</t>
  </si>
  <si>
    <t>Schedule of computing the fair value of the warrants using the Black-Scholes pricing model</t>
  </si>
  <si>
    <t xml:space="preserve">July 20, July 27, February 6, February 15, February 16,
2017 2017 2018 2018 2018
Weighted-average volatility 263 % 263 % 157 % 153 % 158 %
Expected dividends None None None None None
Expected term (in years) 10.00 10.00 1.00 1.00 1.00
Weighted-average risk-free interest rate 1.17 % 1.16 % 2.00 % 1.99 % 2.00 %
Weighted-average fair value of warrants granted $ 0.20 $ 0.27 $ 0.15 $ 0.14 $ 0.17 </t>
  </si>
  <si>
    <t xml:space="preserve">The
Company utilized the following key assumptions in computing the fair value of the warrants using the Black-Scholes pricing model:
July
20, July
27, February
6, February
15, February
16,
2017 2017 2018 2018 2018
Weighted-average
volatility 263 % 263 % 157 % 153 % 158 %
Expected
dividends None None None None None
Expected
term (in years) 10.00 10.00 1.00 1.00 1.00
Weighted-average
risk-free interest rate 1.17 % 1.16 % 2.00 % 1.99 % 2.00 %
Weighted-average
fair value of warrants granted $ 0.20 $ 0.27 $ 0.15 $ 0.14 $ 0.17 </t>
  </si>
  <si>
    <t>Summary of stock warrant activity</t>
  </si>
  <si>
    <t xml:space="preserve">Number of Warrants
Outstanding - February 28, 2017 4,480,000
Granted 6,944,740
Canceled or expired (2,430,000 )
Outstanding - February 28, 2018 9,044,740
Granted -
Canceled or expired -
Outstanding - May 31, 2018 9,044,740
Exercisable at May 31, 2018 9,044,740 </t>
  </si>
  <si>
    <t xml:space="preserve">The
following table summarizes information about the Company’s stock warrant activity during the fiscal years 2018 and 2017:
Number
of Warrants
Outstanding
- February 28, 2016 2,050,000
Granted
2,430,000
Canceled
or expired -
Outstanding
- February 28, 2017 4,480,000
Granted 6,994,740
Canceled
or expired (2,430,000 )
Outstanding
- February 28, 2018 9,044,740
Exercisable
at February 28, 2018 9,044,740 </t>
  </si>
  <si>
    <t>Summary of stock warrants outstanding</t>
  </si>
  <si>
    <t xml:space="preserve">Exercise Price Number Outstanding Weighted Average Remaining Life (years) Weighted Average Exercise Price Number Exercisable
Weighted Average Exercisable Price
$ 0.10 7,394,740 5.67 $ 0.10 7,394,740 $ 0.10
$ 0.15 300,000 6.85 $ 0.15 300,000 $ 0.15
$ 0.25 850,000 6.93 $ 0.25 850,000 $ 0.25
$ 0.30 500,000 7.28 $ 0.30 500,000 $ 0.30
$ 0.10 - $0.30 9,044,740 5.92 $ 0.13 9,044,740 $ 0.13 </t>
  </si>
  <si>
    <t xml:space="preserve">The
following table summarizes information about stock warrants outstanding as of February 28, 2018:
Exercise
Price Number
Outstanding Weighted
Average Remaining Life (years) Weighted
Average Exercise
Price Number
Exercisable Weighted
Average Exercisable Price
$0.10 7,394,740 5.92 $ 0.10 7,394,740 $ 0.10
$0.15 300,000 7.10 $ 0.15 300,000 $ 0.15
$0.25 850,000 7.19 $ 0.25 850,000 $ 0.25
$0.30 500,000 7.54 $ 0.30 500,000 $ 0.30
$0.10
- $0.30 9,044,740 6.17 $ 0.13 9,044,740 $ 0.13 </t>
  </si>
  <si>
    <t>Stock Options (Tables)</t>
  </si>
  <si>
    <t>Schedule of computing the fair value of the options using the Black-Scholes pricing model</t>
  </si>
  <si>
    <t>February 16,
2018
Weighted-average volatility 153 %
Expected dividends None
Expected term (in years) 1.00
Weighted-average risk-free interest rate 2.00 %</t>
  </si>
  <si>
    <t>The
Company utilized the following key assumptions in computing the fair value of the options using the Black-Scholes pricing model:
February
16,
2018
Weighted-average
volatility 153 %
Expected
dividends None
Expected
term (in years) 1.00
Weighted-average
risk-free interest rate 2.00 %</t>
  </si>
  <si>
    <t>Summary of stock options activity</t>
  </si>
  <si>
    <t xml:space="preserve">Number of Options
Weighted Average Exercise Price
Outstanding - February 28, 2017 6,692,310 $ 0.16
Granted 1,035,159 $ 0.10
Canceled or expired (1,492,310 ) $ 0.14
Outstanding - February 28, 2018 6,235,159 $ 0.16
Granted - -
Canceled or expired - -
Outstanding - May 31, 2018 6,235,159 $ 0.16
Exercisable at May 31, 2018 6,235,159 $ 0.16 </t>
  </si>
  <si>
    <t xml:space="preserve">The
following table summarizes information about the Company’s stock options as of February 28, 2018 and activity during the
fiscal years 2018 and 2017:
Number
of Options Weighted
Average Exercise Price
Outstanding
- February 28, 2016 6,542,310 $ 0.17
Granted
150,000 $ 0.10
Canceled
or expired - -
Outstanding
- February 28, 2017 6,692,310 $ 0.16
Granted 1,035,159 $ 0.10
Canceled
or expired (1,492,310 ) $ 0.14
Outstanding
- February 28, 2018 6,235,159 $ 0.16
Exercisable
at February 28, 2018 6,235,159 $ 0.16 </t>
  </si>
  <si>
    <t>Summary of stock options outstanding</t>
  </si>
  <si>
    <t xml:space="preserve">Exercise Price Number Outstanding Weighted Average Remaining Life (years) Weighted Average Exercise Price Number Exercisable Weighted Average Exercisable Price
$ 0.10 4,885,159 5.62 $ 0.10 4,885,159 $ 0.10
$ 0.15 200,000 7.52 $ 0.15 200,000 $ 0.15
$ 0.30 700,000 7.17 $ 0.30 700,000 $ 0.30
$ 0.54 375,000 5.68 $ 0.54 375,000 $ 0.54
$ 1.00 75,000 3.36 $ 1.00 75,000 $ 1.00
$ 0.10 - $1.00 6,235,159 5.83 $ 0.16 6,235,159 $ 0.16 </t>
  </si>
  <si>
    <t xml:space="preserve">The
following table summarizes information about stock options outstanding as of February 28, 2018:
Exercise
Price Number
Outstanding Weighted
Average Remaining Life (years) Weighted
Average Exercise
Price Number
Exercisable Weighted
Average Exercisable Price
$0.10 4,885,159 5.87 $ 0.10 4,885,159 $ 0.10
$0.15 200,000 7.77 $ 0.15 200,000 $ 0.15
$0.30 700,000 7.42 $ 0.30 700,000 $ 0.30
$0.54 375,000 5.93 $ 0.54 375,000 $ 0.54
$1.00 75,000 3.62 $ 1.00 75,000 $ 1.00
$0.10
- $1.00 6,235,159 6.08 $ 0.16 6,235,159 $ 0.16 </t>
  </si>
  <si>
    <t>Income Taxes (Tables)</t>
  </si>
  <si>
    <t>Income Taxes Tables Abstract</t>
  </si>
  <si>
    <t>Schedule of income tax provisions</t>
  </si>
  <si>
    <t xml:space="preserve">May 31, 2018
February 28, 2018
Net tax loss carry-forwards $ 17,132,786 $ 15,888,098
Statutory rate 21 % 21 %
Expected tax recovery 3,597,885 3,336,501
Change in valuation allowance (3,597,885 ) (3,336,501 )
Income tax provision $ $ -
Components of deferred tax asset:
Non capital tax loss carry forwards $ 3,597,885 $ 3,336,501
Less: valuation allowance (3,597,885 ) (3,336,501 )
Net deferred tax asset $ - $ - </t>
  </si>
  <si>
    <t xml:space="preserve">2018 2017
Net
tax loss carry-forwards $ 15,888,098 $ 11,627,532
Statutory
rate 21 % 34 %
Expected
tax recovery 3,336,501 3,953,361
Change
in valuation allowance (3,336,501 ) (3,953,361 )
Income
tax provision $ - $ -
Components
of deferred tax asset:
Non
capital tax loss carry forwards $ 3,336,501 $ 3,953,361
Less:
valuation allowance (3,336,501 ) (3,953,361 )
Net
deferred tax asset $ - $ - </t>
  </si>
  <si>
    <t>Earnings (Loss) Per Share (Tables)</t>
  </si>
  <si>
    <t>Earnings Loss Per Share</t>
  </si>
  <si>
    <t>Reconciliation of basic and diluted earnings per share</t>
  </si>
  <si>
    <t>The following tables provide a reconciliation
of the numerators and denominators used in calculating basic and diluted earnings (loss) per share for the first quarter of fiscal
years 2019 and 2018:
Fiscal 2019
Fiscal 2018
Basic earnings (loss) per share calculation:
Net loss to common shareholders $ (2,256,142 ) $ (1,101,248 )
Weighted average number of common shares outstanding 86,876,957 55,059,804
Basic net loss per share $ (0.03 ) $ (0.02 )
Diluted earnings (loss) per share calculation:
Net loss to common shareholders $ (2,256,142 ) $ (1,101,248 )
Weighted average number of common shares outstanding 86,876,957 55,059,804
Stock options (1) - -
Warrants (2) - -
Diluted weighted average common shares outstanding 86,876,957 55,059,804
Diluted net loss per share $ (0.03 ) $ (0.02 ) _________
(1) At May 31, 2018 and May 31, 2017, there were 6,235,159 and 2,392,310, respectively, of stock options equivalent to common shares outstanding. The stock options are anti-dilutive at May 31, 2018 and May 31, 2017 and therefore, have been excluded from diluted earnings (loss) per share.
(2) At May 31, 2018 and May 31, 2017, there were outstanding warrants equivalent to 9,044,740 and 4,660,000 common shares, respectively. The warrants are anti-dilutive at May 31, 2018 and May 31, 2017 and therefore, have been excluded from diluted earnings (loss) per share.</t>
  </si>
  <si>
    <t>The
following tables provide a reconciliation of the numerators and denominators used in calculating basic and diluted earnings (loss)
per share for the fiscal years 2018 and 2017:
Fiscal
2018 Fiscal
2017
Basic
earnings (loss) per share calculation:
Net
loss to common shareholders $ (10,243,396 ) $ (7,219,626 )
Weighted
average number of common shares outstanding 61,786,169 44,840,743
Basic
net loss per share $ (0.17 ) $ (0.16 )
Diluted
earnings (loss) per share calculation:
Net
loss to common shareholders $ (10,243,396 ) $ (7,219,626 )
Weighted
average number of common shares outstanding 61,786,169 44,840,743
Stock
options (1) - -
Warrants
(2) - -
Diluted
weighted average common shares outstanding 61,786,169 44,840,743
Diluted
net loss per share $ (0.17 ) $ (0.16 )
(1) At
both February 28, 2018 and February 28, 2017, there were outstanding stock options equivalent to 6,437,600 and 6,692,310 common
shares, respectively. The stock options are anti-dilutive at February 28, 2018 and February 28, 2017 and therefore, have been
excluded from diluted earnings (loss) per share.
(2) At
February 28, 2018 and February 28, 2017, there were outstanding warrants equivalent to 7,080,000 and 8,510,000 common shares,
respectively. The warrants are anti-dilutive at February 28, 2018 and February 28, 2017 and therefore, have been excluded
from diluted earnings (loss) per share.</t>
  </si>
  <si>
    <t>Acquisitions (Tables)</t>
  </si>
  <si>
    <t>Summary of allocation of the purchase price to assets</t>
  </si>
  <si>
    <t>The
allocation of the purchase price to assets based upon fair value determinations was as follows:
Cash $ 2,240
Related
Party Payable (42,380 )
Accrued
Salary (82,565 )
Total
Net Liabilities Assumed $ (122,705 )</t>
  </si>
  <si>
    <t>Summary of purchase price</t>
  </si>
  <si>
    <t xml:space="preserve">The
purchase price consisted of the following:
Total
Net Liabilities Assumed $ 122,705
Common
Stock 731,250
Total
Compensation Expense and Purchase Price $ 853,955 </t>
  </si>
  <si>
    <t>Summary of identifiable assets acquired and liabilities assumed</t>
  </si>
  <si>
    <t xml:space="preserve">According
to the purchase method of accounting, the Company recognized the identifiable assets acquired and liabilities assumed as follows:
Assets,
net $ 34,708
Customer
Lists 77,295
Intellectual
Property 30,842
Trademarks 19,475
Goodwill 1,317,680
Total
Assets Acquired $ 1,480,000 </t>
  </si>
  <si>
    <t>Schedule of purchase price</t>
  </si>
  <si>
    <t xml:space="preserve">The
purchase price consisted of the following:
Convertible
note payable – related party $ 400,000
Common
Stock 1,080,000
Total
Purchase Price $ 1,480,000 </t>
  </si>
  <si>
    <t>Supplemental pro forma results of operations</t>
  </si>
  <si>
    <t>The
unaudited supplemental pro forma results of operations of the combined entities had the dates of the acquisitions been March 1,
2016 is as follows:
Combined
Pro Forma:
For
Fiscal Years
2017
Revenues $ 333,879
Cost
of revenues 475,308
Gross
profit (loss) (141,429 )
Operating
expenses:
Selling,
general and administrative expenses 5,323,560
Loss
from operations (5,464,989 )
Other
income (expense) (1,744,049 )
Net
loss $ (7,209,038 )
Weighted
average number of common shares
Outstanding
– basic and fully diluted 44,840,743
Net
loss per share – basic and fully diluted $ (0.16 )</t>
  </si>
  <si>
    <t>Purchase price to assets based upon fair value determinations</t>
  </si>
  <si>
    <t xml:space="preserve">The
allocation of the purchase price to assets based upon fair value determinations was as follows:
Non-compete
agreements $ 700
Customer
Lists 66,800
Total
Assets Acquired $ 67,500 </t>
  </si>
  <si>
    <t>Purchase price consisted of fair value determinations</t>
  </si>
  <si>
    <t xml:space="preserve">The
purchase price consisted of the following:
Cash $ 7,500
Common
Stock 60,000
Total
Purchase Price $ 67,500 </t>
  </si>
  <si>
    <t>Comencia, Inc. Acquisition [Member]</t>
  </si>
  <si>
    <t xml:space="preserve">Cash 11,989
Other assets 13,115
Total assets 25,104
Accrued expenses (12,741 )
Long-term payables (52,422 )
Total liabilities (65,163 )
Customer Lists 33,000
Intellectual Property 48,800
Trademarks 7,000
Total intangibles 88,800
Total assets acquired, net 48,741
Additional consideration given as compensation expense 701,259
Total consideration 750,000 </t>
  </si>
  <si>
    <t xml:space="preserve">According
to the purchase method of accounting, the Company recognized the identifiable assets acquired and liabilities assumed as follows:
Cash 11,989
Other
assets 13,115
Total
assets 25,104
Accrued
expenses (12,741 )
Long-term
payables (52,422 )
Total
liabilities (65,163 )
Customer
Lists 33,000
Intellectual
Property 48,800
Trademarks 7,000
Total
intangibles 88,800
Total
assets acquired, net 48,741
Additional
consideration given as compensation expense 701,259
Total
consideration 750,000 </t>
  </si>
  <si>
    <t>Combined Pro Forma:
For Fiscal Quarter
2018
Revenues $ 111,300
Cost of revenues 120,448
Gross profit (loss) (9,148 )
Operating expenses:
Selling, general and administrative expenses 1,082,168
Loss from operations (1,092,624 )
Other income (expense) 9,724
Net loss $ (1,101,348 )
Weighted average number of common shares
Outstanding – basic and fully diluted 55,059,804
Net loss per share – basic and fully diluted $ (0.02 )</t>
  </si>
  <si>
    <t>The
unaudited supplemental pro forma results of operations of the combined entities had the date of the acquisition been March 1,
2017 or March 1, 2016 are as follows:
Combined
Pro Forma:
For
Fiscal Years
2018 2017
Revenues $ 367,923 $ 251,713
Cost
of revenues 1,053,184 562,216
Gross
profit (loss) (685,261 ) (310,503 )
Operating
expenses:
Selling,
general and administrative expenses 7,454,580 5,218,597
Loss
from operations (8,139,841 ) (5,529,100 )
Other
income (expense) (2,096,091 ) (1,744,049 )
Net
loss $ (10,235,932 ) $ (7,273,149 )
Weighted
average number of common shares
Outstanding
– basic and fully diluted 61,786,169 44,840,743
Net
loss per share – basic and fully diluted $ (0.17 ) $ (0.16 )</t>
  </si>
  <si>
    <t xml:space="preserve">Common stock 750,000
Total purchase price 750,000 </t>
  </si>
  <si>
    <t xml:space="preserve">The
purchase price consisted of the following:
Common
stock 750,000
Total
purchase price 750,000 </t>
  </si>
  <si>
    <t>Congo Ltd. Acquisition [Member]</t>
  </si>
  <si>
    <t xml:space="preserve">Developed Technology, Platform and code base 420,000
Developed Technology, New code base and databases 432,000
Assembled Workforce 35,000
Goodwill 78,000
Total intangibles and goodwill 965,000
Total assets acquired, net 965,000 </t>
  </si>
  <si>
    <t xml:space="preserve">According
to the replacement cost method of accounting, the Company recognized the identifiable assets acquired as follows:
Developed
Technology, Platform and code base 420,000
Developed
Technology, New code base and databases 432,000
Assembled
Workforce 35,000
Goodwill 78,000
Total
intangibles and goodwill 965,000
Total
assets acquired, net 965,000 </t>
  </si>
  <si>
    <t xml:space="preserve">Common stock 840,000
Cash consideration 75,000
Earnest money 50,000
Total purchase price 965,000 </t>
  </si>
  <si>
    <t xml:space="preserve">The
purchase price consisted of the following:
Common
stock 840,000
Cash
consideration 75,000
Earnest
money 50,000
Total
purchase price 965,000 </t>
  </si>
  <si>
    <t>CityInformation [Member]</t>
  </si>
  <si>
    <t xml:space="preserve">Developed Technology, App Portfolio 250,000
Developed Technology, App Handles 135,000
Assembled Workforce 40,000
Goodwill 396,667
Total intangibles and goodwill 821,667
Total assets acquired, net 821,667 </t>
  </si>
  <si>
    <t xml:space="preserve">According
to the replacement cost method of accounting, the Company recognized the identifiable assets acquired as follows:
Developed
Technology, App Portfolio 250,000
Developed
Technology, App Handles 135,000
Assembled
Workforce 40,000
Goodwill 396,667
Total
intangibles and goodwill 821,667
Total
assets acquired, net 821,667 </t>
  </si>
  <si>
    <t xml:space="preserve">Common stock 821,667
Total purchase price 821,667 </t>
  </si>
  <si>
    <t xml:space="preserve">The
purchase price consisted of the following:
Common
stock 821,667
Total
purchase price 821,667 </t>
  </si>
  <si>
    <t>Nature of Business and Summary of Significant Accounting Policies (Details Narrative) - USD ($)</t>
  </si>
  <si>
    <t>State Country Name</t>
  </si>
  <si>
    <t>State of Minnesota</t>
  </si>
  <si>
    <t>Allowance for doubtful accounts</t>
  </si>
  <si>
    <t>Federal deposit insurance amount</t>
  </si>
  <si>
    <t>Insurance</t>
  </si>
  <si>
    <t>Minimum [Member]</t>
  </si>
  <si>
    <t>Property and equipment useful lives</t>
  </si>
  <si>
    <t>P3Y</t>
  </si>
  <si>
    <t>Maximum [Member]</t>
  </si>
  <si>
    <t>P5Y</t>
  </si>
  <si>
    <t>Going Concern (Details Narrative) - USD ($)</t>
  </si>
  <si>
    <t>Organization, Consolidation and Presentation of Financial Statements [Abstract]</t>
  </si>
  <si>
    <t>Property and Equipment (Details) - USD ($)</t>
  </si>
  <si>
    <t>Property And Equipment Details Abstract</t>
  </si>
  <si>
    <t>Office equipment and furniture</t>
  </si>
  <si>
    <t>Less accumulated depreciation</t>
  </si>
  <si>
    <t>Property and Equipment (Details Narrative) - USD ($)</t>
  </si>
  <si>
    <t>Property And Equipment Details Narrative Abstract</t>
  </si>
  <si>
    <t>Depreciation Expense</t>
  </si>
  <si>
    <t>Prepaid Domain Names (Details Narrative) - USD ($)</t>
  </si>
  <si>
    <t>Annual domain renewal fees</t>
  </si>
  <si>
    <t>Remaining domain renewal fees</t>
  </si>
  <si>
    <t>Cost of domain</t>
  </si>
  <si>
    <t>Accrued Expenses and Deferred Revenue (Details Narrative) - USD ($)</t>
  </si>
  <si>
    <t>Dec. 05, 2016</t>
  </si>
  <si>
    <t>Feb. 10, 2016</t>
  </si>
  <si>
    <t>Feb. 16, 2018</t>
  </si>
  <si>
    <t>Subscription receivable</t>
  </si>
  <si>
    <t>Damages awarded value</t>
  </si>
  <si>
    <t>Chief Executive Officer [Member]</t>
  </si>
  <si>
    <t>Accrued salary</t>
  </si>
  <si>
    <t>Domain Marketing Development Obligation [Member]</t>
  </si>
  <si>
    <t>Proceeds from domain marketing development obligation</t>
  </si>
  <si>
    <t>Mr. Pomije [Member]</t>
  </si>
  <si>
    <t>Employment agreement description</t>
  </si>
  <si>
    <t>The Company in the form of a monthly salary for a 1 year term from May 18, 2015 to May 17, 2016 was due in addition to a stock subscription receivable</t>
  </si>
  <si>
    <t>Litigation settlement paid</t>
  </si>
  <si>
    <t>April 18, 2018 [Member] | Mr. Pomije [Member]</t>
  </si>
  <si>
    <t>Attorney's fees and costs</t>
  </si>
  <si>
    <t>Stockholders Equity (Details) - $ / shares</t>
  </si>
  <si>
    <t>Feb. 06, 2018</t>
  </si>
  <si>
    <t>Feb. 15, 2018</t>
  </si>
  <si>
    <t>Jul. 27, 2017</t>
  </si>
  <si>
    <t>Jul. 20, 2017</t>
  </si>
  <si>
    <t>Stockholders Equity Details Abstract</t>
  </si>
  <si>
    <t>Weighted-average volatility</t>
  </si>
  <si>
    <t>157.00%</t>
  </si>
  <si>
    <t>158.00%</t>
  </si>
  <si>
    <t>153.00%</t>
  </si>
  <si>
    <t>263.00%</t>
  </si>
  <si>
    <t>Expected dividends</t>
  </si>
  <si>
    <t>0.00%</t>
  </si>
  <si>
    <t>Expected term (in years)</t>
  </si>
  <si>
    <t>1 year</t>
  </si>
  <si>
    <t>10 years</t>
  </si>
  <si>
    <t>Weighted-average risk-free interest rate</t>
  </si>
  <si>
    <t>2.00%</t>
  </si>
  <si>
    <t>1.99%</t>
  </si>
  <si>
    <t>1.16%</t>
  </si>
  <si>
    <t>1.17%</t>
  </si>
  <si>
    <t>Weighted-average fair value of warrants granted</t>
  </si>
  <si>
    <t>Stockholders Equity (Details 1) - shares</t>
  </si>
  <si>
    <t>Stockholders Equity Details 1Abstract</t>
  </si>
  <si>
    <t>Number of Warrants Outstanding - Begning</t>
  </si>
  <si>
    <t>Granted</t>
  </si>
  <si>
    <t>Canceled or expired</t>
  </si>
  <si>
    <t>Number of Warrants Outstanding - Ending</t>
  </si>
  <si>
    <t>Exercisable at End of Year</t>
  </si>
  <si>
    <t>Stockholders Equity (Details 2) - $ / shares</t>
  </si>
  <si>
    <t>Number exercisable</t>
  </si>
  <si>
    <t>Warrant [Member]</t>
  </si>
  <si>
    <t>Number outstanding</t>
  </si>
  <si>
    <t>Weighted average remaining life (years)</t>
  </si>
  <si>
    <t>5 years 11 months 1 day</t>
  </si>
  <si>
    <t>6 years 2 months 1 day</t>
  </si>
  <si>
    <t>56 months 4 days</t>
  </si>
  <si>
    <t>Warrant [Member] | Minimum [Member]</t>
  </si>
  <si>
    <t>Exercise Prices</t>
  </si>
  <si>
    <t>Warrant [Member] | Maximum [Member]</t>
  </si>
  <si>
    <t>Warrant [Member] | 0.10 [Member]</t>
  </si>
  <si>
    <t>5 years 8 months 2 days</t>
  </si>
  <si>
    <t>Weighted average exercise price</t>
  </si>
  <si>
    <t>Weighted Average Exercisable Price</t>
  </si>
  <si>
    <t>Warrant [Member] | 0.15 [Member]</t>
  </si>
  <si>
    <t>7 years 1 month 6 days</t>
  </si>
  <si>
    <t>Warrant [Member] | 0.25 [Member]</t>
  </si>
  <si>
    <t>6 years 11 months 4 days</t>
  </si>
  <si>
    <t>7 years 2 months 8 days</t>
  </si>
  <si>
    <t>Warrant [Member] | 0.30 [Member]</t>
  </si>
  <si>
    <t>7 years 3 months 11 days</t>
  </si>
  <si>
    <t>7 years 6 months 14 days</t>
  </si>
  <si>
    <t>Warrant [Member] | 0.13 [Member]</t>
  </si>
  <si>
    <t>Stock Option [Member]</t>
  </si>
  <si>
    <t>6 years 29 days</t>
  </si>
  <si>
    <t>Stock Option [Member] | 0.10 [Member]</t>
  </si>
  <si>
    <t>5 years 7 months 13 days</t>
  </si>
  <si>
    <t>5 years 10 months 14 days</t>
  </si>
  <si>
    <t>Stock Option [Member] | 0.15 [Member]</t>
  </si>
  <si>
    <t>6 years 10 months 6 days</t>
  </si>
  <si>
    <t>7 years 9 months 7 days</t>
  </si>
  <si>
    <t>Stock Option [Member] | 0.30 [Member]</t>
  </si>
  <si>
    <t>7 years 2 months 1 day</t>
  </si>
  <si>
    <t>7 years 5 months 1 day</t>
  </si>
  <si>
    <t>Stockholders Equity (Details Narrative) - USD ($)</t>
  </si>
  <si>
    <t>May 16, 2018</t>
  </si>
  <si>
    <t>May 09, 2018</t>
  </si>
  <si>
    <t>Feb. 08, 2018</t>
  </si>
  <si>
    <t>Dec. 07, 2017</t>
  </si>
  <si>
    <t>Sep. 14, 2016</t>
  </si>
  <si>
    <t>Mar. 05, 2016</t>
  </si>
  <si>
    <t>Oct. 27, 2017</t>
  </si>
  <si>
    <t>May 18, 2016</t>
  </si>
  <si>
    <t>Oct. 31, 2018</t>
  </si>
  <si>
    <t>Dec. 22, 2017</t>
  </si>
  <si>
    <t>Common stock shares granted</t>
  </si>
  <si>
    <t>Weighted-average volatility rate</t>
  </si>
  <si>
    <t>Stock-based compensation expense</t>
  </si>
  <si>
    <t>Common stock value</t>
  </si>
  <si>
    <t>Rezserve Technologies [Member]</t>
  </si>
  <si>
    <t>Aggregate shares</t>
  </si>
  <si>
    <t>Stock purchase agreement</t>
  </si>
  <si>
    <t>100.00%</t>
  </si>
  <si>
    <t>Aggregate purchased value</t>
  </si>
  <si>
    <t>Convertible note payable</t>
  </si>
  <si>
    <t>Interest rate</t>
  </si>
  <si>
    <t>Cloud.Market Acquisition [Member]</t>
  </si>
  <si>
    <t>Common stock shares issued, shares</t>
  </si>
  <si>
    <t>Common stock shares issued value</t>
  </si>
  <si>
    <t>Warrants exercise price</t>
  </si>
  <si>
    <t>Weighted average remaining exercise period</t>
  </si>
  <si>
    <t>Exercise of stock options per share</t>
  </si>
  <si>
    <t>Warrant [Member] | February 2019 [Member]</t>
  </si>
  <si>
    <t>Warrants exercisable</t>
  </si>
  <si>
    <t>Warrant [Member] | Through 2026 [Member]</t>
  </si>
  <si>
    <t>Warrant [Member] | Through 2027 [Member]</t>
  </si>
  <si>
    <t>Warrants expiration date</t>
  </si>
  <si>
    <t>Conversion of stock shares converted</t>
  </si>
  <si>
    <t>Vesting period</t>
  </si>
  <si>
    <t>12 years</t>
  </si>
  <si>
    <t>Stock Payable [Member]</t>
  </si>
  <si>
    <t>Investors [Member] | Warrant [Member]</t>
  </si>
  <si>
    <t>Investors [Member] | Warrant [Member] | February 2019 [Member]</t>
  </si>
  <si>
    <t>Investors [Member] | Warrant [Member] | Through 2026 [Member]</t>
  </si>
  <si>
    <t>Investors [Member] | Warrant [Member] | Through 2027 [Member]</t>
  </si>
  <si>
    <t>Fiscal 2019 Stock Transactions [Member]</t>
  </si>
  <si>
    <t>Shares reserved for future issuance</t>
  </si>
  <si>
    <t>Exchange shares valued</t>
  </si>
  <si>
    <t>Fiscal 2019 Stock Transactions [Member] | PowerUp Lending Group Ltd [Member]</t>
  </si>
  <si>
    <t>Gains losses on extinguishment of debt</t>
  </si>
  <si>
    <t>Accrued unpaid interest</t>
  </si>
  <si>
    <t>Fiscal 2019 Stock Transactions [Member] | Donovan Olson [Member]</t>
  </si>
  <si>
    <t>Fiscal 2019 Stock Transactions [Member] | Greg Foss [Member]</t>
  </si>
  <si>
    <t>Fiscal 2019 Stock Transactions [Member] | Derek Schumann [Member]</t>
  </si>
  <si>
    <t>Fiscal 2019 Stock Transactions [Member] | Darvin Habben [Member]</t>
  </si>
  <si>
    <t>Fiscal 2019 Stock Transactions [Member] | Investors [Member]</t>
  </si>
  <si>
    <t>Fiscal 2019 Stock Transactions [Member] | Investors [Member] | Stock Payable [Member]</t>
  </si>
  <si>
    <t>Fiscal 2018 Stock Transactions [Member]</t>
  </si>
  <si>
    <t>Expenses</t>
  </si>
  <si>
    <t>Fiscal 2018 Stock Transactions [Member] | Congo Ltd [Member]</t>
  </si>
  <si>
    <t>Closing price per share</t>
  </si>
  <si>
    <t>Fair value of common stock</t>
  </si>
  <si>
    <t>Fiscal 2018 Stock Transactions [Member] | CityInformation [Member]</t>
  </si>
  <si>
    <t>Fiscal 2018 Stock Transactions [Member] | July 1, 2017 [Member] | Comencia, Inc [Member]</t>
  </si>
  <si>
    <t>Fiscal 2018 Stock Transactions [Member] | Chief Executive Officer [Member]</t>
  </si>
  <si>
    <t>2 years</t>
  </si>
  <si>
    <t>Fiscal 2018 Stock Transactions [Member] | Stock Payable [Member]</t>
  </si>
  <si>
    <t>Expenses converted in common stock</t>
  </si>
  <si>
    <t>Conversion price per share</t>
  </si>
  <si>
    <t>Stock value per share</t>
  </si>
  <si>
    <t>Loss on conversion of expenses to stock payable</t>
  </si>
  <si>
    <t>Stock payable conversion amount</t>
  </si>
  <si>
    <t>Fiscal 2018 Stock Transactions [Member] | Investors [Member]</t>
  </si>
  <si>
    <t>Fiscal 2018 Stock Transactions [Member] | Investors [Member] | Stock Payable [Member]</t>
  </si>
  <si>
    <t>Fiscal 2018 Stock Transactions [Member] | Three employment agreements [Member]</t>
  </si>
  <si>
    <t>Fiscal 2018 Stock Transactions [Member] | Three employment agreements [Member] | Maximum [Member]</t>
  </si>
  <si>
    <t>24 months</t>
  </si>
  <si>
    <t>Fiscal 2018 Stock Transactions [Member] | Three employment agreements [Member] | Minimum [Member]</t>
  </si>
  <si>
    <t>6 months</t>
  </si>
  <si>
    <t>Fiscal 2018 Stock Transactions [Member] | Employment Agreement [Member]</t>
  </si>
  <si>
    <t>Fiscal 2018 Stock Transactions [Member] | Contractors and employees [Member]</t>
  </si>
  <si>
    <t>Fiscal 2018 Stock Transactions [Member] | Contractors and employees [Member] | Maximum [Member]</t>
  </si>
  <si>
    <t>Fiscal 2018 Stock Transactions [Member] | Contractors and employees [Member] | Minimum [Member]</t>
  </si>
  <si>
    <t>Fiscal 2019 Stock Transactions One [Member] | Darvin Habben [Member]</t>
  </si>
  <si>
    <t>Fiscal 2017 Stock Transactions [Member]</t>
  </si>
  <si>
    <t>Additional stock compensation expense</t>
  </si>
  <si>
    <t>Fiscal 2017 Stock Transactions [Member] | Chief Executive Officer [Member]</t>
  </si>
  <si>
    <t>Fiscal 2017 Stock Transactions [Member] | Investors [Member]</t>
  </si>
  <si>
    <t>Fiscal 2017 Stock Transactions [Member] | Investors [Member] | Stock Payable [Member]</t>
  </si>
  <si>
    <t>Fiscal 2017 Stock Transactions [Member] | Appointment.com [Member] | December 1, 2016 [Member]</t>
  </si>
  <si>
    <t>Fiscal 2017 Stock Transactions [Member] | Three individuals [Member]</t>
  </si>
  <si>
    <t>Paid in cash</t>
  </si>
  <si>
    <t>Fiscal 2017 Stock Transactions [Member] | Directors and Consultants [Member]</t>
  </si>
  <si>
    <t>Fiscal 2017 Stock Transactions [Member] | Directors and Consultants [Member] | Stock Payable [Member]</t>
  </si>
  <si>
    <t>Fiscal 2017 Stock Transactions [Member] | Four employment agreements [Member]</t>
  </si>
  <si>
    <t>Fiscal 2017 Stock Transactions [Member] | Four employment agreements [Member] | Maximum [Member]</t>
  </si>
  <si>
    <t>48 months</t>
  </si>
  <si>
    <t>Fiscal 2017 Stock Transactions [Member] | Four employment agreements [Member] | Minimum [Member]</t>
  </si>
  <si>
    <t>12 months</t>
  </si>
  <si>
    <t>Fiscal 2017 Stock Transactions [Member] | Four advisors and employees [Member]</t>
  </si>
  <si>
    <t>Stock Options (Details)</t>
  </si>
  <si>
    <t>Stock Options (Details 1) - $ / shares</t>
  </si>
  <si>
    <t>Number of Shares</t>
  </si>
  <si>
    <t>Outstanding, Beginning</t>
  </si>
  <si>
    <t>Outstanding, Ending</t>
  </si>
  <si>
    <t>Weighted Average Exercise Price</t>
  </si>
  <si>
    <t>Stock Options (Details 2) - $ / shares</t>
  </si>
  <si>
    <t>5 years 9 months 29 days</t>
  </si>
  <si>
    <t>Stock Option [Member] | Minimum [Member]</t>
  </si>
  <si>
    <t>Stock Option [Member] | Maximum [Member]</t>
  </si>
  <si>
    <t>Stock Option [Member] | 0.54 [Member]</t>
  </si>
  <si>
    <t>5 years 8 months 5 days</t>
  </si>
  <si>
    <t>5 years 11 months 4 days</t>
  </si>
  <si>
    <t>Stock Option [Member] | 1.00 [Member]</t>
  </si>
  <si>
    <t>3 years 4 months 9 days</t>
  </si>
  <si>
    <t>3 years 7 months 13 days</t>
  </si>
  <si>
    <t>Stock Options (Details Narrative) - USD ($)</t>
  </si>
  <si>
    <t>Stock options issued to purchase common shares</t>
  </si>
  <si>
    <t>2006 Employee Stock and Option Plan [Member]</t>
  </si>
  <si>
    <t>Reserved shares</t>
  </si>
  <si>
    <t>2006 Employee Stock and Option Plan [Member] | Minimum [Member]</t>
  </si>
  <si>
    <t>Exercise period range</t>
  </si>
  <si>
    <t>5 years</t>
  </si>
  <si>
    <t>2006 Employee Stock and Option Plan [Member] | Maximum [Member]</t>
  </si>
  <si>
    <t>1 officer, 6 employees and 2 contractors [Member]</t>
  </si>
  <si>
    <t>Common stock price per share</t>
  </si>
  <si>
    <t>Exercisable period</t>
  </si>
  <si>
    <t>Fair value of stock option</t>
  </si>
  <si>
    <t>1 Officer expired [Member]</t>
  </si>
  <si>
    <t>Stock options exercised</t>
  </si>
  <si>
    <t>Related Party Transactions (Details Narrative)</t>
  </si>
  <si>
    <t>May 09, 2018USD ($)$ / sharesshares</t>
  </si>
  <si>
    <t>Jun. 09, 2017USD ($)$ / sharesshares</t>
  </si>
  <si>
    <t>Dec. 05, 2016USD ($)</t>
  </si>
  <si>
    <t>Sep. 14, 2016USD ($)$ / sharesshares</t>
  </si>
  <si>
    <t>Feb. 10, 2016USD ($)$ / sharesshares</t>
  </si>
  <si>
    <t>Feb. 16, 2018USD ($)$ / sharesshares</t>
  </si>
  <si>
    <t>Dec. 31, 2017USD ($)shares</t>
  </si>
  <si>
    <t>Dec. 22, 2017USD ($)shares</t>
  </si>
  <si>
    <t>Jul. 27, 2017USD ($)$ / sharesshares</t>
  </si>
  <si>
    <t>Jul. 20, 2017USD ($)$ / sharesshares</t>
  </si>
  <si>
    <t>Dec. 31, 2016shares</t>
  </si>
  <si>
    <t>May 22, 2016shares</t>
  </si>
  <si>
    <t>May 01, 2018USD ($)</t>
  </si>
  <si>
    <t>May 31, 2018USD ($)shares</t>
  </si>
  <si>
    <t>May 31, 2017USD ($)</t>
  </si>
  <si>
    <t>Feb. 28, 2018USD ($)Numbershares</t>
  </si>
  <si>
    <t>Feb. 28, 2017USD ($)shares</t>
  </si>
  <si>
    <t>Oct. 31, 2018USD ($)</t>
  </si>
  <si>
    <t>Due to advances</t>
  </si>
  <si>
    <t>Repayments of promissory note</t>
  </si>
  <si>
    <t>Common stock share sold | shares</t>
  </si>
  <si>
    <t>Proceeds from common shares sold</t>
  </si>
  <si>
    <t>Stock compensation expense</t>
  </si>
  <si>
    <t>Options valued</t>
  </si>
  <si>
    <t>Convertible debt beneficial conversion feature</t>
  </si>
  <si>
    <t>Accrued interest</t>
  </si>
  <si>
    <t>Debt discount</t>
  </si>
  <si>
    <t>Debt discount amortization expense</t>
  </si>
  <si>
    <t>Due to related party</t>
  </si>
  <si>
    <t>Damages</t>
  </si>
  <si>
    <t>Common stock, shares issued | shares</t>
  </si>
  <si>
    <t>Number of operating lease | Number</t>
  </si>
  <si>
    <t>Lease termination</t>
  </si>
  <si>
    <t>30 days</t>
  </si>
  <si>
    <t>Convertible note</t>
  </si>
  <si>
    <t>Debt instrument converted, amount</t>
  </si>
  <si>
    <t>Debt instrument converted shares issued | shares</t>
  </si>
  <si>
    <t>NonExecutive [Member]</t>
  </si>
  <si>
    <t>Common shares, granted | shares</t>
  </si>
  <si>
    <t>Derek Schumann [Member]</t>
  </si>
  <si>
    <t>Promissory note payable</t>
  </si>
  <si>
    <t>Maturity of debt instrument</t>
  </si>
  <si>
    <t>Warrant issued | shares</t>
  </si>
  <si>
    <t>Warrant discount</t>
  </si>
  <si>
    <t>Exercise prices of warrants | $ / shares</t>
  </si>
  <si>
    <t>Jul. 20,
		2027</t>
  </si>
  <si>
    <t>Chairman [Member]</t>
  </si>
  <si>
    <t>Converted shares | shares</t>
  </si>
  <si>
    <t>Debt instrument conversion price | $ / shares</t>
  </si>
  <si>
    <t>Proceeds from issuance of debt</t>
  </si>
  <si>
    <t>Accrued interest converted amount</t>
  </si>
  <si>
    <t>Skidmore [Member]</t>
  </si>
  <si>
    <t>Skidmore [Member] | Rezserve Technologies [Member]</t>
  </si>
  <si>
    <t>Loss on conversion debt amount</t>
  </si>
  <si>
    <t>Epik, LLC [Member]</t>
  </si>
  <si>
    <t>Epik, LLC [Member] | Prepaid Domain Names [Member]</t>
  </si>
  <si>
    <t>Robert Monster [Member]</t>
  </si>
  <si>
    <t>Non Executive Director [Member]</t>
  </si>
  <si>
    <t>Mr. Monster [Member]</t>
  </si>
  <si>
    <t>Issuance of common stock, shares | shares</t>
  </si>
  <si>
    <t>Employment Agreement [Member] | Robert W. Monster [Member]</t>
  </si>
  <si>
    <t>Exercise price | $ / shares</t>
  </si>
  <si>
    <t>Option shares | shares</t>
  </si>
  <si>
    <t>Mr. Parsons [Member]</t>
  </si>
  <si>
    <t>Additional shares | shares</t>
  </si>
  <si>
    <t>Mr. Mills [Member]</t>
  </si>
  <si>
    <t>Officer [Member] | Director [Member]</t>
  </si>
  <si>
    <t>Description of employment agreement</t>
  </si>
  <si>
    <t>Mr. Pomije asserts an employment agreement existed and a continuing obligation of the Company in the form of a monthly salary for a 1 year term from May 18, 2015 to May 17, 2016 was due in addition to a stock subscription receivable.</t>
  </si>
  <si>
    <t>Mr. Pomije asserts an employment agreement existed and a continuing obligation of the Company in the form of a monthly salary for a 1 year term from May 18, 2015 to May 17, 2016 was due in addition to a stock subscription receivable</t>
  </si>
  <si>
    <t>Warrant Two [Member]</t>
  </si>
  <si>
    <t>Warrant One [Member]</t>
  </si>
  <si>
    <t>Convertible Notes Payable [Member]</t>
  </si>
  <si>
    <t>Promissory Notes Payable Member | Darvin Habben [Member]</t>
  </si>
  <si>
    <t>Jul. 27,
		2027</t>
  </si>
  <si>
    <t>Promissory Notes Payable Member | Derek Schumann [Member]</t>
  </si>
  <si>
    <t>Promissory Notes Payable Member | Greg Foss [Member]</t>
  </si>
  <si>
    <t>Promissory Notes Payable Three Member</t>
  </si>
  <si>
    <t>Promissory Notes Payable Two [Member]</t>
  </si>
  <si>
    <t>Promissory Notes Payable One [Member]</t>
  </si>
  <si>
    <t>Income Taxes (Details) - USD ($)</t>
  </si>
  <si>
    <t>Income Taxes Details Abstract</t>
  </si>
  <si>
    <t>Net tax loss carry-forwards</t>
  </si>
  <si>
    <t>Statutory rate</t>
  </si>
  <si>
    <t>21.00%</t>
  </si>
  <si>
    <t>34.00%</t>
  </si>
  <si>
    <t>Expected tax recovery</t>
  </si>
  <si>
    <t>Change in valuation allowance</t>
  </si>
  <si>
    <t>Components of deferred tax asset:</t>
  </si>
  <si>
    <t>Non capital tax loss carry forwards</t>
  </si>
  <si>
    <t>Less: valuation allowance</t>
  </si>
  <si>
    <t>Net deferred tax asset</t>
  </si>
  <si>
    <t>Income Taxes (Details Narrative) - USD ($)</t>
  </si>
  <si>
    <t>Income Taxes Details Narrative Abstract</t>
  </si>
  <si>
    <t>Expire period</t>
  </si>
  <si>
    <t>Commitments and Contingencies (Details Narrative)</t>
  </si>
  <si>
    <t>May 31, 2018USD ($)</t>
  </si>
  <si>
    <t>Feb. 28, 2018USD ($)Number</t>
  </si>
  <si>
    <t>Feb. 28, 2017USD ($)</t>
  </si>
  <si>
    <t>Gross rent</t>
  </si>
  <si>
    <t>Common Stock Subscriptions Receivable (Details Narrative)</t>
  </si>
  <si>
    <t>Stock issued</t>
  </si>
  <si>
    <t>Accrued additional stock</t>
  </si>
  <si>
    <t>Total amount</t>
  </si>
  <si>
    <t>Earnings (Loss) Per Share (Details) - USD ($)</t>
  </si>
  <si>
    <t>Basic earnings (loss) per share calculation:</t>
  </si>
  <si>
    <t>Net loss to common shareholders</t>
  </si>
  <si>
    <t>Weighted average number of common shares outstanding</t>
  </si>
  <si>
    <t>Basic net loss per share</t>
  </si>
  <si>
    <t>Diluted earnings (loss) per share calculation:</t>
  </si>
  <si>
    <t>Stock options (1)</t>
  </si>
  <si>
    <t>[1]</t>
  </si>
  <si>
    <t>[2]</t>
  </si>
  <si>
    <t>Diluted weighted average common shares outstanding</t>
  </si>
  <si>
    <t>Diluted net loss per share</t>
  </si>
  <si>
    <t>At both February 28, 2018 and February 28, 2017, there were outstanding stock options equivalent to 6,437,600 and 6,692,310 common shares, respectively. The stock options are anti-dilutive at February 28, 2018 and February 28, 2017 and therefore, have been excluded from diluted earnings (loss) per share.</t>
  </si>
  <si>
    <t>At February 28, 2018 and February 28, 2017, there were outstanding warrants equivalent to 7,080,000 and 8,510,000 common shares, respectively. The warrants are anti-dilutive at February 28, 2018 and February 28, 2017 and therefore, have been excluded from diluted earnings (loss) per share.</t>
  </si>
  <si>
    <t>Earnings (Loss) Per Share (Details Narrative) - shares</t>
  </si>
  <si>
    <t>Common shares outstanding</t>
  </si>
  <si>
    <t>Acquisitions (Details) - USD ($)</t>
  </si>
  <si>
    <t>Business Acquisition [Line Items]</t>
  </si>
  <si>
    <t>Goodwill</t>
  </si>
  <si>
    <t>Developed Technology, Platform and code base</t>
  </si>
  <si>
    <t>Developed Technology, New code base and databases</t>
  </si>
  <si>
    <t>Assembled Workforce</t>
  </si>
  <si>
    <t>Total intangibles and goodwill</t>
  </si>
  <si>
    <t>Total assets acquired, net</t>
  </si>
  <si>
    <t>Acquisitions (Details 1) - USD ($)</t>
  </si>
  <si>
    <t>Common stock, value</t>
  </si>
  <si>
    <t>Total Purchase Price</t>
  </si>
  <si>
    <t>Cash consideration</t>
  </si>
  <si>
    <t>Earnest money</t>
  </si>
  <si>
    <t>Acquisitions (Details 2) - USD ($)</t>
  </si>
  <si>
    <t>Cityinformation B V [Member]</t>
  </si>
  <si>
    <t>Developed Technology, App Portfolio</t>
  </si>
  <si>
    <t>Developed Technology, App Handles</t>
  </si>
  <si>
    <t>Acquisitions (Details 3) - USD ($)</t>
  </si>
  <si>
    <t>Acquisitions (Details 4) - USD ($)</t>
  </si>
  <si>
    <t>Jul. 02, 2017</t>
  </si>
  <si>
    <t>Customer Lists</t>
  </si>
  <si>
    <t>Other assets</t>
  </si>
  <si>
    <t>Long-term payables</t>
  </si>
  <si>
    <t>Total liabilities</t>
  </si>
  <si>
    <t>Intellectual Property</t>
  </si>
  <si>
    <t>Trademarks</t>
  </si>
  <si>
    <t>Total intangibles</t>
  </si>
  <si>
    <t>Additional consideration given as compensation expense</t>
  </si>
  <si>
    <t>Total consideration</t>
  </si>
  <si>
    <t>Acquisitions (Details 5) - USD ($)</t>
  </si>
  <si>
    <t>Acquisitions (Details 6) - USD ($)</t>
  </si>
  <si>
    <t>Weighted average number of common shares Outstanding – basic and fully diluted</t>
  </si>
  <si>
    <t>Net loss per share – basic and fully diluted</t>
  </si>
  <si>
    <t>Rezserve Technologies Ltd [Member] | Combined Pro Forma [Member]</t>
  </si>
  <si>
    <t>Gross profit (loss)</t>
  </si>
  <si>
    <t>Comencia, Inc. Acquisition [Member] | Combined Pro Forma [Member]</t>
  </si>
  <si>
    <t>Acquisitions (Details 7)</t>
  </si>
  <si>
    <t>Feb. 28, 2018USD ($)</t>
  </si>
  <si>
    <t>Related Party Payable</t>
  </si>
  <si>
    <t>Accrued Salary</t>
  </si>
  <si>
    <t>Total Net Liabilities Assumed</t>
  </si>
  <si>
    <t>Acquisitions (Details 8)</t>
  </si>
  <si>
    <t>Acquisitions Details 1Abstract</t>
  </si>
  <si>
    <t>Total Compensation Expense and Purchase Price</t>
  </si>
  <si>
    <t>Acquisitions (Details 9)</t>
  </si>
  <si>
    <t>Total Assets Acquired</t>
  </si>
  <si>
    <t>Intellectual Property [Member]</t>
  </si>
  <si>
    <t>Assets Net [Member]</t>
  </si>
  <si>
    <t>Customer Lists [Member]</t>
  </si>
  <si>
    <t>Trademarks [Member]</t>
  </si>
  <si>
    <t>Goodwill [Member]</t>
  </si>
  <si>
    <t>Acquisitions (Details 10) - USD ($)</t>
  </si>
  <si>
    <t>Acquisitions (Details 11)</t>
  </si>
  <si>
    <t>Acquisitions Details 5Abstract</t>
  </si>
  <si>
    <t>Non-compete agreements</t>
  </si>
  <si>
    <t>Acquisitions (Details 12) - USD ($)</t>
  </si>
  <si>
    <t>Purchase price [Member]</t>
  </si>
  <si>
    <t>Acquisitions (Details Narrative) - USD ($)</t>
  </si>
  <si>
    <t>Dec. 01, 2016</t>
  </si>
  <si>
    <t>Convertible note payable - related party (Note 8, 14)</t>
  </si>
  <si>
    <t>Repayment of debt</t>
  </si>
  <si>
    <t>Debts conversion amount converted</t>
  </si>
  <si>
    <t>Debt conversion converted instrument shares issued</t>
  </si>
  <si>
    <t>Loss on conversion</t>
  </si>
  <si>
    <t>Non bearing interest</t>
  </si>
  <si>
    <t>December 7, 2017 [Member] | Congo Ltd. Acquisition [Member]</t>
  </si>
  <si>
    <t>Common stock, closing price</t>
  </si>
  <si>
    <t>Common stock granted to existing owners</t>
  </si>
  <si>
    <t>Appointment.com Acquisition [Member]</t>
  </si>
  <si>
    <t>Assets purchase agreement</t>
  </si>
  <si>
    <t>Comencia, Inc. Acquisition [Member] | July 1, 2017 [Member]</t>
  </si>
  <si>
    <t>3.00%</t>
  </si>
  <si>
    <t>Note receivable</t>
  </si>
  <si>
    <t>Common stock shares Issued</t>
  </si>
  <si>
    <t>Debt (Details Narrative) - USD ($)</t>
  </si>
  <si>
    <t>May 15, 2018</t>
  </si>
  <si>
    <t>May 10, 2018</t>
  </si>
  <si>
    <t>May 07, 2018</t>
  </si>
  <si>
    <t>May 03, 2018</t>
  </si>
  <si>
    <t>Jun. 09, 2017</t>
  </si>
  <si>
    <t>Jan. 30, 2018</t>
  </si>
  <si>
    <t>Jan. 18, 2018</t>
  </si>
  <si>
    <t>Nov. 30, 2017</t>
  </si>
  <si>
    <t>Oct. 30, 2017</t>
  </si>
  <si>
    <t>Debt Instrument [Line Items]</t>
  </si>
  <si>
    <t>Debt instrument unamortized discount</t>
  </si>
  <si>
    <t>Convertible Debt [Member] | Clint Skidmore [Member] | Stock Purchase Agreement [Member]</t>
  </si>
  <si>
    <t>Debt instrument balance</t>
  </si>
  <si>
    <t>Debt instrument face amount</t>
  </si>
  <si>
    <t>Number of stock issued for conversion of debt (in shares)</t>
  </si>
  <si>
    <t>Stock issued for conversion of debt</t>
  </si>
  <si>
    <t>Conversion price</t>
  </si>
  <si>
    <t>Repayments of debt</t>
  </si>
  <si>
    <t>Imputed interest expense</t>
  </si>
  <si>
    <t>Convertible Debt [Member] | Crown Bridge Partners [Member]</t>
  </si>
  <si>
    <t>Interest rate on debt instrument</t>
  </si>
  <si>
    <t>10.00%</t>
  </si>
  <si>
    <t>Expiry date</t>
  </si>
  <si>
    <t>Jan. 30,
		2019</t>
  </si>
  <si>
    <t>Convertible note description</t>
  </si>
  <si>
    <t>matureson January 30, 2019, and is convertible after 180 days into common stock at 61%of the lowest 3 closing market prices of the previous 20 trading days prior toconversion.</t>
  </si>
  <si>
    <t>Issuance fees</t>
  </si>
  <si>
    <t>Convertible Debt [Member] | Crown Bridge Partners [Member] | January 30, 2018 [Member]</t>
  </si>
  <si>
    <t>Convertible Debt [Member] | Powerup [Member]</t>
  </si>
  <si>
    <t>12.00%</t>
  </si>
  <si>
    <t>Jan. 18,
		2019</t>
  </si>
  <si>
    <t>Nov. 30,
		2018</t>
  </si>
  <si>
    <t>Oct. 30,
		2018</t>
  </si>
  <si>
    <t>matureson January 18, 2019, and is convertible after 180 days into common stock at 61%of the lowest 3 closing market prices of the previous 10 trading days prior toconversion.</t>
  </si>
  <si>
    <t>matureson November 30, 2018, and is convertible after 180 days into common stock at61% of the lowest 3 closing market prices of the previous 10 trading days priorto conversion.</t>
  </si>
  <si>
    <t>matureson October 30, 2018, and is convertible after 180 days into common stock at 61%of the lowest 3 closing market prices of the previous 10 trading days prior toconversion.</t>
  </si>
  <si>
    <t>derivativeliability as the Company has sufficient authorized shares and a conversionfloor of $0.00009.</t>
  </si>
  <si>
    <t>Principal amount converted in common stock</t>
  </si>
  <si>
    <t>Conversion of common stock, shares converted</t>
  </si>
  <si>
    <t>Due balance of principal</t>
  </si>
  <si>
    <t>Convertible Debt [Member] | Powerup [Member] | January 18, 2018 [Member]</t>
  </si>
  <si>
    <t>derivative liability as the Company has sufficient
authorized shares and a conversion floor of $0.00009.</t>
  </si>
  <si>
    <t>Convertible Debt [Member] | Powerup [Member] | November 30, 2017 [Member]</t>
  </si>
  <si>
    <t>Convertible Debt [Member] | Darvin Habben [Member]</t>
  </si>
  <si>
    <t>8.00%</t>
  </si>
  <si>
    <t>Debt instrument, promissory note, converted</t>
  </si>
  <si>
    <t>Promissory Notes Payable Member | Donovan Olson [Member]</t>
  </si>
  <si>
    <t>Number of warrants issued in conjunction with promissory notes</t>
  </si>
  <si>
    <t>Exercise price of the warrants</t>
  </si>
  <si>
    <t>Transactions with Former Officer (Details Narrative) - USD ($)</t>
  </si>
  <si>
    <t>Apr. 18, 2018</t>
  </si>
  <si>
    <t>Accrued professional fees</t>
  </si>
  <si>
    <t>Total damages awared value</t>
  </si>
  <si>
    <t>Richard Pomije [Member]</t>
  </si>
  <si>
    <t>Mr. Pomije
asserts an employment agreement existed and a continuing obligation of the Company in the form of a monthly salary for a 1 year
term from May 18, 2015 to May 17, 2016 was due in addition to a stock subscription receivable.</t>
  </si>
  <si>
    <t>Accrued payable</t>
  </si>
  <si>
    <t>Mr. Richard Pomije [Member]</t>
  </si>
  <si>
    <t>Damages awarded, value</t>
  </si>
  <si>
    <t>Attorney’s fees and costs</t>
  </si>
  <si>
    <t>Payment of related party debt</t>
  </si>
  <si>
    <t>Mr. Richard Pomije [Member] | Subsequent Event [Member]</t>
  </si>
  <si>
    <t>Intangible Assets and Goodwill (Details Narrative) - USD ($)</t>
  </si>
  <si>
    <t>Goodwill carrying value</t>
  </si>
  <si>
    <t>Acquisitions of goodwill</t>
  </si>
  <si>
    <t>Intangible assets carrying value</t>
  </si>
  <si>
    <t>Acquire intangible assets</t>
  </si>
  <si>
    <t>Amortization expense of intangible assets</t>
  </si>
  <si>
    <t>Total fair value of stock issued for domain names</t>
  </si>
  <si>
    <t>Database [Member]</t>
  </si>
  <si>
    <t>Platform [Member]</t>
  </si>
  <si>
    <t>App portfolios [Member]</t>
  </si>
  <si>
    <t>App handles [Member]</t>
  </si>
  <si>
    <t>Digital Currencies (Details Narrative) - USD ($)</t>
  </si>
  <si>
    <t>Stock Purchase Agreement [Member]</t>
  </si>
  <si>
    <t>Digital currencies transaction, description</t>
  </si>
  <si>
    <t>the Company
sold 63,291.13924 RHOCs at $1.56 for $100,000</t>
  </si>
  <si>
    <t>market price
of RHOC was $1.38, resulting in an unrealized loss on exchange of $196,070</t>
  </si>
  <si>
    <t>Sale of digital coins, value</t>
  </si>
  <si>
    <t>Foreign currency transaction gain loss realized</t>
  </si>
  <si>
    <t>Foreign currency transaction gain loss unrealized</t>
  </si>
  <si>
    <t>Stock Purchase Agreement [Member] | Catena Fund One, LP [Member]</t>
  </si>
  <si>
    <t>the Company
issued 11,385,590 shares of stock to Catena Fund One, LP for 1,050,000 RHOC (RChain Coins). The market price of RHOC on May 15,
2018 was $1.58 per RHOC</t>
  </si>
  <si>
    <t>Subsequent Events (Details Narrative) - USD ($)</t>
  </si>
  <si>
    <t>1 Months Ended</t>
  </si>
  <si>
    <t>Jun. 30, 2018</t>
  </si>
  <si>
    <t>May 17, 2018</t>
  </si>
  <si>
    <t>Apr. 25, 2018</t>
  </si>
  <si>
    <t>Jul. 30, 2018</t>
  </si>
  <si>
    <t>Subsequent Event [Member] | Contractor [Member]</t>
  </si>
  <si>
    <t>Subsequent Event [Member] | Triton Funds LP [Member]</t>
  </si>
  <si>
    <t>Registered shares purchase, Value</t>
  </si>
  <si>
    <t>Purchase for diluted shares description</t>
  </si>
  <si>
    <t>Once approved,
Triton will purchase up to 5% of the Companys fully diluted shares.</t>
  </si>
  <si>
    <t>Subsequent Event [Member] | Pithia, Inc. [Member]</t>
  </si>
  <si>
    <t>Investment income received</t>
  </si>
  <si>
    <t>Exchange for diluted shares, percent</t>
  </si>
  <si>
    <t>Description of investment agreement</t>
  </si>
  <si>
    <t>The remaining
$1,200,000 will be received 90 days from the agreement date, again in the form of RHOC cryptocurrency, as long as the Company
meets certain conditions.</t>
  </si>
  <si>
    <t>Future issuance of common stock shares</t>
  </si>
  <si>
    <t>Subsequent Event [Member] | Pithia, Inc. [Member] | RHOC Cryptocurrency [Member]</t>
  </si>
  <si>
    <t>Cost of investment</t>
  </si>
  <si>
    <t>Subsequent Event [Member] | Michael Cartwright [Member]</t>
  </si>
  <si>
    <t>to extend
his employment term by two years to June 1, 2020.</t>
  </si>
  <si>
    <t>Subsequent Event [Member] | Mr. Richard Pomije [Member]</t>
  </si>
  <si>
    <t>Subsequent Event [Member] | PowerUp Lending Group [Member]</t>
  </si>
  <si>
    <t>Outstanding balance of principal debt</t>
  </si>
  <si>
    <t>Debt instrument converted, shares iss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Warrants &quot;#,##0_);_(&quot;Warra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65598</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1</v>
      </c>
      <c r="B1" s="2" t="s">
        <v>1</v>
      </c>
      <c r="C1" s="2" t="s">
        <v>63</v>
      </c>
    </row>
    <row r="2" spans="1:3">
      <c r="B2" s="2" t="s">
        <v>2</v>
      </c>
      <c r="C2" s="2" t="s">
        <v>21</v>
      </c>
    </row>
    <row r="3" spans="1:3">
      <c r="A3" s="3" t="s">
        <v>160</v>
      </c>
    </row>
    <row r="4" spans="1:3">
      <c r="A4" s="4" t="s">
        <v>172</v>
      </c>
      <c r="B4" s="4" t="s">
        <v>173</v>
      </c>
      <c r="C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5</v>
      </c>
      <c r="B1" s="2" t="s">
        <v>1</v>
      </c>
      <c r="C1" s="2" t="s">
        <v>63</v>
      </c>
    </row>
    <row r="2" spans="1:3">
      <c r="B2" s="2" t="s">
        <v>2</v>
      </c>
      <c r="C2" s="2" t="s">
        <v>21</v>
      </c>
    </row>
    <row r="3" spans="1:3">
      <c r="A3" s="3" t="s">
        <v>160</v>
      </c>
    </row>
    <row r="4" spans="1:3">
      <c r="A4" s="4" t="s">
        <v>176</v>
      </c>
      <c r="B4" s="4" t="s">
        <v>177</v>
      </c>
      <c r="C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9</v>
      </c>
      <c r="B1" s="2" t="s">
        <v>1</v>
      </c>
      <c r="C1" s="2" t="s">
        <v>63</v>
      </c>
    </row>
    <row r="2" spans="1:3">
      <c r="B2" s="2" t="s">
        <v>2</v>
      </c>
      <c r="C2" s="2" t="s">
        <v>21</v>
      </c>
    </row>
    <row r="3" spans="1:3">
      <c r="A3" s="3" t="s">
        <v>160</v>
      </c>
    </row>
    <row r="4" spans="1:3">
      <c r="A4" s="4" t="s">
        <v>180</v>
      </c>
      <c r="B4" s="4" t="s">
        <v>181</v>
      </c>
      <c r="C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3</v>
      </c>
      <c r="B1" s="2" t="s">
        <v>1</v>
      </c>
      <c r="C1" s="2" t="s">
        <v>63</v>
      </c>
    </row>
    <row r="2" spans="1:3">
      <c r="B2" s="2" t="s">
        <v>2</v>
      </c>
      <c r="C2" s="2" t="s">
        <v>21</v>
      </c>
    </row>
    <row r="3" spans="1:3">
      <c r="A3" s="3" t="s">
        <v>160</v>
      </c>
    </row>
    <row r="4" spans="1:3">
      <c r="A4" s="4" t="s">
        <v>184</v>
      </c>
      <c r="B4" s="4" t="s">
        <v>185</v>
      </c>
      <c r="C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7</v>
      </c>
      <c r="B1" s="2" t="s">
        <v>1</v>
      </c>
      <c r="C1" s="2" t="s">
        <v>63</v>
      </c>
    </row>
    <row r="2" spans="1:3">
      <c r="B2" s="2" t="s">
        <v>2</v>
      </c>
      <c r="C2" s="2" t="s">
        <v>21</v>
      </c>
    </row>
    <row r="3" spans="1:3">
      <c r="A3" s="3" t="s">
        <v>160</v>
      </c>
    </row>
    <row r="4" spans="1:3">
      <c r="A4" s="4" t="s">
        <v>188</v>
      </c>
      <c r="B4" s="4" t="s">
        <v>189</v>
      </c>
      <c r="C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1</v>
      </c>
      <c r="B1" s="2" t="s">
        <v>1</v>
      </c>
      <c r="C1" s="2" t="s">
        <v>63</v>
      </c>
    </row>
    <row r="2" spans="1:3">
      <c r="B2" s="2" t="s">
        <v>2</v>
      </c>
      <c r="C2" s="2" t="s">
        <v>21</v>
      </c>
    </row>
    <row r="3" spans="1:3">
      <c r="A3" s="3" t="s">
        <v>160</v>
      </c>
    </row>
    <row r="4" spans="1:3">
      <c r="A4" s="4" t="s">
        <v>192</v>
      </c>
      <c r="B4" s="4" t="s">
        <v>193</v>
      </c>
      <c r="C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5</v>
      </c>
      <c r="B1" s="2" t="s">
        <v>1</v>
      </c>
      <c r="C1" s="2" t="s">
        <v>63</v>
      </c>
    </row>
    <row r="2" spans="1:3">
      <c r="B2" s="2" t="s">
        <v>2</v>
      </c>
      <c r="C2" s="2" t="s">
        <v>21</v>
      </c>
    </row>
    <row r="3" spans="1:3">
      <c r="A3" s="3" t="s">
        <v>160</v>
      </c>
    </row>
    <row r="4" spans="1:3">
      <c r="A4" s="4" t="s">
        <v>196</v>
      </c>
      <c r="B4" s="4" t="s">
        <v>197</v>
      </c>
      <c r="C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9</v>
      </c>
      <c r="B1" s="2" t="s">
        <v>1</v>
      </c>
      <c r="C1" s="2" t="s">
        <v>63</v>
      </c>
    </row>
    <row r="2" spans="1:3">
      <c r="B2" s="2" t="s">
        <v>2</v>
      </c>
      <c r="C2" s="2" t="s">
        <v>21</v>
      </c>
    </row>
    <row r="3" spans="1:3">
      <c r="A3" s="3" t="s">
        <v>160</v>
      </c>
    </row>
    <row r="4" spans="1:3">
      <c r="A4" s="4" t="s">
        <v>200</v>
      </c>
      <c r="B4" s="4" t="s">
        <v>201</v>
      </c>
      <c r="C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3</v>
      </c>
      <c r="B1" s="2" t="s">
        <v>1</v>
      </c>
      <c r="C1" s="2" t="s">
        <v>63</v>
      </c>
    </row>
    <row r="2" spans="1:3">
      <c r="B2" s="2" t="s">
        <v>2</v>
      </c>
      <c r="C2" s="2" t="s">
        <v>21</v>
      </c>
    </row>
    <row r="3" spans="1:3">
      <c r="A3" s="3" t="s">
        <v>160</v>
      </c>
    </row>
    <row r="4" spans="1:3">
      <c r="A4" s="4" t="s">
        <v>204</v>
      </c>
      <c r="B4" s="4" t="s">
        <v>205</v>
      </c>
      <c r="C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7</v>
      </c>
      <c r="B1" s="2" t="s">
        <v>1</v>
      </c>
      <c r="C1" s="2" t="s">
        <v>63</v>
      </c>
    </row>
    <row r="2" spans="1:3">
      <c r="B2" s="2" t="s">
        <v>2</v>
      </c>
      <c r="C2" s="2" t="s">
        <v>21</v>
      </c>
    </row>
    <row r="3" spans="1:3">
      <c r="A3" s="3" t="s">
        <v>160</v>
      </c>
    </row>
    <row r="4" spans="1:3">
      <c r="A4" s="4" t="s">
        <v>208</v>
      </c>
      <c r="B4" s="4" t="s">
        <v>209</v>
      </c>
      <c r="C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0</v>
      </c>
      <c r="B1" s="2" t="s">
        <v>2</v>
      </c>
      <c r="C1" s="2" t="s">
        <v>21</v>
      </c>
      <c r="D1" s="2" t="s">
        <v>22</v>
      </c>
    </row>
    <row r="2" spans="1:4">
      <c r="A2" s="3" t="s">
        <v>23</v>
      </c>
    </row>
    <row r="3" spans="1:4">
      <c r="A3" s="4" t="s">
        <v>24</v>
      </c>
      <c r="B3" s="7" t="n">
        <v>20506</v>
      </c>
      <c r="C3" s="7" t="n">
        <v>58712</v>
      </c>
      <c r="D3" s="7" t="n">
        <v>539243</v>
      </c>
    </row>
    <row r="4" spans="1:4">
      <c r="A4" s="4" t="s">
        <v>25</v>
      </c>
      <c r="B4" s="5" t="n">
        <v>1380156</v>
      </c>
    </row>
    <row r="5" spans="1:4">
      <c r="A5" s="4" t="s">
        <v>26</v>
      </c>
      <c r="B5" s="5" t="n">
        <v>11383</v>
      </c>
      <c r="C5" s="5" t="n">
        <v>12089</v>
      </c>
      <c r="D5" s="5" t="n">
        <v>25609</v>
      </c>
    </row>
    <row r="6" spans="1:4">
      <c r="A6" s="4" t="s">
        <v>27</v>
      </c>
      <c r="B6" s="5" t="n">
        <v>10000</v>
      </c>
      <c r="C6" s="5" t="n">
        <v>10000</v>
      </c>
      <c r="D6" s="4" t="s">
        <v>28</v>
      </c>
    </row>
    <row r="7" spans="1:4">
      <c r="A7" s="4" t="s">
        <v>29</v>
      </c>
      <c r="B7" s="5" t="n">
        <v>42451</v>
      </c>
      <c r="C7" s="5" t="n">
        <v>77977</v>
      </c>
      <c r="D7" s="5" t="n">
        <v>105775</v>
      </c>
    </row>
    <row r="8" spans="1:4">
      <c r="A8" s="4" t="s">
        <v>30</v>
      </c>
      <c r="B8" s="5" t="n">
        <v>10867</v>
      </c>
    </row>
    <row r="9" spans="1:4">
      <c r="A9" s="4" t="s">
        <v>31</v>
      </c>
      <c r="C9" s="5" t="n">
        <v>3103</v>
      </c>
      <c r="D9" s="5" t="n">
        <v>21198</v>
      </c>
    </row>
    <row r="10" spans="1:4">
      <c r="A10" s="4" t="s">
        <v>32</v>
      </c>
      <c r="B10" s="5" t="n">
        <v>1475363</v>
      </c>
      <c r="C10" s="5" t="n">
        <v>161881</v>
      </c>
      <c r="D10" s="5" t="n">
        <v>691825</v>
      </c>
    </row>
    <row r="11" spans="1:4">
      <c r="A11" s="4" t="s">
        <v>33</v>
      </c>
      <c r="B11" s="5" t="n">
        <v>20473</v>
      </c>
      <c r="C11" s="5" t="n">
        <v>22433</v>
      </c>
      <c r="D11" s="5" t="n">
        <v>1812</v>
      </c>
    </row>
    <row r="12" spans="1:4">
      <c r="A12" s="4" t="s">
        <v>34</v>
      </c>
      <c r="B12" s="5" t="n">
        <v>1495836</v>
      </c>
      <c r="C12" s="5" t="n">
        <v>184314</v>
      </c>
      <c r="D12" s="5" t="n">
        <v>693637</v>
      </c>
    </row>
    <row r="13" spans="1:4">
      <c r="A13" s="3" t="s">
        <v>35</v>
      </c>
    </row>
    <row r="14" spans="1:4">
      <c r="A14" s="4" t="s">
        <v>36</v>
      </c>
      <c r="B14" s="5" t="n">
        <v>302705</v>
      </c>
      <c r="C14" s="5" t="n">
        <v>214700</v>
      </c>
      <c r="D14" s="5" t="n">
        <v>166847</v>
      </c>
    </row>
    <row r="15" spans="1:4">
      <c r="A15" s="4" t="s">
        <v>37</v>
      </c>
      <c r="B15" s="5" t="n">
        <v>886532</v>
      </c>
      <c r="C15" s="5" t="n">
        <v>458125</v>
      </c>
      <c r="D15" s="5" t="n">
        <v>10612</v>
      </c>
    </row>
    <row r="16" spans="1:4">
      <c r="A16" s="4" t="s">
        <v>38</v>
      </c>
      <c r="B16" s="5" t="n">
        <v>170000</v>
      </c>
      <c r="C16" s="5" t="n">
        <v>170000</v>
      </c>
      <c r="D16" s="5" t="n">
        <v>190000</v>
      </c>
    </row>
    <row r="17" spans="1:4">
      <c r="A17" s="4" t="s">
        <v>39</v>
      </c>
      <c r="B17" s="5" t="n">
        <v>192869</v>
      </c>
      <c r="C17" s="5" t="n">
        <v>145906</v>
      </c>
      <c r="D17" s="4" t="s">
        <v>28</v>
      </c>
    </row>
    <row r="18" spans="1:4">
      <c r="A18" s="4" t="s">
        <v>40</v>
      </c>
      <c r="B18" s="5" t="n">
        <v>10496</v>
      </c>
      <c r="C18" s="5" t="n">
        <v>34783</v>
      </c>
      <c r="D18" s="4" t="s">
        <v>28</v>
      </c>
    </row>
    <row r="19" spans="1:4">
      <c r="A19" s="4" t="s">
        <v>41</v>
      </c>
      <c r="B19" s="5" t="n">
        <v>542066</v>
      </c>
      <c r="C19" s="5" t="n">
        <v>552976</v>
      </c>
      <c r="D19" s="5" t="n">
        <v>280900</v>
      </c>
    </row>
    <row r="20" spans="1:4">
      <c r="A20" s="4" t="s">
        <v>42</v>
      </c>
      <c r="B20" s="4" t="s">
        <v>28</v>
      </c>
      <c r="C20" s="5" t="n">
        <v>105479</v>
      </c>
      <c r="D20" s="4" t="s">
        <v>28</v>
      </c>
    </row>
    <row r="21" spans="1:4">
      <c r="A21" s="4" t="s">
        <v>43</v>
      </c>
      <c r="B21" s="4" t="s">
        <v>28</v>
      </c>
      <c r="C21" s="5" t="n">
        <v>30548</v>
      </c>
      <c r="D21" s="4" t="s">
        <v>28</v>
      </c>
    </row>
    <row r="22" spans="1:4">
      <c r="A22" s="4" t="s">
        <v>44</v>
      </c>
      <c r="B22" s="5" t="n">
        <v>120000</v>
      </c>
      <c r="C22" s="5" t="n">
        <v>468493</v>
      </c>
      <c r="D22" s="5" t="n">
        <v>400000</v>
      </c>
    </row>
    <row r="23" spans="1:4">
      <c r="A23" s="4" t="s">
        <v>45</v>
      </c>
      <c r="B23" s="5" t="n">
        <v>101098</v>
      </c>
      <c r="C23" s="5" t="n">
        <v>118655</v>
      </c>
      <c r="D23" s="4" t="s">
        <v>28</v>
      </c>
    </row>
    <row r="24" spans="1:4">
      <c r="A24" s="4" t="s">
        <v>46</v>
      </c>
      <c r="B24" s="5" t="n">
        <v>2325766</v>
      </c>
      <c r="C24" s="5" t="n">
        <v>2299665</v>
      </c>
      <c r="D24" s="5" t="n">
        <v>1048359</v>
      </c>
    </row>
    <row r="25" spans="1:4">
      <c r="A25" s="4" t="s">
        <v>47</v>
      </c>
      <c r="B25" s="4" t="s">
        <v>28</v>
      </c>
      <c r="C25" s="4" t="s">
        <v>28</v>
      </c>
      <c r="D25" s="4" t="s">
        <v>28</v>
      </c>
    </row>
    <row r="26" spans="1:4">
      <c r="A26" s="3" t="s">
        <v>48</v>
      </c>
    </row>
    <row r="27" spans="1:4">
      <c r="A27" s="4" t="s">
        <v>49</v>
      </c>
      <c r="B27" s="5" t="n">
        <v>1257493</v>
      </c>
      <c r="C27" s="5" t="n">
        <v>845098</v>
      </c>
      <c r="D27" s="5" t="n">
        <v>526060</v>
      </c>
    </row>
    <row r="28" spans="1:4">
      <c r="A28" s="4" t="s">
        <v>50</v>
      </c>
      <c r="B28" s="5" t="n">
        <v>49246963</v>
      </c>
      <c r="C28" s="5" t="n">
        <v>43698746</v>
      </c>
      <c r="D28" s="5" t="n">
        <v>34333479</v>
      </c>
    </row>
    <row r="29" spans="1:4">
      <c r="A29" s="4" t="s">
        <v>51</v>
      </c>
      <c r="B29" s="4" t="s">
        <v>28</v>
      </c>
      <c r="C29" s="5" t="n">
        <v>2221603</v>
      </c>
      <c r="D29" s="5" t="n">
        <v>3426371</v>
      </c>
    </row>
    <row r="30" spans="1:4">
      <c r="A30" s="4" t="s">
        <v>52</v>
      </c>
      <c r="B30" s="4" t="s">
        <v>28</v>
      </c>
      <c r="C30" s="4" t="s">
        <v>28</v>
      </c>
      <c r="D30" s="4" t="s">
        <v>28</v>
      </c>
    </row>
    <row r="31" spans="1:4">
      <c r="A31" s="4" t="s">
        <v>53</v>
      </c>
      <c r="B31" s="5" t="n">
        <v>-192348</v>
      </c>
      <c r="C31" s="5" t="n">
        <v>5098</v>
      </c>
      <c r="D31" s="5" t="n">
        <v>1868</v>
      </c>
    </row>
    <row r="32" spans="1:4">
      <c r="A32" s="4" t="s">
        <v>54</v>
      </c>
      <c r="B32" s="5" t="n">
        <v>-51142038</v>
      </c>
      <c r="C32" s="5" t="n">
        <v>-48885896</v>
      </c>
      <c r="D32" s="5" t="n">
        <v>-38642500</v>
      </c>
    </row>
    <row r="33" spans="1:4">
      <c r="A33" s="4" t="s">
        <v>55</v>
      </c>
      <c r="B33" s="5" t="n">
        <v>-829930</v>
      </c>
      <c r="C33" s="5" t="n">
        <v>-2115351</v>
      </c>
      <c r="D33" s="5" t="n">
        <v>-354722</v>
      </c>
    </row>
    <row r="34" spans="1:4">
      <c r="A34" s="4" t="s">
        <v>56</v>
      </c>
      <c r="B34" s="7" t="n">
        <v>1495836</v>
      </c>
      <c r="C34" s="7" t="n">
        <v>184314</v>
      </c>
      <c r="D34" s="7" t="n">
        <v>69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1</v>
      </c>
      <c r="B1" s="2" t="s">
        <v>1</v>
      </c>
      <c r="C1" s="2" t="s">
        <v>63</v>
      </c>
    </row>
    <row r="2" spans="1:3">
      <c r="B2" s="2" t="s">
        <v>2</v>
      </c>
      <c r="C2" s="2" t="s">
        <v>21</v>
      </c>
    </row>
    <row r="3" spans="1:3">
      <c r="A3" s="3" t="s">
        <v>160</v>
      </c>
    </row>
    <row r="4" spans="1:3">
      <c r="A4" s="4" t="s">
        <v>212</v>
      </c>
      <c r="B4" s="4" t="s">
        <v>213</v>
      </c>
      <c r="C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5</v>
      </c>
      <c r="B1" s="2" t="s">
        <v>1</v>
      </c>
      <c r="C1" s="2" t="s">
        <v>63</v>
      </c>
    </row>
    <row r="2" spans="1:3">
      <c r="B2" s="2" t="s">
        <v>2</v>
      </c>
      <c r="C2" s="2" t="s">
        <v>21</v>
      </c>
    </row>
    <row r="3" spans="1:3">
      <c r="A3" s="3" t="s">
        <v>160</v>
      </c>
    </row>
    <row r="4" spans="1:3">
      <c r="A4" s="4" t="s">
        <v>216</v>
      </c>
      <c r="B4" s="4" t="s">
        <v>217</v>
      </c>
      <c r="C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19</v>
      </c>
      <c r="B1" s="2" t="s">
        <v>1</v>
      </c>
      <c r="C1" s="2" t="s">
        <v>63</v>
      </c>
    </row>
    <row r="2" spans="1:3">
      <c r="B2" s="2" t="s">
        <v>2</v>
      </c>
      <c r="C2" s="2" t="s">
        <v>21</v>
      </c>
    </row>
    <row r="3" spans="1:3">
      <c r="A3" s="3" t="s">
        <v>160</v>
      </c>
    </row>
    <row r="4" spans="1:3">
      <c r="A4" s="4" t="s">
        <v>220</v>
      </c>
      <c r="B4" s="4" t="s">
        <v>221</v>
      </c>
      <c r="C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23</v>
      </c>
      <c r="B1" s="2" t="s">
        <v>1</v>
      </c>
      <c r="C1" s="2" t="s">
        <v>63</v>
      </c>
    </row>
    <row r="2" spans="1:3">
      <c r="B2" s="2" t="s">
        <v>2</v>
      </c>
      <c r="C2" s="2" t="s">
        <v>21</v>
      </c>
    </row>
    <row r="3" spans="1:3">
      <c r="A3" s="3" t="s">
        <v>160</v>
      </c>
    </row>
    <row r="4" spans="1:3">
      <c r="A4" s="4" t="s">
        <v>224</v>
      </c>
      <c r="B4" s="4" t="s">
        <v>225</v>
      </c>
      <c r="C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0</v>
      </c>
      <c r="B1" s="2" t="s">
        <v>1</v>
      </c>
      <c r="C1" s="2" t="s">
        <v>63</v>
      </c>
    </row>
    <row r="2" spans="1:3">
      <c r="B2" s="2" t="s">
        <v>2</v>
      </c>
      <c r="C2" s="2" t="s">
        <v>21</v>
      </c>
    </row>
    <row r="3" spans="1:3">
      <c r="A3" s="3" t="s">
        <v>160</v>
      </c>
    </row>
    <row r="4" spans="1:3">
      <c r="A4" s="4" t="s">
        <v>231</v>
      </c>
      <c r="B4" s="4" t="s">
        <v>232</v>
      </c>
      <c r="C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4</v>
      </c>
      <c r="B1" s="2" t="s">
        <v>1</v>
      </c>
      <c r="C1" s="2" t="s">
        <v>63</v>
      </c>
    </row>
    <row r="2" spans="1:3">
      <c r="B2" s="2" t="s">
        <v>2</v>
      </c>
      <c r="C2" s="2" t="s">
        <v>21</v>
      </c>
    </row>
    <row r="3" spans="1:3">
      <c r="A3" s="3" t="s">
        <v>235</v>
      </c>
    </row>
    <row r="4" spans="1:3">
      <c r="A4" s="4" t="s">
        <v>236</v>
      </c>
      <c r="B4" s="4" t="s">
        <v>237</v>
      </c>
      <c r="C4" s="4" t="s">
        <v>238</v>
      </c>
    </row>
    <row r="5" spans="1:3">
      <c r="A5" s="4" t="s">
        <v>239</v>
      </c>
      <c r="B5" s="4" t="s">
        <v>240</v>
      </c>
      <c r="C5" s="4" t="s">
        <v>240</v>
      </c>
    </row>
    <row r="6" spans="1:3">
      <c r="A6" s="4" t="s">
        <v>241</v>
      </c>
      <c r="B6" s="4" t="s">
        <v>242</v>
      </c>
      <c r="C6" s="4" t="s">
        <v>243</v>
      </c>
    </row>
    <row r="7" spans="1:3">
      <c r="A7" s="4" t="s">
        <v>244</v>
      </c>
      <c r="B7" s="4" t="s">
        <v>245</v>
      </c>
      <c r="C7" s="4" t="s">
        <v>245</v>
      </c>
    </row>
    <row r="8" spans="1:3">
      <c r="A8" s="4" t="s">
        <v>246</v>
      </c>
      <c r="B8" s="4" t="s">
        <v>247</v>
      </c>
      <c r="C8" s="4" t="s">
        <v>248</v>
      </c>
    </row>
    <row r="9" spans="1:3">
      <c r="A9" s="4" t="s">
        <v>249</v>
      </c>
      <c r="B9" s="4" t="s">
        <v>250</v>
      </c>
      <c r="C9" s="4" t="s">
        <v>251</v>
      </c>
    </row>
    <row r="10" spans="1:3">
      <c r="A10" s="4" t="s">
        <v>252</v>
      </c>
      <c r="B10" s="4" t="s">
        <v>253</v>
      </c>
      <c r="C10" s="4" t="s">
        <v>254</v>
      </c>
    </row>
    <row r="11" spans="1:3">
      <c r="A11" s="4" t="s">
        <v>255</v>
      </c>
      <c r="B11" s="4" t="s">
        <v>256</v>
      </c>
      <c r="C11" s="4" t="s">
        <v>257</v>
      </c>
    </row>
    <row r="12" spans="1:3">
      <c r="A12" s="4" t="s">
        <v>258</v>
      </c>
      <c r="B12" s="4" t="s">
        <v>259</v>
      </c>
      <c r="C12" s="4" t="s">
        <v>260</v>
      </c>
    </row>
    <row r="13" spans="1:3">
      <c r="A13" s="4" t="s">
        <v>261</v>
      </c>
      <c r="B13" s="4" t="s">
        <v>262</v>
      </c>
      <c r="C13" s="4" t="s">
        <v>263</v>
      </c>
    </row>
    <row r="14" spans="1:3">
      <c r="A14" s="4" t="s">
        <v>175</v>
      </c>
      <c r="B14" s="4" t="s">
        <v>264</v>
      </c>
      <c r="C14" s="4" t="s">
        <v>265</v>
      </c>
    </row>
    <row r="15" spans="1:3">
      <c r="A15" s="4" t="s">
        <v>171</v>
      </c>
      <c r="B15" s="4" t="s">
        <v>266</v>
      </c>
      <c r="C15" s="4" t="s">
        <v>267</v>
      </c>
    </row>
    <row r="16" spans="1:3">
      <c r="A16" s="4" t="s">
        <v>195</v>
      </c>
      <c r="B16" s="4" t="s">
        <v>268</v>
      </c>
      <c r="C16" s="4" t="s">
        <v>269</v>
      </c>
    </row>
    <row r="17" spans="1:3">
      <c r="A17" s="4" t="s">
        <v>270</v>
      </c>
      <c r="B17" s="4" t="s">
        <v>271</v>
      </c>
      <c r="C17" s="4" t="s">
        <v>272</v>
      </c>
    </row>
    <row r="18" spans="1:3">
      <c r="A18" s="4" t="s">
        <v>273</v>
      </c>
      <c r="B18" s="4" t="s">
        <v>274</v>
      </c>
      <c r="C1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6</v>
      </c>
      <c r="B1" s="2" t="s">
        <v>1</v>
      </c>
      <c r="C1" s="2" t="s">
        <v>63</v>
      </c>
    </row>
    <row r="2" spans="1:3">
      <c r="B2" s="2" t="s">
        <v>2</v>
      </c>
      <c r="C2" s="2" t="s">
        <v>21</v>
      </c>
    </row>
    <row r="3" spans="1:3">
      <c r="A3" s="3" t="s">
        <v>277</v>
      </c>
    </row>
    <row r="4" spans="1:3">
      <c r="A4" s="4" t="s">
        <v>278</v>
      </c>
      <c r="B4" s="4" t="s">
        <v>279</v>
      </c>
      <c r="C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1</v>
      </c>
      <c r="B1" s="2" t="s">
        <v>1</v>
      </c>
      <c r="C1" s="2" t="s">
        <v>63</v>
      </c>
    </row>
    <row r="2" spans="1:3">
      <c r="B2" s="2" t="s">
        <v>2</v>
      </c>
      <c r="C2" s="2" t="s">
        <v>21</v>
      </c>
    </row>
    <row r="3" spans="1:3">
      <c r="A3" s="3" t="s">
        <v>282</v>
      </c>
    </row>
    <row r="4" spans="1:3">
      <c r="A4" s="4" t="s">
        <v>283</v>
      </c>
      <c r="B4" s="4" t="s">
        <v>284</v>
      </c>
      <c r="C4" s="4" t="s">
        <v>285</v>
      </c>
    </row>
    <row r="5" spans="1:3">
      <c r="A5" s="4" t="s">
        <v>286</v>
      </c>
      <c r="B5" s="4" t="s">
        <v>287</v>
      </c>
      <c r="C5" s="4" t="s">
        <v>288</v>
      </c>
    </row>
    <row r="6" spans="1:3">
      <c r="A6" s="4" t="s">
        <v>289</v>
      </c>
      <c r="B6" s="4" t="s">
        <v>290</v>
      </c>
      <c r="C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63</v>
      </c>
    </row>
    <row r="2" spans="1:3">
      <c r="B2" s="2" t="s">
        <v>2</v>
      </c>
      <c r="C2" s="2" t="s">
        <v>21</v>
      </c>
    </row>
    <row r="3" spans="1:3">
      <c r="A3" s="3" t="s">
        <v>187</v>
      </c>
    </row>
    <row r="4" spans="1:3">
      <c r="A4" s="4" t="s">
        <v>293</v>
      </c>
      <c r="B4" s="4" t="s">
        <v>294</v>
      </c>
      <c r="C4" s="4" t="s">
        <v>295</v>
      </c>
    </row>
    <row r="5" spans="1:3">
      <c r="A5" s="4" t="s">
        <v>296</v>
      </c>
      <c r="B5" s="4" t="s">
        <v>297</v>
      </c>
      <c r="C5" s="4" t="s">
        <v>298</v>
      </c>
    </row>
    <row r="6" spans="1:3">
      <c r="A6" s="4" t="s">
        <v>299</v>
      </c>
      <c r="B6" s="4" t="s">
        <v>300</v>
      </c>
      <c r="C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57</v>
      </c>
      <c r="B1" s="2" t="s">
        <v>2</v>
      </c>
      <c r="C1" s="2" t="s">
        <v>21</v>
      </c>
      <c r="D1" s="2" t="s">
        <v>22</v>
      </c>
    </row>
    <row r="2" spans="1:4">
      <c r="A2" s="3" t="s">
        <v>48</v>
      </c>
    </row>
    <row r="3" spans="1:4">
      <c r="A3" s="4" t="s">
        <v>58</v>
      </c>
      <c r="B3" s="8" t="n">
        <v>0.01</v>
      </c>
      <c r="C3" s="8" t="n">
        <v>0.01</v>
      </c>
      <c r="D3" s="8" t="n">
        <v>0.01</v>
      </c>
    </row>
    <row r="4" spans="1:4">
      <c r="A4" s="4" t="s">
        <v>59</v>
      </c>
      <c r="B4" s="5" t="n">
        <v>2000000000</v>
      </c>
      <c r="C4" s="5" t="n">
        <v>2000000000</v>
      </c>
      <c r="D4" s="5" t="n">
        <v>2000000000</v>
      </c>
    </row>
    <row r="5" spans="1:4">
      <c r="A5" s="4" t="s">
        <v>60</v>
      </c>
      <c r="B5" s="5" t="n">
        <v>125749320</v>
      </c>
      <c r="C5" s="5" t="n">
        <v>84509824</v>
      </c>
      <c r="D5" s="5" t="n">
        <v>52606000</v>
      </c>
    </row>
    <row r="6" spans="1:4">
      <c r="A6" s="4" t="s">
        <v>61</v>
      </c>
      <c r="B6" s="5" t="n">
        <v>125749320</v>
      </c>
      <c r="C6" s="5" t="n">
        <v>84509824</v>
      </c>
      <c r="D6" s="5" t="n">
        <v>526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02</v>
      </c>
      <c r="B1" s="2" t="s">
        <v>1</v>
      </c>
      <c r="C1" s="2" t="s">
        <v>63</v>
      </c>
    </row>
    <row r="2" spans="1:3">
      <c r="B2" s="2" t="s">
        <v>2</v>
      </c>
      <c r="C2" s="2" t="s">
        <v>21</v>
      </c>
    </row>
    <row r="3" spans="1:3">
      <c r="A3" s="3" t="s">
        <v>303</v>
      </c>
    </row>
    <row r="4" spans="1:3">
      <c r="A4" s="4" t="s">
        <v>304</v>
      </c>
      <c r="B4" s="4" t="s">
        <v>305</v>
      </c>
      <c r="C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07</v>
      </c>
      <c r="B1" s="2" t="s">
        <v>1</v>
      </c>
      <c r="C1" s="2" t="s">
        <v>63</v>
      </c>
    </row>
    <row r="2" spans="1:3">
      <c r="B2" s="2" t="s">
        <v>2</v>
      </c>
      <c r="C2" s="2" t="s">
        <v>21</v>
      </c>
    </row>
    <row r="3" spans="1:3">
      <c r="A3" s="3" t="s">
        <v>308</v>
      </c>
    </row>
    <row r="4" spans="1:3">
      <c r="A4" s="4" t="s">
        <v>309</v>
      </c>
      <c r="B4" s="4" t="s">
        <v>310</v>
      </c>
      <c r="C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12</v>
      </c>
      <c r="B1" s="2" t="s">
        <v>1</v>
      </c>
      <c r="C1" s="2" t="s">
        <v>63</v>
      </c>
    </row>
    <row r="2" spans="1:3">
      <c r="B2" s="2" t="s">
        <v>2</v>
      </c>
      <c r="C2" s="2" t="s">
        <v>21</v>
      </c>
    </row>
    <row r="3" spans="1:3">
      <c r="A3" s="4" t="s">
        <v>313</v>
      </c>
      <c r="C3" s="4" t="s">
        <v>314</v>
      </c>
    </row>
    <row r="4" spans="1:3">
      <c r="A4" s="4" t="s">
        <v>315</v>
      </c>
      <c r="C4" s="4" t="s">
        <v>316</v>
      </c>
    </row>
    <row r="5" spans="1:3">
      <c r="A5" s="4" t="s">
        <v>317</v>
      </c>
      <c r="C5" s="4" t="s">
        <v>318</v>
      </c>
    </row>
    <row r="6" spans="1:3">
      <c r="A6" s="4" t="s">
        <v>319</v>
      </c>
      <c r="C6" s="4" t="s">
        <v>320</v>
      </c>
    </row>
    <row r="7" spans="1:3">
      <c r="A7" s="4" t="s">
        <v>321</v>
      </c>
      <c r="C7" s="4" t="s">
        <v>322</v>
      </c>
    </row>
    <row r="8" spans="1:3">
      <c r="A8" s="4" t="s">
        <v>323</v>
      </c>
      <c r="C8" s="4" t="s">
        <v>324</v>
      </c>
    </row>
    <row r="9" spans="1:3">
      <c r="A9" s="4" t="s">
        <v>325</v>
      </c>
      <c r="C9" s="4" t="s">
        <v>326</v>
      </c>
    </row>
    <row r="10" spans="1:3">
      <c r="A10" s="4" t="s">
        <v>327</v>
      </c>
    </row>
    <row r="11" spans="1:3">
      <c r="A11" s="4" t="s">
        <v>317</v>
      </c>
      <c r="B11" s="4" t="s">
        <v>328</v>
      </c>
      <c r="C11" s="4" t="s">
        <v>329</v>
      </c>
    </row>
    <row r="12" spans="1:3">
      <c r="A12" s="4" t="s">
        <v>321</v>
      </c>
      <c r="B12" s="4" t="s">
        <v>330</v>
      </c>
      <c r="C12" s="4" t="s">
        <v>331</v>
      </c>
    </row>
    <row r="13" spans="1:3">
      <c r="A13" s="4" t="s">
        <v>323</v>
      </c>
      <c r="B13" s="4" t="s">
        <v>332</v>
      </c>
      <c r="C13" s="4" t="s">
        <v>333</v>
      </c>
    </row>
    <row r="14" spans="1:3">
      <c r="A14" s="4" t="s">
        <v>334</v>
      </c>
    </row>
    <row r="15" spans="1:3">
      <c r="A15" s="4" t="s">
        <v>317</v>
      </c>
      <c r="B15" s="4" t="s">
        <v>335</v>
      </c>
      <c r="C15" s="4" t="s">
        <v>336</v>
      </c>
    </row>
    <row r="16" spans="1:3">
      <c r="A16" s="4" t="s">
        <v>323</v>
      </c>
      <c r="B16" s="4" t="s">
        <v>337</v>
      </c>
      <c r="C16" s="4" t="s">
        <v>338</v>
      </c>
    </row>
    <row r="17" spans="1:3">
      <c r="A17" s="4" t="s">
        <v>339</v>
      </c>
    </row>
    <row r="18" spans="1:3">
      <c r="A18" s="4" t="s">
        <v>317</v>
      </c>
      <c r="B18" s="4" t="s">
        <v>340</v>
      </c>
      <c r="C18" s="4" t="s">
        <v>341</v>
      </c>
    </row>
    <row r="19" spans="1:3">
      <c r="A19" s="4" t="s">
        <v>323</v>
      </c>
      <c r="B19" s="4" t="s">
        <v>342</v>
      </c>
      <c r="C19"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16"/>
    <col customWidth="1" max="5" min="5" width="14"/>
  </cols>
  <sheetData>
    <row r="1" spans="1:5">
      <c r="A1" s="1" t="s">
        <v>344</v>
      </c>
      <c r="B1" s="2" t="s">
        <v>1</v>
      </c>
      <c r="D1" s="2" t="s">
        <v>63</v>
      </c>
    </row>
    <row r="2" spans="1:5">
      <c r="B2" s="2" t="s">
        <v>2</v>
      </c>
      <c r="C2" s="2" t="s">
        <v>64</v>
      </c>
      <c r="D2" s="2" t="s">
        <v>21</v>
      </c>
      <c r="E2" s="2" t="s">
        <v>22</v>
      </c>
    </row>
    <row r="3" spans="1:5">
      <c r="A3" s="4" t="s">
        <v>345</v>
      </c>
      <c r="B3" s="4" t="s">
        <v>346</v>
      </c>
    </row>
    <row r="4" spans="1:5">
      <c r="A4" s="4" t="s">
        <v>54</v>
      </c>
      <c r="B4" s="7" t="n">
        <v>-51142038</v>
      </c>
      <c r="D4" s="7" t="n">
        <v>-48885896</v>
      </c>
      <c r="E4" s="7" t="n">
        <v>-38642500</v>
      </c>
    </row>
    <row r="5" spans="1:5">
      <c r="A5" s="4" t="s">
        <v>347</v>
      </c>
      <c r="B5" s="5" t="n">
        <v>5389</v>
      </c>
      <c r="D5" s="5" t="n">
        <v>5456</v>
      </c>
      <c r="E5" s="5" t="n">
        <v>23219</v>
      </c>
    </row>
    <row r="6" spans="1:5">
      <c r="A6" s="4" t="s">
        <v>73</v>
      </c>
      <c r="B6" s="5" t="n">
        <v>-1721760</v>
      </c>
      <c r="D6" s="5" t="n">
        <v>-1721760</v>
      </c>
      <c r="E6" s="5" t="n">
        <v>-1725009</v>
      </c>
    </row>
    <row r="7" spans="1:5">
      <c r="A7" s="4" t="s">
        <v>348</v>
      </c>
      <c r="B7" s="5" t="n">
        <v>250000</v>
      </c>
    </row>
    <row r="8" spans="1:5">
      <c r="A8" s="4" t="s">
        <v>116</v>
      </c>
      <c r="B8" s="7" t="n">
        <v>1842</v>
      </c>
      <c r="C8" s="7" t="n">
        <v>1300</v>
      </c>
      <c r="D8" s="5" t="n">
        <v>6022</v>
      </c>
      <c r="E8" s="5" t="n">
        <v>2782</v>
      </c>
    </row>
    <row r="9" spans="1:5">
      <c r="A9" s="4" t="s">
        <v>349</v>
      </c>
      <c r="E9" s="5" t="n">
        <v>250000</v>
      </c>
    </row>
    <row r="10" spans="1:5">
      <c r="A10" s="4" t="s">
        <v>119</v>
      </c>
      <c r="D10" s="4" t="s">
        <v>28</v>
      </c>
      <c r="E10" s="7" t="n">
        <v>114829</v>
      </c>
    </row>
    <row r="11" spans="1:5">
      <c r="A11" s="4" t="s">
        <v>350</v>
      </c>
    </row>
    <row r="12" spans="1:5">
      <c r="A12" s="4" t="s">
        <v>351</v>
      </c>
      <c r="B12" s="4" t="s">
        <v>352</v>
      </c>
      <c r="D12" s="4" t="s">
        <v>352</v>
      </c>
    </row>
    <row r="13" spans="1:5">
      <c r="A13" s="4" t="s">
        <v>353</v>
      </c>
    </row>
    <row r="14" spans="1:5">
      <c r="A14" s="4" t="s">
        <v>351</v>
      </c>
      <c r="B14" s="4" t="s">
        <v>354</v>
      </c>
      <c r="D14" s="4" t="s">
        <v>3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5</v>
      </c>
      <c r="B1" s="2" t="s">
        <v>2</v>
      </c>
      <c r="C1" s="2" t="s">
        <v>21</v>
      </c>
      <c r="D1" s="2" t="s">
        <v>22</v>
      </c>
    </row>
    <row r="2" spans="1:4">
      <c r="A2" s="3" t="s">
        <v>356</v>
      </c>
    </row>
    <row r="3" spans="1:4">
      <c r="A3" s="4" t="s">
        <v>87</v>
      </c>
      <c r="B3" s="7" t="n">
        <v>-51142038</v>
      </c>
      <c r="C3" s="7" t="n">
        <v>-48885896</v>
      </c>
      <c r="D3" s="7" t="n">
        <v>-3864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s>
  <sheetData>
    <row r="1" spans="1:4">
      <c r="A1" s="1" t="s">
        <v>357</v>
      </c>
      <c r="B1" s="2" t="s">
        <v>2</v>
      </c>
      <c r="C1" s="2" t="s">
        <v>21</v>
      </c>
      <c r="D1" s="2" t="s">
        <v>22</v>
      </c>
    </row>
    <row r="2" spans="1:4">
      <c r="A2" s="3" t="s">
        <v>358</v>
      </c>
    </row>
    <row r="3" spans="1:4">
      <c r="A3" s="4" t="s">
        <v>359</v>
      </c>
      <c r="B3" s="7" t="n">
        <v>42745</v>
      </c>
      <c r="C3" s="7" t="n">
        <v>43088</v>
      </c>
      <c r="D3" s="7" t="n">
        <v>528034</v>
      </c>
    </row>
    <row r="4" spans="1:4">
      <c r="A4" s="4" t="s">
        <v>360</v>
      </c>
      <c r="B4" s="5" t="n">
        <v>-22272</v>
      </c>
      <c r="C4" s="5" t="n">
        <v>-20655</v>
      </c>
      <c r="D4" s="5" t="n">
        <v>-526222</v>
      </c>
    </row>
    <row r="5" spans="1:4">
      <c r="A5" s="4" t="s">
        <v>33</v>
      </c>
      <c r="B5" s="7" t="n">
        <v>20473</v>
      </c>
      <c r="C5" s="7" t="n">
        <v>22433</v>
      </c>
      <c r="D5" s="7" t="n">
        <v>18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6"/>
    <col customWidth="1" max="5" min="5" width="14"/>
  </cols>
  <sheetData>
    <row r="1" spans="1:5">
      <c r="A1" s="1" t="s">
        <v>361</v>
      </c>
      <c r="B1" s="2" t="s">
        <v>1</v>
      </c>
      <c r="D1" s="2" t="s">
        <v>63</v>
      </c>
    </row>
    <row r="2" spans="1:5">
      <c r="B2" s="2" t="s">
        <v>2</v>
      </c>
      <c r="C2" s="2" t="s">
        <v>64</v>
      </c>
      <c r="D2" s="2" t="s">
        <v>21</v>
      </c>
      <c r="E2" s="2" t="s">
        <v>22</v>
      </c>
    </row>
    <row r="3" spans="1:5">
      <c r="A3" s="3" t="s">
        <v>362</v>
      </c>
    </row>
    <row r="4" spans="1:5">
      <c r="A4" s="4" t="s">
        <v>363</v>
      </c>
      <c r="B4" s="7" t="n">
        <v>1842</v>
      </c>
      <c r="C4" s="7" t="n">
        <v>1300</v>
      </c>
      <c r="D4" s="7" t="n">
        <v>6022</v>
      </c>
      <c r="E4" s="7" t="n">
        <v>27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6"/>
    <col customWidth="1" max="5" min="5" width="14"/>
  </cols>
  <sheetData>
    <row r="1" spans="1:5">
      <c r="A1" s="1" t="s">
        <v>364</v>
      </c>
      <c r="B1" s="2" t="s">
        <v>1</v>
      </c>
      <c r="D1" s="2" t="s">
        <v>63</v>
      </c>
    </row>
    <row r="2" spans="1:5">
      <c r="B2" s="2" t="s">
        <v>2</v>
      </c>
      <c r="C2" s="2" t="s">
        <v>64</v>
      </c>
      <c r="D2" s="2" t="s">
        <v>21</v>
      </c>
      <c r="E2" s="2" t="s">
        <v>22</v>
      </c>
    </row>
    <row r="3" spans="1:5">
      <c r="A3" s="4" t="s">
        <v>365</v>
      </c>
      <c r="B3" s="7" t="n">
        <v>19001</v>
      </c>
      <c r="C3" s="7" t="n">
        <v>81702</v>
      </c>
      <c r="D3" s="7" t="n">
        <v>214304</v>
      </c>
      <c r="E3" s="7" t="n">
        <v>165573</v>
      </c>
    </row>
    <row r="4" spans="1:5">
      <c r="A4" s="4" t="s">
        <v>67</v>
      </c>
      <c r="B4" s="5" t="n">
        <v>54574</v>
      </c>
      <c r="C4" s="7" t="n">
        <v>59053</v>
      </c>
      <c r="D4" s="5" t="n">
        <v>136328</v>
      </c>
      <c r="E4" s="5" t="n">
        <v>82370</v>
      </c>
    </row>
    <row r="5" spans="1:5">
      <c r="A5" s="4" t="s">
        <v>29</v>
      </c>
      <c r="B5" s="7" t="n">
        <v>42451</v>
      </c>
      <c r="D5" s="5" t="n">
        <v>77977</v>
      </c>
      <c r="E5" s="5" t="n">
        <v>105775</v>
      </c>
    </row>
    <row r="6" spans="1:5">
      <c r="A6" s="4" t="s">
        <v>366</v>
      </c>
      <c r="D6" s="7" t="n">
        <v>77977</v>
      </c>
      <c r="E6" s="7" t="n">
        <v>105775</v>
      </c>
    </row>
    <row r="7" spans="1:5">
      <c r="A7" s="4" t="s">
        <v>350</v>
      </c>
    </row>
    <row r="8" spans="1:5">
      <c r="A8" s="4" t="s">
        <v>367</v>
      </c>
      <c r="D8" s="8" t="n">
        <v>1.75</v>
      </c>
    </row>
    <row r="9" spans="1:5">
      <c r="A9" s="4" t="s">
        <v>353</v>
      </c>
    </row>
    <row r="10" spans="1:5">
      <c r="A10" s="4" t="s">
        <v>367</v>
      </c>
      <c r="D10" s="7" t="n">
        <v>1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3"/>
    <col customWidth="1" max="6" min="6" width="14"/>
    <col customWidth="1" max="7" min="7" width="14"/>
  </cols>
  <sheetData>
    <row r="1" spans="1:7">
      <c r="A1" s="1" t="s">
        <v>368</v>
      </c>
      <c r="B1" s="2" t="s">
        <v>369</v>
      </c>
      <c r="C1" s="2" t="s">
        <v>370</v>
      </c>
      <c r="D1" s="2" t="s">
        <v>371</v>
      </c>
      <c r="E1" s="2" t="s">
        <v>2</v>
      </c>
      <c r="F1" s="2" t="s">
        <v>21</v>
      </c>
      <c r="G1" s="2" t="s">
        <v>22</v>
      </c>
    </row>
    <row r="2" spans="1:7">
      <c r="A2" s="4" t="s">
        <v>38</v>
      </c>
      <c r="E2" s="7" t="n">
        <v>170000</v>
      </c>
      <c r="F2" s="7" t="n">
        <v>170000</v>
      </c>
      <c r="G2" s="7" t="n">
        <v>190000</v>
      </c>
    </row>
    <row r="3" spans="1:7">
      <c r="A3" s="4" t="s">
        <v>372</v>
      </c>
      <c r="E3" s="4" t="s">
        <v>28</v>
      </c>
      <c r="F3" s="4" t="s">
        <v>28</v>
      </c>
      <c r="G3" s="4" t="s">
        <v>28</v>
      </c>
    </row>
    <row r="4" spans="1:7">
      <c r="A4" s="4" t="s">
        <v>373</v>
      </c>
      <c r="E4" s="5" t="n">
        <v>552976</v>
      </c>
      <c r="F4" s="5" t="n">
        <v>552976</v>
      </c>
    </row>
    <row r="5" spans="1:7">
      <c r="A5" s="4" t="s">
        <v>41</v>
      </c>
      <c r="E5" s="5" t="n">
        <v>542066</v>
      </c>
      <c r="F5" s="5" t="n">
        <v>552976</v>
      </c>
      <c r="G5" s="5" t="n">
        <v>280900</v>
      </c>
    </row>
    <row r="6" spans="1:7">
      <c r="A6" s="4" t="s">
        <v>39</v>
      </c>
      <c r="E6" s="5" t="n">
        <v>192869</v>
      </c>
      <c r="F6" s="5" t="n">
        <v>145906</v>
      </c>
      <c r="G6" s="4" t="s">
        <v>28</v>
      </c>
    </row>
    <row r="7" spans="1:7">
      <c r="A7" s="4" t="s">
        <v>374</v>
      </c>
    </row>
    <row r="8" spans="1:7">
      <c r="A8" s="4" t="s">
        <v>375</v>
      </c>
      <c r="C8" s="7" t="n">
        <v>129231</v>
      </c>
      <c r="D8" s="7" t="n">
        <v>70000</v>
      </c>
      <c r="G8" s="5" t="n">
        <v>20000</v>
      </c>
    </row>
    <row r="9" spans="1:7">
      <c r="A9" s="4" t="s">
        <v>376</v>
      </c>
    </row>
    <row r="10" spans="1:7">
      <c r="A10" s="4" t="s">
        <v>377</v>
      </c>
      <c r="E10" s="5" t="n">
        <v>46963</v>
      </c>
      <c r="F10" s="5" t="n">
        <v>930556</v>
      </c>
      <c r="G10" s="7" t="n">
        <v>0</v>
      </c>
    </row>
    <row r="11" spans="1:7">
      <c r="A11" s="4" t="s">
        <v>378</v>
      </c>
    </row>
    <row r="12" spans="1:7">
      <c r="A12" s="4" t="s">
        <v>372</v>
      </c>
      <c r="B12" s="7" t="n">
        <v>260900</v>
      </c>
    </row>
    <row r="13" spans="1:7">
      <c r="A13" s="4" t="s">
        <v>379</v>
      </c>
      <c r="B13" s="4" t="s">
        <v>380</v>
      </c>
    </row>
    <row r="14" spans="1:7">
      <c r="A14" s="4" t="s">
        <v>41</v>
      </c>
      <c r="E14" s="5" t="n">
        <v>542066</v>
      </c>
      <c r="F14" s="5" t="n">
        <v>552976</v>
      </c>
    </row>
    <row r="15" spans="1:7">
      <c r="A15" s="4" t="s">
        <v>381</v>
      </c>
      <c r="E15" s="5" t="n">
        <v>10910</v>
      </c>
    </row>
    <row r="16" spans="1:7">
      <c r="A16" s="4" t="s">
        <v>382</v>
      </c>
    </row>
    <row r="17" spans="1:7">
      <c r="A17" s="4" t="s">
        <v>383</v>
      </c>
      <c r="E17" s="5" t="n">
        <v>296488</v>
      </c>
      <c r="F17" s="5" t="n">
        <v>296488</v>
      </c>
    </row>
    <row r="18" spans="1:7">
      <c r="A18" s="4" t="s">
        <v>373</v>
      </c>
      <c r="E18" s="7" t="n">
        <v>256488</v>
      </c>
      <c r="F18" s="7" t="n">
        <v>2564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84</v>
      </c>
      <c r="B1" s="2" t="s">
        <v>385</v>
      </c>
      <c r="C1" s="2" t="s">
        <v>371</v>
      </c>
      <c r="D1" s="2" t="s">
        <v>386</v>
      </c>
      <c r="E1" s="2" t="s">
        <v>387</v>
      </c>
      <c r="F1" s="2" t="s">
        <v>388</v>
      </c>
    </row>
    <row r="2" spans="1:6">
      <c r="A2" s="3" t="s">
        <v>389</v>
      </c>
    </row>
    <row r="3" spans="1:6">
      <c r="A3" s="4" t="s">
        <v>390</v>
      </c>
      <c r="B3" s="4" t="s">
        <v>391</v>
      </c>
      <c r="C3" s="4" t="s">
        <v>392</v>
      </c>
      <c r="D3" s="4" t="s">
        <v>393</v>
      </c>
      <c r="E3" s="4" t="s">
        <v>394</v>
      </c>
      <c r="F3" s="4" t="s">
        <v>394</v>
      </c>
    </row>
    <row r="4" spans="1:6">
      <c r="A4" s="4" t="s">
        <v>395</v>
      </c>
      <c r="B4" s="4" t="s">
        <v>396</v>
      </c>
      <c r="C4" s="4" t="s">
        <v>396</v>
      </c>
      <c r="D4" s="4" t="s">
        <v>396</v>
      </c>
      <c r="E4" s="4" t="s">
        <v>396</v>
      </c>
      <c r="F4" s="4" t="s">
        <v>396</v>
      </c>
    </row>
    <row r="5" spans="1:6">
      <c r="A5" s="4" t="s">
        <v>397</v>
      </c>
      <c r="B5" s="4" t="s">
        <v>398</v>
      </c>
      <c r="C5" s="4" t="s">
        <v>398</v>
      </c>
      <c r="D5" s="4" t="s">
        <v>398</v>
      </c>
      <c r="E5" s="4" t="s">
        <v>399</v>
      </c>
      <c r="F5" s="4" t="s">
        <v>399</v>
      </c>
    </row>
    <row r="6" spans="1:6">
      <c r="A6" s="4" t="s">
        <v>400</v>
      </c>
      <c r="B6" s="4" t="s">
        <v>401</v>
      </c>
      <c r="C6" s="4" t="s">
        <v>401</v>
      </c>
      <c r="D6" s="4" t="s">
        <v>402</v>
      </c>
      <c r="E6" s="4" t="s">
        <v>403</v>
      </c>
      <c r="F6" s="4" t="s">
        <v>404</v>
      </c>
    </row>
    <row r="7" spans="1:6">
      <c r="A7" s="4" t="s">
        <v>405</v>
      </c>
      <c r="B7" s="8" t="n">
        <v>0.15</v>
      </c>
      <c r="C7" s="8" t="n">
        <v>0.17</v>
      </c>
      <c r="D7" s="8" t="n">
        <v>0.14</v>
      </c>
      <c r="E7" s="8" t="n">
        <v>0.27</v>
      </c>
      <c r="F7" s="8"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6"/>
    <col customWidth="1" max="5" min="5" width="14"/>
  </cols>
  <sheetData>
    <row r="1" spans="1:5">
      <c r="A1" s="1" t="s">
        <v>62</v>
      </c>
      <c r="B1" s="2" t="s">
        <v>1</v>
      </c>
      <c r="D1" s="2" t="s">
        <v>63</v>
      </c>
    </row>
    <row r="2" spans="1:5">
      <c r="B2" s="2" t="s">
        <v>2</v>
      </c>
      <c r="C2" s="2" t="s">
        <v>64</v>
      </c>
      <c r="D2" s="2" t="s">
        <v>21</v>
      </c>
      <c r="E2" s="2" t="s">
        <v>22</v>
      </c>
    </row>
    <row r="3" spans="1:5">
      <c r="A3" s="3" t="s">
        <v>65</v>
      </c>
    </row>
    <row r="4" spans="1:5">
      <c r="A4" s="4" t="s">
        <v>66</v>
      </c>
      <c r="B4" s="7" t="n">
        <v>86218</v>
      </c>
      <c r="C4" s="7" t="n">
        <v>80271</v>
      </c>
      <c r="D4" s="7" t="n">
        <v>327335</v>
      </c>
      <c r="E4" s="7" t="n">
        <v>165991</v>
      </c>
    </row>
    <row r="5" spans="1:5">
      <c r="A5" s="4" t="s">
        <v>67</v>
      </c>
      <c r="B5" s="5" t="n">
        <v>525328</v>
      </c>
      <c r="C5" s="5" t="n">
        <v>98608</v>
      </c>
      <c r="D5" s="5" t="n">
        <v>1031344</v>
      </c>
      <c r="E5" s="5" t="n">
        <v>473056</v>
      </c>
    </row>
    <row r="6" spans="1:5">
      <c r="A6" s="4" t="s">
        <v>68</v>
      </c>
      <c r="B6" s="5" t="n">
        <v>-439110</v>
      </c>
      <c r="C6" s="5" t="n">
        <v>-18337</v>
      </c>
      <c r="D6" s="5" t="n">
        <v>-704009</v>
      </c>
      <c r="E6" s="5" t="n">
        <v>-307065</v>
      </c>
    </row>
    <row r="7" spans="1:5">
      <c r="A7" s="3" t="s">
        <v>69</v>
      </c>
    </row>
    <row r="8" spans="1:5">
      <c r="A8" s="4" t="s">
        <v>70</v>
      </c>
      <c r="B8" s="5" t="n">
        <v>1223618</v>
      </c>
      <c r="C8" s="5" t="n">
        <v>1073187</v>
      </c>
      <c r="D8" s="5" t="n">
        <v>7443296</v>
      </c>
      <c r="E8" s="5" t="n">
        <v>5168512</v>
      </c>
    </row>
    <row r="9" spans="1:5">
      <c r="A9" s="4" t="s">
        <v>71</v>
      </c>
      <c r="B9" s="5" t="n">
        <v>-1662728</v>
      </c>
      <c r="C9" s="5" t="n">
        <v>-1091524</v>
      </c>
      <c r="D9" s="5" t="n">
        <v>-8147305</v>
      </c>
      <c r="E9" s="5" t="n">
        <v>-5475577</v>
      </c>
    </row>
    <row r="10" spans="1:5">
      <c r="A10" s="3" t="s">
        <v>72</v>
      </c>
    </row>
    <row r="11" spans="1:5">
      <c r="A11" s="4" t="s">
        <v>73</v>
      </c>
      <c r="B11" s="5" t="n">
        <v>-1721760</v>
      </c>
      <c r="D11" s="5" t="n">
        <v>-1721760</v>
      </c>
      <c r="E11" s="5" t="n">
        <v>-1725009</v>
      </c>
    </row>
    <row r="12" spans="1:5">
      <c r="A12" s="4" t="s">
        <v>74</v>
      </c>
      <c r="B12" s="5" t="n">
        <v>593414</v>
      </c>
      <c r="C12" s="5" t="n">
        <v>9724</v>
      </c>
      <c r="D12" s="5" t="n">
        <v>-374331</v>
      </c>
      <c r="E12" s="5" t="n">
        <v>-19040</v>
      </c>
    </row>
    <row r="13" spans="1:5">
      <c r="A13" s="4" t="s">
        <v>75</v>
      </c>
      <c r="B13" s="5" t="n">
        <v>593414</v>
      </c>
      <c r="C13" s="5" t="n">
        <v>9724</v>
      </c>
      <c r="D13" s="5" t="n">
        <v>-2096091</v>
      </c>
      <c r="E13" s="5" t="n">
        <v>-1744049</v>
      </c>
    </row>
    <row r="14" spans="1:5">
      <c r="A14" s="4" t="s">
        <v>76</v>
      </c>
      <c r="B14" s="5" t="n">
        <v>-2256142</v>
      </c>
      <c r="C14" s="5" t="n">
        <v>-1101248</v>
      </c>
      <c r="D14" s="5" t="n">
        <v>-10243396</v>
      </c>
      <c r="E14" s="5" t="n">
        <v>-7219626</v>
      </c>
    </row>
    <row r="15" spans="1:5">
      <c r="A15" s="4" t="s">
        <v>77</v>
      </c>
      <c r="B15" s="4" t="s">
        <v>28</v>
      </c>
      <c r="C15" s="4" t="s">
        <v>28</v>
      </c>
      <c r="D15" s="4" t="s">
        <v>28</v>
      </c>
      <c r="E15" s="4" t="s">
        <v>28</v>
      </c>
    </row>
    <row r="16" spans="1:5">
      <c r="A16" s="4" t="s">
        <v>78</v>
      </c>
      <c r="B16" s="7" t="n">
        <v>-2256142</v>
      </c>
      <c r="C16" s="7" t="n">
        <v>-1101248</v>
      </c>
      <c r="D16" s="7" t="n">
        <v>-10243396</v>
      </c>
      <c r="E16" s="7" t="n">
        <v>-7219626</v>
      </c>
    </row>
    <row r="17" spans="1:5">
      <c r="A17" s="4" t="s">
        <v>79</v>
      </c>
      <c r="B17" s="8" t="n">
        <v>-0.03</v>
      </c>
      <c r="C17" s="8" t="n">
        <v>-0.02</v>
      </c>
      <c r="D17" s="8" t="n">
        <v>-0.17</v>
      </c>
      <c r="E17" s="8" t="n">
        <v>-0.16</v>
      </c>
    </row>
    <row r="18" spans="1:5">
      <c r="A18" s="4" t="s">
        <v>80</v>
      </c>
      <c r="B18" s="5" t="n">
        <v>86876957</v>
      </c>
      <c r="C18" s="5" t="n">
        <v>55059804</v>
      </c>
      <c r="D18" s="5" t="n">
        <v>61786169</v>
      </c>
      <c r="E18" s="5" t="n">
        <v>44840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06</v>
      </c>
      <c r="B1" s="2" t="s">
        <v>1</v>
      </c>
      <c r="C1" s="2" t="s">
        <v>63</v>
      </c>
    </row>
    <row r="2" spans="1:4">
      <c r="B2" s="2" t="s">
        <v>2</v>
      </c>
      <c r="C2" s="2" t="s">
        <v>21</v>
      </c>
      <c r="D2" s="2" t="s">
        <v>22</v>
      </c>
    </row>
    <row r="3" spans="1:4">
      <c r="A3" s="3" t="s">
        <v>407</v>
      </c>
    </row>
    <row r="4" spans="1:4">
      <c r="A4" s="4" t="s">
        <v>408</v>
      </c>
      <c r="B4" s="5" t="n">
        <v>9044740</v>
      </c>
      <c r="C4" s="5" t="n">
        <v>4480000</v>
      </c>
      <c r="D4" s="5" t="n">
        <v>2050000</v>
      </c>
    </row>
    <row r="5" spans="1:4">
      <c r="A5" s="4" t="s">
        <v>409</v>
      </c>
      <c r="B5" s="4" t="s">
        <v>28</v>
      </c>
      <c r="C5" s="5" t="n">
        <v>6994740</v>
      </c>
      <c r="D5" s="5" t="n">
        <v>2430000</v>
      </c>
    </row>
    <row r="6" spans="1:4">
      <c r="A6" s="4" t="s">
        <v>410</v>
      </c>
      <c r="B6" s="4" t="s">
        <v>28</v>
      </c>
      <c r="C6" s="5" t="n">
        <v>-2430000</v>
      </c>
      <c r="D6" s="4" t="s">
        <v>28</v>
      </c>
    </row>
    <row r="7" spans="1:4">
      <c r="A7" s="4" t="s">
        <v>411</v>
      </c>
      <c r="B7" s="5" t="n">
        <v>9044740</v>
      </c>
      <c r="C7" s="5" t="n">
        <v>9044740</v>
      </c>
      <c r="D7" s="5" t="n">
        <v>4480000</v>
      </c>
    </row>
    <row r="8" spans="1:4">
      <c r="A8" s="4" t="s">
        <v>412</v>
      </c>
      <c r="B8" s="5" t="n">
        <v>9044740</v>
      </c>
      <c r="C8" s="4" t="s">
        <v>2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5"/>
    <col customWidth="1" max="2" min="2" width="25"/>
    <col customWidth="1" max="3" min="3" width="26"/>
    <col customWidth="1" max="4" min="4" width="17"/>
  </cols>
  <sheetData>
    <row r="1" spans="1:4">
      <c r="A1" s="1" t="s">
        <v>413</v>
      </c>
      <c r="B1" s="2" t="s">
        <v>1</v>
      </c>
      <c r="C1" s="2" t="s">
        <v>63</v>
      </c>
    </row>
    <row r="2" spans="1:4">
      <c r="B2" s="2" t="s">
        <v>2</v>
      </c>
      <c r="C2" s="2" t="s">
        <v>21</v>
      </c>
      <c r="D2" s="2" t="s">
        <v>22</v>
      </c>
    </row>
    <row r="3" spans="1:4">
      <c r="A3" s="4" t="s">
        <v>414</v>
      </c>
      <c r="B3" s="5" t="n">
        <v>9044740</v>
      </c>
      <c r="C3" s="4" t="s">
        <v>28</v>
      </c>
    </row>
    <row r="4" spans="1:4">
      <c r="A4" s="4" t="s">
        <v>415</v>
      </c>
    </row>
    <row r="5" spans="1:4">
      <c r="A5" s="4" t="s">
        <v>416</v>
      </c>
      <c r="B5" s="5" t="n">
        <v>9044740</v>
      </c>
      <c r="C5" s="5" t="n">
        <v>9044740</v>
      </c>
    </row>
    <row r="6" spans="1:4">
      <c r="A6" s="4" t="s">
        <v>417</v>
      </c>
      <c r="B6" s="4" t="s">
        <v>418</v>
      </c>
      <c r="C6" s="4" t="s">
        <v>419</v>
      </c>
      <c r="D6" s="4" t="s">
        <v>420</v>
      </c>
    </row>
    <row r="7" spans="1:4">
      <c r="A7" s="4" t="s">
        <v>414</v>
      </c>
      <c r="B7" s="5" t="n">
        <v>9044740</v>
      </c>
    </row>
    <row r="8" spans="1:4">
      <c r="A8" s="4" t="s">
        <v>421</v>
      </c>
    </row>
    <row r="9" spans="1:4">
      <c r="A9" s="4" t="s">
        <v>422</v>
      </c>
      <c r="B9" s="8" t="n">
        <v>0.1</v>
      </c>
      <c r="C9" s="8" t="n">
        <v>0.1</v>
      </c>
      <c r="D9" s="8" t="n">
        <v>0.1</v>
      </c>
    </row>
    <row r="10" spans="1:4">
      <c r="A10" s="4" t="s">
        <v>423</v>
      </c>
    </row>
    <row r="11" spans="1:4">
      <c r="A11" s="4" t="s">
        <v>422</v>
      </c>
      <c r="B11" s="9" t="n">
        <v>0.3</v>
      </c>
      <c r="C11" s="9" t="n">
        <v>0.3</v>
      </c>
      <c r="D11" s="8" t="n">
        <v>0.3</v>
      </c>
    </row>
    <row r="12" spans="1:4">
      <c r="A12" s="4" t="s">
        <v>424</v>
      </c>
    </row>
    <row r="13" spans="1:4">
      <c r="A13" s="4" t="s">
        <v>422</v>
      </c>
      <c r="B13" s="8" t="n">
        <v>0.1</v>
      </c>
      <c r="C13" s="8" t="n">
        <v>0.1</v>
      </c>
    </row>
    <row r="14" spans="1:4">
      <c r="A14" s="4" t="s">
        <v>416</v>
      </c>
      <c r="B14" s="5" t="n">
        <v>7394740</v>
      </c>
      <c r="C14" s="5" t="n">
        <v>7394740</v>
      </c>
    </row>
    <row r="15" spans="1:4">
      <c r="A15" s="4" t="s">
        <v>417</v>
      </c>
      <c r="B15" s="4" t="s">
        <v>425</v>
      </c>
      <c r="C15" s="4" t="s">
        <v>418</v>
      </c>
    </row>
    <row r="16" spans="1:4">
      <c r="A16" s="4" t="s">
        <v>426</v>
      </c>
      <c r="B16" s="8" t="n">
        <v>0.1</v>
      </c>
      <c r="C16" s="8" t="n">
        <v>0.1</v>
      </c>
    </row>
    <row r="17" spans="1:4">
      <c r="A17" s="4" t="s">
        <v>414</v>
      </c>
      <c r="B17" s="5" t="n">
        <v>7394740</v>
      </c>
      <c r="C17" s="5" t="n">
        <v>7394740</v>
      </c>
    </row>
    <row r="18" spans="1:4">
      <c r="A18" s="4" t="s">
        <v>427</v>
      </c>
      <c r="B18" s="9" t="n">
        <v>0.1</v>
      </c>
      <c r="C18" s="9" t="n">
        <v>0.1</v>
      </c>
    </row>
    <row r="19" spans="1:4">
      <c r="A19" s="4" t="s">
        <v>428</v>
      </c>
    </row>
    <row r="20" spans="1:4">
      <c r="A20" s="4" t="s">
        <v>417</v>
      </c>
      <c r="C20" s="4" t="s">
        <v>429</v>
      </c>
    </row>
    <row r="21" spans="1:4">
      <c r="A21" s="4" t="s">
        <v>430</v>
      </c>
    </row>
    <row r="22" spans="1:4">
      <c r="A22" s="4" t="s">
        <v>422</v>
      </c>
      <c r="B22" s="8" t="n">
        <v>0.25</v>
      </c>
      <c r="C22" s="8" t="n">
        <v>0.25</v>
      </c>
    </row>
    <row r="23" spans="1:4">
      <c r="A23" s="4" t="s">
        <v>416</v>
      </c>
      <c r="B23" s="5" t="n">
        <v>850000</v>
      </c>
      <c r="C23" s="5" t="n">
        <v>850000</v>
      </c>
    </row>
    <row r="24" spans="1:4">
      <c r="A24" s="4" t="s">
        <v>417</v>
      </c>
      <c r="B24" s="4" t="s">
        <v>431</v>
      </c>
      <c r="C24" s="4" t="s">
        <v>432</v>
      </c>
    </row>
    <row r="25" spans="1:4">
      <c r="A25" s="4" t="s">
        <v>426</v>
      </c>
      <c r="B25" s="8" t="n">
        <v>0.25</v>
      </c>
      <c r="C25" s="8" t="n">
        <v>0.25</v>
      </c>
    </row>
    <row r="26" spans="1:4">
      <c r="A26" s="4" t="s">
        <v>414</v>
      </c>
      <c r="B26" s="5" t="n">
        <v>850000</v>
      </c>
      <c r="C26" s="5" t="n">
        <v>850000</v>
      </c>
    </row>
    <row r="27" spans="1:4">
      <c r="A27" s="4" t="s">
        <v>427</v>
      </c>
      <c r="B27" s="9" t="n">
        <v>0.25</v>
      </c>
      <c r="C27" s="9" t="n">
        <v>0.25</v>
      </c>
    </row>
    <row r="28" spans="1:4">
      <c r="A28" s="4" t="s">
        <v>433</v>
      </c>
    </row>
    <row r="29" spans="1:4">
      <c r="A29" s="4" t="s">
        <v>422</v>
      </c>
      <c r="B29" s="8" t="n">
        <v>0.3</v>
      </c>
      <c r="C29" s="8" t="n">
        <v>0.3</v>
      </c>
    </row>
    <row r="30" spans="1:4">
      <c r="A30" s="4" t="s">
        <v>416</v>
      </c>
      <c r="B30" s="5" t="n">
        <v>500000</v>
      </c>
      <c r="C30" s="5" t="n">
        <v>500000</v>
      </c>
    </row>
    <row r="31" spans="1:4">
      <c r="A31" s="4" t="s">
        <v>417</v>
      </c>
      <c r="B31" s="4" t="s">
        <v>434</v>
      </c>
      <c r="C31" s="4" t="s">
        <v>435</v>
      </c>
    </row>
    <row r="32" spans="1:4">
      <c r="A32" s="4" t="s">
        <v>426</v>
      </c>
      <c r="B32" s="8" t="n">
        <v>0.3</v>
      </c>
      <c r="C32" s="8" t="n">
        <v>0.3</v>
      </c>
    </row>
    <row r="33" spans="1:4">
      <c r="A33" s="4" t="s">
        <v>414</v>
      </c>
      <c r="B33" s="5" t="n">
        <v>500000</v>
      </c>
      <c r="C33" s="5" t="n">
        <v>500000</v>
      </c>
    </row>
    <row r="34" spans="1:4">
      <c r="A34" s="4" t="s">
        <v>427</v>
      </c>
      <c r="B34" s="9" t="n">
        <v>0.3</v>
      </c>
      <c r="C34" s="9" t="n">
        <v>0.3</v>
      </c>
    </row>
    <row r="35" spans="1:4">
      <c r="A35" s="4" t="s">
        <v>436</v>
      </c>
    </row>
    <row r="36" spans="1:4">
      <c r="A36" s="4" t="s">
        <v>426</v>
      </c>
      <c r="B36" s="8" t="n">
        <v>0.13</v>
      </c>
      <c r="C36" s="8" t="n">
        <v>0.13</v>
      </c>
    </row>
    <row r="37" spans="1:4">
      <c r="A37" s="4" t="s">
        <v>414</v>
      </c>
      <c r="B37" s="5" t="n">
        <v>9044740</v>
      </c>
      <c r="C37" s="5" t="n">
        <v>9044740</v>
      </c>
    </row>
    <row r="38" spans="1:4">
      <c r="A38" s="4" t="s">
        <v>427</v>
      </c>
      <c r="B38" s="9" t="n">
        <v>0.13</v>
      </c>
      <c r="C38" s="9" t="n">
        <v>0.13</v>
      </c>
    </row>
    <row r="39" spans="1:4">
      <c r="A39" s="4" t="s">
        <v>437</v>
      </c>
    </row>
    <row r="40" spans="1:4">
      <c r="A40" s="4" t="s">
        <v>417</v>
      </c>
      <c r="C40" s="4" t="s">
        <v>438</v>
      </c>
    </row>
    <row r="41" spans="1:4">
      <c r="A41" s="4" t="s">
        <v>439</v>
      </c>
    </row>
    <row r="42" spans="1:4">
      <c r="A42" s="4" t="s">
        <v>422</v>
      </c>
      <c r="B42" s="8" t="n">
        <v>0.1</v>
      </c>
      <c r="C42" s="8" t="n">
        <v>0.1</v>
      </c>
    </row>
    <row r="43" spans="1:4">
      <c r="A43" s="4" t="s">
        <v>416</v>
      </c>
      <c r="B43" s="5" t="n">
        <v>4885159</v>
      </c>
      <c r="C43" s="5" t="n">
        <v>4885159</v>
      </c>
    </row>
    <row r="44" spans="1:4">
      <c r="A44" s="4" t="s">
        <v>417</v>
      </c>
      <c r="B44" s="4" t="s">
        <v>440</v>
      </c>
      <c r="C44" s="4" t="s">
        <v>441</v>
      </c>
    </row>
    <row r="45" spans="1:4">
      <c r="A45" s="4" t="s">
        <v>426</v>
      </c>
      <c r="B45" s="8" t="n">
        <v>0.1</v>
      </c>
      <c r="C45" s="8" t="n">
        <v>0.1</v>
      </c>
    </row>
    <row r="46" spans="1:4">
      <c r="A46" s="4" t="s">
        <v>414</v>
      </c>
      <c r="B46" s="5" t="n">
        <v>4885159</v>
      </c>
      <c r="C46" s="5" t="n">
        <v>4885159</v>
      </c>
    </row>
    <row r="47" spans="1:4">
      <c r="A47" s="4" t="s">
        <v>427</v>
      </c>
      <c r="B47" s="9" t="n">
        <v>0.1</v>
      </c>
      <c r="C47" s="9" t="n">
        <v>0.1</v>
      </c>
    </row>
    <row r="48" spans="1:4">
      <c r="A48" s="4" t="s">
        <v>442</v>
      </c>
    </row>
    <row r="49" spans="1:4">
      <c r="A49" s="4" t="s">
        <v>422</v>
      </c>
      <c r="B49" s="8" t="n">
        <v>0.15</v>
      </c>
      <c r="C49" s="8" t="n">
        <v>0.15</v>
      </c>
    </row>
    <row r="50" spans="1:4">
      <c r="A50" s="4" t="s">
        <v>416</v>
      </c>
      <c r="B50" s="5" t="n">
        <v>300000</v>
      </c>
      <c r="C50" s="5" t="n">
        <v>200000</v>
      </c>
    </row>
    <row r="51" spans="1:4">
      <c r="A51" s="4" t="s">
        <v>417</v>
      </c>
      <c r="B51" s="4" t="s">
        <v>443</v>
      </c>
      <c r="C51" s="4" t="s">
        <v>444</v>
      </c>
    </row>
    <row r="52" spans="1:4">
      <c r="A52" s="4" t="s">
        <v>426</v>
      </c>
      <c r="B52" s="8" t="n">
        <v>0.15</v>
      </c>
      <c r="C52" s="8" t="n">
        <v>0.15</v>
      </c>
    </row>
    <row r="53" spans="1:4">
      <c r="A53" s="4" t="s">
        <v>414</v>
      </c>
      <c r="B53" s="5" t="n">
        <v>300000</v>
      </c>
      <c r="C53" s="5" t="n">
        <v>200000</v>
      </c>
    </row>
    <row r="54" spans="1:4">
      <c r="A54" s="4" t="s">
        <v>427</v>
      </c>
      <c r="B54" s="9" t="n">
        <v>0.15</v>
      </c>
      <c r="C54" s="9" t="n">
        <v>0.15</v>
      </c>
    </row>
    <row r="55" spans="1:4">
      <c r="A55" s="4" t="s">
        <v>445</v>
      </c>
    </row>
    <row r="56" spans="1:4">
      <c r="A56" s="4" t="s">
        <v>422</v>
      </c>
      <c r="B56" s="8" t="n">
        <v>0.3</v>
      </c>
      <c r="C56" s="8" t="n">
        <v>0.3</v>
      </c>
    </row>
    <row r="57" spans="1:4">
      <c r="A57" s="4" t="s">
        <v>416</v>
      </c>
      <c r="B57" s="5" t="n">
        <v>700000</v>
      </c>
      <c r="C57" s="5" t="n">
        <v>700000</v>
      </c>
    </row>
    <row r="58" spans="1:4">
      <c r="A58" s="4" t="s">
        <v>417</v>
      </c>
      <c r="B58" s="4" t="s">
        <v>446</v>
      </c>
      <c r="C58" s="4" t="s">
        <v>447</v>
      </c>
    </row>
    <row r="59" spans="1:4">
      <c r="A59" s="4" t="s">
        <v>426</v>
      </c>
      <c r="B59" s="8" t="n">
        <v>0.3</v>
      </c>
      <c r="C59" s="8" t="n">
        <v>0.3</v>
      </c>
    </row>
    <row r="60" spans="1:4">
      <c r="A60" s="4" t="s">
        <v>414</v>
      </c>
      <c r="B60" s="5" t="n">
        <v>700000</v>
      </c>
      <c r="C60" s="5" t="n">
        <v>700000</v>
      </c>
    </row>
    <row r="61" spans="1:4">
      <c r="A61" s="4" t="s">
        <v>427</v>
      </c>
      <c r="B61" s="9" t="n">
        <v>0.3</v>
      </c>
      <c r="C61" s="9" t="n">
        <v>0.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3"/>
    <col customWidth="1" max="17" min="17" width="24"/>
    <col customWidth="1" max="18" min="18" width="13"/>
    <col customWidth="1" max="19" min="19" width="23"/>
    <col customWidth="1" max="20" min="20" width="17"/>
    <col customWidth="1" max="21" min="21" width="14"/>
    <col customWidth="1" max="22" min="22" width="14"/>
  </cols>
  <sheetData>
    <row r="1" spans="1:22">
      <c r="A1" s="1" t="s">
        <v>448</v>
      </c>
      <c r="B1" s="2" t="s">
        <v>449</v>
      </c>
      <c r="C1" s="2" t="s">
        <v>450</v>
      </c>
      <c r="D1" s="2" t="s">
        <v>451</v>
      </c>
      <c r="E1" s="2" t="s">
        <v>385</v>
      </c>
      <c r="F1" s="2" t="s">
        <v>452</v>
      </c>
      <c r="G1" s="2" t="s">
        <v>453</v>
      </c>
      <c r="H1" s="2" t="s">
        <v>454</v>
      </c>
      <c r="I1" s="2" t="s">
        <v>370</v>
      </c>
      <c r="J1" s="2" t="s">
        <v>2</v>
      </c>
      <c r="K1" s="2" t="s">
        <v>371</v>
      </c>
      <c r="L1" s="2" t="s">
        <v>386</v>
      </c>
      <c r="M1" s="2" t="s">
        <v>455</v>
      </c>
      <c r="N1" s="2" t="s">
        <v>387</v>
      </c>
      <c r="O1" s="2" t="s">
        <v>388</v>
      </c>
      <c r="P1" s="2" t="s">
        <v>456</v>
      </c>
      <c r="Q1" s="2" t="s">
        <v>2</v>
      </c>
      <c r="R1" s="2" t="s">
        <v>64</v>
      </c>
      <c r="S1" s="2" t="s">
        <v>21</v>
      </c>
      <c r="T1" s="2" t="s">
        <v>22</v>
      </c>
      <c r="U1" s="2" t="s">
        <v>457</v>
      </c>
      <c r="V1" s="2" t="s">
        <v>458</v>
      </c>
    </row>
    <row r="2" spans="1:22">
      <c r="A2" s="4" t="s">
        <v>25</v>
      </c>
      <c r="J2" s="7" t="n">
        <v>1380156</v>
      </c>
      <c r="Q2" s="7" t="n">
        <v>1380156</v>
      </c>
    </row>
    <row r="3" spans="1:22">
      <c r="A3" s="4" t="s">
        <v>459</v>
      </c>
      <c r="Q3" s="4" t="s">
        <v>28</v>
      </c>
      <c r="S3" s="5" t="n">
        <v>6994740</v>
      </c>
      <c r="T3" s="5" t="n">
        <v>2430000</v>
      </c>
    </row>
    <row r="4" spans="1:22">
      <c r="A4" s="4" t="s">
        <v>411</v>
      </c>
      <c r="J4" s="5" t="n">
        <v>9044740</v>
      </c>
      <c r="Q4" s="5" t="n">
        <v>9044740</v>
      </c>
      <c r="S4" s="5" t="n">
        <v>9044740</v>
      </c>
      <c r="T4" s="5" t="n">
        <v>4480000</v>
      </c>
    </row>
    <row r="5" spans="1:22">
      <c r="A5" s="4" t="s">
        <v>460</v>
      </c>
      <c r="E5" s="4" t="s">
        <v>391</v>
      </c>
      <c r="K5" s="4" t="s">
        <v>392</v>
      </c>
      <c r="L5" s="4" t="s">
        <v>393</v>
      </c>
      <c r="N5" s="4" t="s">
        <v>394</v>
      </c>
      <c r="O5" s="4" t="s">
        <v>394</v>
      </c>
    </row>
    <row r="6" spans="1:22">
      <c r="A6" s="4" t="s">
        <v>461</v>
      </c>
      <c r="Q6" s="7" t="n">
        <v>0</v>
      </c>
      <c r="R6" s="7" t="n">
        <v>0</v>
      </c>
      <c r="S6" s="7" t="n">
        <v>0</v>
      </c>
      <c r="T6" s="7" t="n">
        <v>11948</v>
      </c>
    </row>
    <row r="7" spans="1:22">
      <c r="A7" s="4" t="s">
        <v>99</v>
      </c>
      <c r="S7" s="5" t="n">
        <v>20000</v>
      </c>
      <c r="T7" s="5" t="n">
        <v>11948</v>
      </c>
    </row>
    <row r="8" spans="1:22">
      <c r="A8" s="4" t="s">
        <v>462</v>
      </c>
      <c r="J8" s="7" t="n">
        <v>1257493</v>
      </c>
      <c r="Q8" s="5" t="n">
        <v>1257493</v>
      </c>
      <c r="S8" s="5" t="n">
        <v>845098</v>
      </c>
      <c r="T8" s="5" t="n">
        <v>526060</v>
      </c>
    </row>
    <row r="9" spans="1:22">
      <c r="A9" s="4" t="s">
        <v>98</v>
      </c>
      <c r="T9" s="5" t="n">
        <v>154740</v>
      </c>
    </row>
    <row r="10" spans="1:22">
      <c r="A10" s="4" t="s">
        <v>74</v>
      </c>
      <c r="Q10" s="5" t="n">
        <v>593414</v>
      </c>
      <c r="R10" s="5" t="n">
        <v>9724</v>
      </c>
      <c r="S10" s="5" t="n">
        <v>-374331</v>
      </c>
      <c r="T10" s="5" t="n">
        <v>-19040</v>
      </c>
    </row>
    <row r="11" spans="1:22">
      <c r="A11" s="4" t="s">
        <v>144</v>
      </c>
      <c r="Q11" s="7" t="n">
        <v>-1376</v>
      </c>
      <c r="R11" s="7" t="n">
        <v>3528</v>
      </c>
      <c r="S11" s="5" t="n">
        <v>3230</v>
      </c>
      <c r="T11" s="5" t="n">
        <v>1868</v>
      </c>
    </row>
    <row r="12" spans="1:22">
      <c r="A12" s="4" t="s">
        <v>96</v>
      </c>
      <c r="S12" s="5" t="n">
        <v>2411667</v>
      </c>
      <c r="T12" s="7" t="n">
        <v>1871250</v>
      </c>
    </row>
    <row r="13" spans="1:22">
      <c r="A13" s="4" t="s">
        <v>463</v>
      </c>
    </row>
    <row r="14" spans="1:22">
      <c r="A14" s="4" t="s">
        <v>464</v>
      </c>
      <c r="G14" s="5" t="n">
        <v>3000000</v>
      </c>
    </row>
    <row r="15" spans="1:22">
      <c r="A15" s="4" t="s">
        <v>465</v>
      </c>
      <c r="G15" s="4" t="s">
        <v>466</v>
      </c>
    </row>
    <row r="16" spans="1:22">
      <c r="A16" s="4" t="s">
        <v>467</v>
      </c>
      <c r="G16" s="7" t="n">
        <v>1480000</v>
      </c>
    </row>
    <row r="17" spans="1:22">
      <c r="A17" s="4" t="s">
        <v>462</v>
      </c>
      <c r="G17" s="5" t="n">
        <v>1080000</v>
      </c>
    </row>
    <row r="18" spans="1:22">
      <c r="A18" s="4" t="s">
        <v>468</v>
      </c>
      <c r="G18" s="7" t="n">
        <v>400000</v>
      </c>
      <c r="U18" s="7" t="n">
        <v>400000</v>
      </c>
      <c r="V18" s="7" t="n">
        <v>400000</v>
      </c>
    </row>
    <row r="19" spans="1:22">
      <c r="A19" s="4" t="s">
        <v>469</v>
      </c>
      <c r="G19" s="4" t="s">
        <v>396</v>
      </c>
    </row>
    <row r="20" spans="1:22">
      <c r="A20" s="4" t="s">
        <v>74</v>
      </c>
      <c r="G20" s="7" t="n">
        <v>-19040</v>
      </c>
      <c r="S20" s="7" t="n">
        <v>-38000</v>
      </c>
    </row>
    <row r="21" spans="1:22">
      <c r="A21" s="4" t="s">
        <v>470</v>
      </c>
    </row>
    <row r="22" spans="1:22">
      <c r="A22" s="4" t="s">
        <v>471</v>
      </c>
      <c r="H22" s="5" t="n">
        <v>750000</v>
      </c>
    </row>
    <row r="23" spans="1:22">
      <c r="A23" s="4" t="s">
        <v>472</v>
      </c>
      <c r="H23" s="7" t="n">
        <v>7500</v>
      </c>
    </row>
    <row r="24" spans="1:22">
      <c r="A24" s="4" t="s">
        <v>462</v>
      </c>
      <c r="H24" s="7" t="n">
        <v>60000</v>
      </c>
    </row>
    <row r="25" spans="1:22">
      <c r="A25" s="4" t="s">
        <v>415</v>
      </c>
    </row>
    <row r="26" spans="1:22">
      <c r="A26" s="4" t="s">
        <v>459</v>
      </c>
      <c r="Q26" s="4" t="s">
        <v>28</v>
      </c>
    </row>
    <row r="27" spans="1:22">
      <c r="A27" s="4" t="s">
        <v>411</v>
      </c>
      <c r="J27" s="5" t="n">
        <v>9044740</v>
      </c>
      <c r="Q27" s="5" t="n">
        <v>9044740</v>
      </c>
      <c r="S27" s="5" t="n">
        <v>9044740</v>
      </c>
      <c r="T27" s="5" t="n">
        <v>4660000</v>
      </c>
    </row>
    <row r="28" spans="1:22">
      <c r="A28" s="4" t="s">
        <v>473</v>
      </c>
      <c r="S28" s="8" t="n">
        <v>0.13</v>
      </c>
      <c r="T28" s="8" t="n">
        <v>0.14</v>
      </c>
    </row>
    <row r="29" spans="1:22">
      <c r="A29" s="4" t="s">
        <v>474</v>
      </c>
      <c r="Q29" s="4" t="s">
        <v>418</v>
      </c>
      <c r="S29" s="4" t="s">
        <v>419</v>
      </c>
      <c r="T29" s="4" t="s">
        <v>420</v>
      </c>
    </row>
    <row r="30" spans="1:22">
      <c r="A30" s="4" t="s">
        <v>475</v>
      </c>
      <c r="S30" s="8" t="n">
        <v>0.1</v>
      </c>
      <c r="T30" s="10" t="n">
        <v>0.07969999999999999</v>
      </c>
    </row>
    <row r="31" spans="1:22">
      <c r="A31" s="4" t="s">
        <v>461</v>
      </c>
      <c r="S31" s="7" t="n">
        <v>1340175</v>
      </c>
      <c r="T31" s="7" t="n">
        <v>11948</v>
      </c>
    </row>
    <row r="32" spans="1:22">
      <c r="A32" s="4" t="s">
        <v>464</v>
      </c>
      <c r="S32" s="5" t="n">
        <v>6694740</v>
      </c>
      <c r="T32" s="5" t="n">
        <v>150000</v>
      </c>
    </row>
    <row r="33" spans="1:22">
      <c r="A33" s="4" t="s">
        <v>476</v>
      </c>
    </row>
    <row r="34" spans="1:22">
      <c r="A34" s="4" t="s">
        <v>477</v>
      </c>
      <c r="S34" s="5" t="n">
        <v>2964740</v>
      </c>
    </row>
    <row r="35" spans="1:22">
      <c r="A35" s="4" t="s">
        <v>478</v>
      </c>
    </row>
    <row r="36" spans="1:22">
      <c r="A36" s="4" t="s">
        <v>477</v>
      </c>
      <c r="S36" s="5" t="n">
        <v>30000</v>
      </c>
    </row>
    <row r="37" spans="1:22">
      <c r="A37" s="4" t="s">
        <v>479</v>
      </c>
    </row>
    <row r="38" spans="1:22">
      <c r="A38" s="4" t="s">
        <v>477</v>
      </c>
      <c r="S38" s="5" t="n">
        <v>4000000</v>
      </c>
    </row>
    <row r="39" spans="1:22">
      <c r="A39" s="4" t="s">
        <v>423</v>
      </c>
    </row>
    <row r="40" spans="1:22">
      <c r="A40" s="4" t="s">
        <v>480</v>
      </c>
      <c r="S40" s="4" t="s">
        <v>399</v>
      </c>
      <c r="T40" s="4" t="s">
        <v>399</v>
      </c>
    </row>
    <row r="41" spans="1:22">
      <c r="A41" s="4" t="s">
        <v>422</v>
      </c>
      <c r="J41" s="8" t="n">
        <v>0.3</v>
      </c>
      <c r="Q41" s="8" t="n">
        <v>0.3</v>
      </c>
      <c r="S41" s="8" t="n">
        <v>0.3</v>
      </c>
      <c r="T41" s="8" t="n">
        <v>0.3</v>
      </c>
    </row>
    <row r="42" spans="1:22">
      <c r="A42" s="4" t="s">
        <v>421</v>
      </c>
    </row>
    <row r="43" spans="1:22">
      <c r="A43" s="4" t="s">
        <v>480</v>
      </c>
      <c r="S43" s="4" t="s">
        <v>398</v>
      </c>
      <c r="T43" s="4" t="s">
        <v>398</v>
      </c>
    </row>
    <row r="44" spans="1:22">
      <c r="A44" s="4" t="s">
        <v>422</v>
      </c>
      <c r="J44" s="8" t="n">
        <v>0.1</v>
      </c>
      <c r="Q44" s="8" t="n">
        <v>0.1</v>
      </c>
      <c r="S44" s="8" t="n">
        <v>0.1</v>
      </c>
      <c r="T44" s="8" t="n">
        <v>0.1</v>
      </c>
    </row>
    <row r="45" spans="1:22">
      <c r="A45" s="4" t="s">
        <v>374</v>
      </c>
    </row>
    <row r="46" spans="1:22">
      <c r="A46" s="4" t="s">
        <v>481</v>
      </c>
      <c r="I46" s="5" t="n">
        <v>1292310</v>
      </c>
      <c r="K46" s="5" t="n">
        <v>700000</v>
      </c>
    </row>
    <row r="47" spans="1:22">
      <c r="A47" s="4" t="s">
        <v>482</v>
      </c>
      <c r="I47" s="4" t="s">
        <v>483</v>
      </c>
      <c r="K47" s="4" t="s">
        <v>483</v>
      </c>
    </row>
    <row r="48" spans="1:22">
      <c r="A48" s="4" t="s">
        <v>484</v>
      </c>
    </row>
    <row r="49" spans="1:22">
      <c r="A49" s="4" t="s">
        <v>99</v>
      </c>
      <c r="S49" s="4" t="s">
        <v>28</v>
      </c>
      <c r="T49" s="4" t="s">
        <v>28</v>
      </c>
    </row>
    <row r="50" spans="1:22">
      <c r="A50" s="4" t="s">
        <v>98</v>
      </c>
      <c r="T50" s="4" t="s">
        <v>28</v>
      </c>
    </row>
    <row r="51" spans="1:22">
      <c r="A51" s="4" t="s">
        <v>96</v>
      </c>
      <c r="S51" s="4" t="s">
        <v>28</v>
      </c>
      <c r="T51" s="7" t="n">
        <v>731250</v>
      </c>
    </row>
    <row r="52" spans="1:22">
      <c r="A52" s="4" t="s">
        <v>485</v>
      </c>
    </row>
    <row r="53" spans="1:22">
      <c r="A53" s="4" t="s">
        <v>459</v>
      </c>
      <c r="S53" s="5" t="n">
        <v>6944740</v>
      </c>
    </row>
    <row r="54" spans="1:22">
      <c r="A54" s="4" t="s">
        <v>473</v>
      </c>
      <c r="S54" s="8" t="n">
        <v>0.13</v>
      </c>
    </row>
    <row r="55" spans="1:22">
      <c r="A55" s="4" t="s">
        <v>475</v>
      </c>
      <c r="S55" s="8" t="n">
        <v>0.1</v>
      </c>
    </row>
    <row r="56" spans="1:22">
      <c r="A56" s="4" t="s">
        <v>461</v>
      </c>
      <c r="S56" s="7" t="n">
        <v>1340175</v>
      </c>
    </row>
    <row r="57" spans="1:22">
      <c r="A57" s="4" t="s">
        <v>486</v>
      </c>
    </row>
    <row r="58" spans="1:22">
      <c r="A58" s="4" t="s">
        <v>477</v>
      </c>
      <c r="S58" s="5" t="n">
        <v>2964740</v>
      </c>
    </row>
    <row r="59" spans="1:22">
      <c r="A59" s="4" t="s">
        <v>487</v>
      </c>
    </row>
    <row r="60" spans="1:22">
      <c r="A60" s="4" t="s">
        <v>477</v>
      </c>
      <c r="S60" s="5" t="n">
        <v>30000</v>
      </c>
    </row>
    <row r="61" spans="1:22">
      <c r="A61" s="4" t="s">
        <v>488</v>
      </c>
    </row>
    <row r="62" spans="1:22">
      <c r="A62" s="4" t="s">
        <v>477</v>
      </c>
      <c r="S62" s="5" t="n">
        <v>4000000</v>
      </c>
    </row>
    <row r="63" spans="1:22">
      <c r="A63" s="4" t="s">
        <v>489</v>
      </c>
    </row>
    <row r="64" spans="1:22">
      <c r="A64" s="4" t="s">
        <v>471</v>
      </c>
      <c r="Q64" s="5" t="n">
        <v>3322372</v>
      </c>
    </row>
    <row r="65" spans="1:22">
      <c r="A65" s="4" t="s">
        <v>472</v>
      </c>
      <c r="Q65" s="7" t="n">
        <v>436406</v>
      </c>
    </row>
    <row r="66" spans="1:22">
      <c r="A66" s="4" t="s">
        <v>490</v>
      </c>
      <c r="J66" s="5" t="n">
        <v>15000</v>
      </c>
      <c r="Q66" s="5" t="n">
        <v>15000</v>
      </c>
    </row>
    <row r="67" spans="1:22">
      <c r="A67" s="4" t="s">
        <v>491</v>
      </c>
      <c r="J67" s="7" t="n">
        <v>3000</v>
      </c>
      <c r="Q67" s="7" t="n">
        <v>3000</v>
      </c>
    </row>
    <row r="68" spans="1:22">
      <c r="A68" s="4" t="s">
        <v>492</v>
      </c>
    </row>
    <row r="69" spans="1:22">
      <c r="A69" s="4" t="s">
        <v>481</v>
      </c>
      <c r="B69" s="5" t="n">
        <v>1277498</v>
      </c>
    </row>
    <row r="70" spans="1:22">
      <c r="A70" s="4" t="s">
        <v>493</v>
      </c>
      <c r="B70" s="7" t="n">
        <v>75000</v>
      </c>
    </row>
    <row r="71" spans="1:22">
      <c r="A71" s="4" t="s">
        <v>494</v>
      </c>
      <c r="B71" s="7" t="n">
        <v>4500</v>
      </c>
    </row>
    <row r="72" spans="1:22">
      <c r="A72" s="4" t="s">
        <v>495</v>
      </c>
    </row>
    <row r="73" spans="1:22">
      <c r="A73" s="4" t="s">
        <v>481</v>
      </c>
      <c r="C73" s="5" t="n">
        <v>1000000</v>
      </c>
    </row>
    <row r="74" spans="1:22">
      <c r="A74" s="4" t="s">
        <v>493</v>
      </c>
      <c r="C74" s="7" t="n">
        <v>100000</v>
      </c>
    </row>
    <row r="75" spans="1:22">
      <c r="A75" s="4" t="s">
        <v>496</v>
      </c>
    </row>
    <row r="76" spans="1:22">
      <c r="A76" s="4" t="s">
        <v>481</v>
      </c>
      <c r="C76" s="5" t="n">
        <v>1000000</v>
      </c>
    </row>
    <row r="77" spans="1:22">
      <c r="A77" s="4" t="s">
        <v>493</v>
      </c>
      <c r="C77" s="7" t="n">
        <v>100000</v>
      </c>
    </row>
    <row r="78" spans="1:22">
      <c r="A78" s="4" t="s">
        <v>497</v>
      </c>
    </row>
    <row r="79" spans="1:22">
      <c r="A79" s="4" t="s">
        <v>481</v>
      </c>
      <c r="C79" s="5" t="n">
        <v>1000000</v>
      </c>
    </row>
    <row r="80" spans="1:22">
      <c r="A80" s="4" t="s">
        <v>493</v>
      </c>
      <c r="C80" s="7" t="n">
        <v>100000</v>
      </c>
    </row>
    <row r="81" spans="1:22">
      <c r="A81" s="4" t="s">
        <v>498</v>
      </c>
    </row>
    <row r="82" spans="1:22">
      <c r="A82" s="4" t="s">
        <v>481</v>
      </c>
      <c r="C82" s="5" t="n">
        <v>5380274</v>
      </c>
    </row>
    <row r="83" spans="1:22">
      <c r="A83" s="4" t="s">
        <v>493</v>
      </c>
      <c r="C83" s="7" t="n">
        <v>500000</v>
      </c>
    </row>
    <row r="84" spans="1:22">
      <c r="A84" s="4" t="s">
        <v>494</v>
      </c>
      <c r="C84" s="7" t="n">
        <v>38027</v>
      </c>
    </row>
    <row r="85" spans="1:22">
      <c r="A85" s="4" t="s">
        <v>499</v>
      </c>
    </row>
    <row r="86" spans="1:22">
      <c r="A86" s="4" t="s">
        <v>471</v>
      </c>
      <c r="Q86" s="5" t="n">
        <v>26774352</v>
      </c>
    </row>
    <row r="87" spans="1:22">
      <c r="A87" s="4" t="s">
        <v>472</v>
      </c>
      <c r="Q87" s="7" t="n">
        <v>566950</v>
      </c>
    </row>
    <row r="88" spans="1:22">
      <c r="A88" s="4" t="s">
        <v>25</v>
      </c>
      <c r="J88" s="7" t="n">
        <v>1659</v>
      </c>
      <c r="Q88" s="5" t="n">
        <v>1659</v>
      </c>
    </row>
    <row r="89" spans="1:22">
      <c r="A89" s="4" t="s">
        <v>500</v>
      </c>
    </row>
    <row r="90" spans="1:22">
      <c r="A90" s="4" t="s">
        <v>472</v>
      </c>
      <c r="Q90" s="7" t="n">
        <v>1828200</v>
      </c>
    </row>
    <row r="91" spans="1:22">
      <c r="A91" s="4" t="s">
        <v>501</v>
      </c>
    </row>
    <row r="92" spans="1:22">
      <c r="A92" s="4" t="s">
        <v>471</v>
      </c>
      <c r="D92" s="5" t="n">
        <v>6799361</v>
      </c>
      <c r="J92" s="5" t="n">
        <v>2130500</v>
      </c>
      <c r="Q92" s="5" t="n">
        <v>8512776</v>
      </c>
      <c r="S92" s="5" t="n">
        <v>8512776</v>
      </c>
    </row>
    <row r="93" spans="1:22">
      <c r="A93" s="4" t="s">
        <v>472</v>
      </c>
      <c r="Q93" s="7" t="n">
        <v>1763168</v>
      </c>
      <c r="S93" s="7" t="n">
        <v>1763168</v>
      </c>
    </row>
    <row r="94" spans="1:22">
      <c r="A94" s="4" t="s">
        <v>502</v>
      </c>
      <c r="S94" s="7" t="n">
        <v>1191349</v>
      </c>
    </row>
    <row r="95" spans="1:22">
      <c r="A95" s="4" t="s">
        <v>107</v>
      </c>
      <c r="Q95" s="5" t="n">
        <v>200000</v>
      </c>
    </row>
    <row r="96" spans="1:22">
      <c r="A96" s="4" t="s">
        <v>99</v>
      </c>
      <c r="Q96" s="7" t="n">
        <v>20000</v>
      </c>
    </row>
    <row r="97" spans="1:22">
      <c r="A97" s="4" t="s">
        <v>503</v>
      </c>
    </row>
    <row r="98" spans="1:22">
      <c r="A98" s="4" t="s">
        <v>459</v>
      </c>
      <c r="F98" s="5" t="n">
        <v>3000000</v>
      </c>
    </row>
    <row r="99" spans="1:22">
      <c r="A99" s="4" t="s">
        <v>504</v>
      </c>
      <c r="F99" s="8" t="n">
        <v>0.28</v>
      </c>
    </row>
    <row r="100" spans="1:22">
      <c r="A100" s="4" t="s">
        <v>505</v>
      </c>
      <c r="F100" s="7" t="n">
        <v>840000</v>
      </c>
    </row>
    <row r="101" spans="1:22">
      <c r="A101" s="4" t="s">
        <v>506</v>
      </c>
    </row>
    <row r="102" spans="1:22">
      <c r="A102" s="4" t="s">
        <v>459</v>
      </c>
      <c r="M102" s="5" t="n">
        <v>2833333</v>
      </c>
    </row>
    <row r="103" spans="1:22">
      <c r="A103" s="4" t="s">
        <v>504</v>
      </c>
      <c r="M103" s="8" t="n">
        <v>0.29</v>
      </c>
    </row>
    <row r="104" spans="1:22">
      <c r="A104" s="4" t="s">
        <v>505</v>
      </c>
      <c r="M104" s="7" t="n">
        <v>821667</v>
      </c>
    </row>
    <row r="105" spans="1:22">
      <c r="A105" s="4" t="s">
        <v>507</v>
      </c>
    </row>
    <row r="106" spans="1:22">
      <c r="A106" s="4" t="s">
        <v>459</v>
      </c>
      <c r="Q106" s="5" t="n">
        <v>2500000</v>
      </c>
      <c r="S106" s="5" t="n">
        <v>2500000</v>
      </c>
    </row>
    <row r="107" spans="1:22">
      <c r="A107" s="4" t="s">
        <v>504</v>
      </c>
      <c r="Q107" s="8" t="n">
        <v>0.3</v>
      </c>
      <c r="S107" s="8" t="n">
        <v>0.3</v>
      </c>
    </row>
    <row r="108" spans="1:22">
      <c r="A108" s="4" t="s">
        <v>505</v>
      </c>
      <c r="Q108" s="7" t="n">
        <v>750000</v>
      </c>
      <c r="S108" s="7" t="n">
        <v>750000</v>
      </c>
    </row>
    <row r="109" spans="1:22">
      <c r="A109" s="4" t="s">
        <v>508</v>
      </c>
    </row>
    <row r="110" spans="1:22">
      <c r="A110" s="4" t="s">
        <v>459</v>
      </c>
      <c r="P110" s="5" t="n">
        <v>9042250</v>
      </c>
    </row>
    <row r="111" spans="1:22">
      <c r="A111" s="4" t="s">
        <v>482</v>
      </c>
      <c r="P111" s="4" t="s">
        <v>509</v>
      </c>
    </row>
    <row r="112" spans="1:22">
      <c r="A112" s="4" t="s">
        <v>510</v>
      </c>
    </row>
    <row r="113" spans="1:22">
      <c r="A113" s="4" t="s">
        <v>472</v>
      </c>
      <c r="Q113" s="5" t="n">
        <v>521792</v>
      </c>
      <c r="S113" s="5" t="n">
        <v>521792</v>
      </c>
    </row>
    <row r="114" spans="1:22">
      <c r="A114" s="4" t="s">
        <v>511</v>
      </c>
      <c r="Q114" s="7" t="n">
        <v>124996</v>
      </c>
      <c r="S114" s="7" t="n">
        <v>124996</v>
      </c>
    </row>
    <row r="115" spans="1:22">
      <c r="A115" s="4" t="s">
        <v>512</v>
      </c>
      <c r="J115" s="8" t="n">
        <v>0.1</v>
      </c>
      <c r="Q115" s="8" t="n">
        <v>0.1</v>
      </c>
      <c r="S115" s="8" t="n">
        <v>0.1</v>
      </c>
    </row>
    <row r="116" spans="1:22">
      <c r="A116" s="4" t="s">
        <v>513</v>
      </c>
      <c r="J116" s="8" t="n">
        <v>0.23</v>
      </c>
      <c r="Q116" s="8" t="n">
        <v>0.23</v>
      </c>
      <c r="S116" s="8" t="n">
        <v>0.23</v>
      </c>
    </row>
    <row r="117" spans="1:22">
      <c r="A117" s="4" t="s">
        <v>514</v>
      </c>
      <c r="Q117" s="7" t="n">
        <v>316526</v>
      </c>
      <c r="S117" s="7" t="n">
        <v>316526</v>
      </c>
    </row>
    <row r="118" spans="1:22">
      <c r="A118" s="4" t="s">
        <v>515</v>
      </c>
      <c r="S118" s="7" t="n">
        <v>276769</v>
      </c>
    </row>
    <row r="119" spans="1:22">
      <c r="A119" s="4" t="s">
        <v>516</v>
      </c>
    </row>
    <row r="120" spans="1:22">
      <c r="A120" s="4" t="s">
        <v>471</v>
      </c>
      <c r="Q120" s="5" t="n">
        <v>14857715</v>
      </c>
      <c r="S120" s="5" t="n">
        <v>14857715</v>
      </c>
    </row>
    <row r="121" spans="1:22">
      <c r="A121" s="4" t="s">
        <v>472</v>
      </c>
      <c r="Q121" s="7" t="n">
        <v>1662732</v>
      </c>
      <c r="S121" s="7" t="n">
        <v>1662732</v>
      </c>
    </row>
    <row r="122" spans="1:22">
      <c r="A122" s="4" t="s">
        <v>517</v>
      </c>
    </row>
    <row r="123" spans="1:22">
      <c r="A123" s="4" t="s">
        <v>472</v>
      </c>
      <c r="Q123" s="7" t="n">
        <v>2559061</v>
      </c>
      <c r="S123" s="7" t="n">
        <v>2559061</v>
      </c>
    </row>
    <row r="124" spans="1:22">
      <c r="A124" s="4" t="s">
        <v>518</v>
      </c>
    </row>
    <row r="125" spans="1:22">
      <c r="A125" s="4" t="s">
        <v>459</v>
      </c>
      <c r="S125" s="5" t="n">
        <v>1585000</v>
      </c>
      <c r="T125" s="5" t="n">
        <v>1585000</v>
      </c>
    </row>
    <row r="126" spans="1:22">
      <c r="A126" s="4" t="s">
        <v>502</v>
      </c>
      <c r="S126" s="7" t="n">
        <v>165436</v>
      </c>
      <c r="T126" s="7" t="n">
        <v>165436</v>
      </c>
    </row>
    <row r="127" spans="1:22">
      <c r="A127" s="4" t="s">
        <v>519</v>
      </c>
    </row>
    <row r="128" spans="1:22">
      <c r="A128" s="4" t="s">
        <v>459</v>
      </c>
      <c r="S128" s="5" t="n">
        <v>1025000</v>
      </c>
    </row>
    <row r="129" spans="1:22">
      <c r="A129" s="4" t="s">
        <v>482</v>
      </c>
      <c r="S129" s="4" t="s">
        <v>520</v>
      </c>
    </row>
    <row r="130" spans="1:22">
      <c r="A130" s="4" t="s">
        <v>521</v>
      </c>
    </row>
    <row r="131" spans="1:22">
      <c r="A131" s="4" t="s">
        <v>459</v>
      </c>
      <c r="S131" s="5" t="n">
        <v>120000</v>
      </c>
    </row>
    <row r="132" spans="1:22">
      <c r="A132" s="4" t="s">
        <v>482</v>
      </c>
      <c r="S132" s="4" t="s">
        <v>522</v>
      </c>
    </row>
    <row r="133" spans="1:22">
      <c r="A133" s="4" t="s">
        <v>523</v>
      </c>
    </row>
    <row r="134" spans="1:22">
      <c r="A134" s="4" t="s">
        <v>471</v>
      </c>
      <c r="D134" s="5" t="n">
        <v>6799361</v>
      </c>
      <c r="Q134" s="5" t="n">
        <v>2130500</v>
      </c>
    </row>
    <row r="135" spans="1:22">
      <c r="A135" s="4" t="s">
        <v>524</v>
      </c>
    </row>
    <row r="136" spans="1:22">
      <c r="A136" s="4" t="s">
        <v>459</v>
      </c>
      <c r="S136" s="5" t="n">
        <v>8512776</v>
      </c>
      <c r="T136" s="5" t="n">
        <v>1600812</v>
      </c>
    </row>
    <row r="137" spans="1:22">
      <c r="A137" s="4" t="s">
        <v>502</v>
      </c>
      <c r="S137" s="7" t="n">
        <v>1763168</v>
      </c>
      <c r="T137" s="7" t="n">
        <v>503710</v>
      </c>
    </row>
    <row r="138" spans="1:22">
      <c r="A138" s="4" t="s">
        <v>525</v>
      </c>
    </row>
    <row r="139" spans="1:22">
      <c r="A139" s="4" t="s">
        <v>482</v>
      </c>
      <c r="S139" s="4" t="s">
        <v>520</v>
      </c>
      <c r="T139" s="4" t="s">
        <v>520</v>
      </c>
    </row>
    <row r="140" spans="1:22">
      <c r="A140" s="4" t="s">
        <v>526</v>
      </c>
    </row>
    <row r="141" spans="1:22">
      <c r="A141" s="4" t="s">
        <v>482</v>
      </c>
      <c r="S141" s="4" t="s">
        <v>522</v>
      </c>
      <c r="T141" s="4" t="s">
        <v>522</v>
      </c>
    </row>
    <row r="142" spans="1:22">
      <c r="A142" s="4" t="s">
        <v>527</v>
      </c>
    </row>
    <row r="143" spans="1:22">
      <c r="A143" s="4" t="s">
        <v>481</v>
      </c>
      <c r="C143" s="5" t="n">
        <v>15000000</v>
      </c>
    </row>
    <row r="144" spans="1:22">
      <c r="A144" s="4" t="s">
        <v>493</v>
      </c>
      <c r="C144" s="7" t="n">
        <v>150000</v>
      </c>
    </row>
    <row r="145" spans="1:22">
      <c r="A145" s="4" t="s">
        <v>528</v>
      </c>
    </row>
    <row r="146" spans="1:22">
      <c r="A146" s="4" t="s">
        <v>502</v>
      </c>
      <c r="S146" s="7" t="n">
        <v>812912</v>
      </c>
    </row>
    <row r="147" spans="1:22">
      <c r="A147" s="4" t="s">
        <v>464</v>
      </c>
      <c r="T147" s="5" t="n">
        <v>435000</v>
      </c>
    </row>
    <row r="148" spans="1:22">
      <c r="A148" s="4" t="s">
        <v>529</v>
      </c>
      <c r="T148" s="7" t="n">
        <v>30450</v>
      </c>
    </row>
    <row r="149" spans="1:22">
      <c r="A149" s="4" t="s">
        <v>530</v>
      </c>
    </row>
    <row r="150" spans="1:22">
      <c r="A150" s="4" t="s">
        <v>459</v>
      </c>
      <c r="P150" s="5" t="n">
        <v>9042250</v>
      </c>
    </row>
    <row r="151" spans="1:22">
      <c r="A151" s="4" t="s">
        <v>482</v>
      </c>
      <c r="P151" s="4" t="s">
        <v>509</v>
      </c>
    </row>
    <row r="152" spans="1:22">
      <c r="A152" s="4" t="s">
        <v>531</v>
      </c>
    </row>
    <row r="153" spans="1:22">
      <c r="A153" s="4" t="s">
        <v>471</v>
      </c>
      <c r="T153" s="5" t="n">
        <v>6999707</v>
      </c>
    </row>
    <row r="154" spans="1:22">
      <c r="A154" s="4" t="s">
        <v>472</v>
      </c>
      <c r="T154" s="7" t="n">
        <v>2377950</v>
      </c>
    </row>
    <row r="155" spans="1:22">
      <c r="A155" s="4" t="s">
        <v>532</v>
      </c>
    </row>
    <row r="156" spans="1:22">
      <c r="A156" s="4" t="s">
        <v>472</v>
      </c>
      <c r="T156" s="5" t="n">
        <v>800500</v>
      </c>
    </row>
    <row r="157" spans="1:22">
      <c r="A157" s="4" t="s">
        <v>533</v>
      </c>
    </row>
    <row r="158" spans="1:22">
      <c r="A158" s="4" t="s">
        <v>467</v>
      </c>
      <c r="T158" s="5" t="n">
        <v>1625000</v>
      </c>
    </row>
    <row r="159" spans="1:22">
      <c r="A159" s="4" t="s">
        <v>96</v>
      </c>
      <c r="T159" s="5" t="n">
        <v>731250</v>
      </c>
    </row>
    <row r="160" spans="1:22">
      <c r="A160" s="4" t="s">
        <v>534</v>
      </c>
    </row>
    <row r="161" spans="1:22">
      <c r="A161" s="4" t="s">
        <v>535</v>
      </c>
      <c r="T161" s="7" t="n">
        <v>46500</v>
      </c>
    </row>
    <row r="162" spans="1:22">
      <c r="A162" s="4" t="s">
        <v>97</v>
      </c>
      <c r="T162" s="5" t="n">
        <v>369750</v>
      </c>
    </row>
    <row r="163" spans="1:22">
      <c r="A163" s="4" t="s">
        <v>98</v>
      </c>
      <c r="T163" s="7" t="n">
        <v>154740</v>
      </c>
    </row>
    <row r="164" spans="1:22">
      <c r="A164" s="4" t="s">
        <v>536</v>
      </c>
    </row>
    <row r="165" spans="1:22">
      <c r="A165" s="4" t="s">
        <v>93</v>
      </c>
      <c r="T165" s="5" t="n">
        <v>775000</v>
      </c>
    </row>
    <row r="166" spans="1:22">
      <c r="A166" s="4" t="s">
        <v>537</v>
      </c>
    </row>
    <row r="167" spans="1:22">
      <c r="A167" s="4" t="s">
        <v>472</v>
      </c>
      <c r="T167" s="7" t="n">
        <v>845600</v>
      </c>
    </row>
    <row r="168" spans="1:22">
      <c r="A168" s="4" t="s">
        <v>505</v>
      </c>
      <c r="T168" s="7" t="n">
        <v>1217600</v>
      </c>
    </row>
    <row r="169" spans="1:22">
      <c r="A169" s="4" t="s">
        <v>538</v>
      </c>
    </row>
    <row r="170" spans="1:22">
      <c r="A170" s="4" t="s">
        <v>459</v>
      </c>
      <c r="T170" s="5" t="n">
        <v>2220000</v>
      </c>
    </row>
    <row r="171" spans="1:22">
      <c r="A171" s="4" t="s">
        <v>502</v>
      </c>
      <c r="T171" s="7" t="n">
        <v>154921</v>
      </c>
    </row>
    <row r="172" spans="1:22">
      <c r="A172" s="4" t="s">
        <v>539</v>
      </c>
    </row>
    <row r="173" spans="1:22">
      <c r="A173" s="4" t="s">
        <v>459</v>
      </c>
      <c r="T173" s="5" t="n">
        <v>1000000</v>
      </c>
    </row>
    <row r="174" spans="1:22">
      <c r="A174" s="4" t="s">
        <v>482</v>
      </c>
      <c r="T174" s="4" t="s">
        <v>540</v>
      </c>
    </row>
    <row r="175" spans="1:22">
      <c r="A175" s="4" t="s">
        <v>541</v>
      </c>
    </row>
    <row r="176" spans="1:22">
      <c r="A176" s="4" t="s">
        <v>459</v>
      </c>
      <c r="T176" s="5" t="n">
        <v>250000</v>
      </c>
    </row>
    <row r="177" spans="1:22">
      <c r="A177" s="4" t="s">
        <v>482</v>
      </c>
      <c r="T177" s="4" t="s">
        <v>542</v>
      </c>
    </row>
    <row r="178" spans="1:22">
      <c r="A178" s="4" t="s">
        <v>543</v>
      </c>
    </row>
    <row r="179" spans="1:22">
      <c r="A179" s="4" t="s">
        <v>459</v>
      </c>
      <c r="T179" s="5" t="n">
        <v>495000</v>
      </c>
    </row>
    <row r="180" spans="1:22">
      <c r="A180" s="4" t="s">
        <v>502</v>
      </c>
      <c r="T180" s="7" t="n">
        <v>44508</v>
      </c>
    </row>
    <row r="181" spans="1:22">
      <c r="A181" s="4" t="s">
        <v>482</v>
      </c>
      <c r="T181" s="4" t="s">
        <v>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544</v>
      </c>
      <c r="B1" s="2" t="s">
        <v>385</v>
      </c>
      <c r="C1" s="2" t="s">
        <v>371</v>
      </c>
      <c r="D1" s="2" t="s">
        <v>386</v>
      </c>
      <c r="E1" s="2" t="s">
        <v>387</v>
      </c>
      <c r="F1" s="2" t="s">
        <v>388</v>
      </c>
    </row>
    <row r="2" spans="1:6">
      <c r="A2" s="4" t="s">
        <v>390</v>
      </c>
      <c r="B2" s="4" t="s">
        <v>391</v>
      </c>
      <c r="C2" s="4" t="s">
        <v>392</v>
      </c>
      <c r="D2" s="4" t="s">
        <v>393</v>
      </c>
      <c r="E2" s="4" t="s">
        <v>394</v>
      </c>
      <c r="F2" s="4" t="s">
        <v>394</v>
      </c>
    </row>
    <row r="3" spans="1:6">
      <c r="A3" s="4" t="s">
        <v>395</v>
      </c>
      <c r="B3" s="4" t="s">
        <v>396</v>
      </c>
      <c r="C3" s="4" t="s">
        <v>396</v>
      </c>
      <c r="D3" s="4" t="s">
        <v>396</v>
      </c>
      <c r="E3" s="4" t="s">
        <v>396</v>
      </c>
      <c r="F3" s="4" t="s">
        <v>396</v>
      </c>
    </row>
    <row r="4" spans="1:6">
      <c r="A4" s="4" t="s">
        <v>397</v>
      </c>
      <c r="B4" s="4" t="s">
        <v>398</v>
      </c>
      <c r="C4" s="4" t="s">
        <v>398</v>
      </c>
      <c r="D4" s="4" t="s">
        <v>398</v>
      </c>
      <c r="E4" s="4" t="s">
        <v>399</v>
      </c>
      <c r="F4" s="4" t="s">
        <v>399</v>
      </c>
    </row>
    <row r="5" spans="1:6">
      <c r="A5" s="4" t="s">
        <v>400</v>
      </c>
      <c r="B5" s="4" t="s">
        <v>401</v>
      </c>
      <c r="C5" s="4" t="s">
        <v>401</v>
      </c>
      <c r="D5" s="4" t="s">
        <v>402</v>
      </c>
      <c r="E5" s="4" t="s">
        <v>403</v>
      </c>
      <c r="F5" s="4" t="s">
        <v>404</v>
      </c>
    </row>
    <row r="6" spans="1:6">
      <c r="A6" s="4" t="s">
        <v>437</v>
      </c>
    </row>
    <row r="7" spans="1:6">
      <c r="A7" s="4" t="s">
        <v>390</v>
      </c>
      <c r="C7" s="4" t="s">
        <v>393</v>
      </c>
    </row>
    <row r="8" spans="1:6">
      <c r="A8" s="4" t="s">
        <v>395</v>
      </c>
      <c r="C8" s="4" t="s">
        <v>396</v>
      </c>
    </row>
    <row r="9" spans="1:6">
      <c r="A9" s="4" t="s">
        <v>397</v>
      </c>
      <c r="C9" s="4" t="s">
        <v>398</v>
      </c>
    </row>
    <row r="10" spans="1:6">
      <c r="A10" s="4" t="s">
        <v>400</v>
      </c>
      <c r="C10" s="4" t="s">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545</v>
      </c>
      <c r="B1" s="2" t="s">
        <v>1</v>
      </c>
      <c r="C1" s="2" t="s">
        <v>63</v>
      </c>
    </row>
    <row r="2" spans="1:4">
      <c r="B2" s="2" t="s">
        <v>2</v>
      </c>
      <c r="C2" s="2" t="s">
        <v>21</v>
      </c>
      <c r="D2" s="2" t="s">
        <v>22</v>
      </c>
    </row>
    <row r="3" spans="1:4">
      <c r="A3" s="3" t="s">
        <v>546</v>
      </c>
    </row>
    <row r="4" spans="1:4">
      <c r="A4" s="4" t="s">
        <v>409</v>
      </c>
      <c r="B4" s="4" t="s">
        <v>28</v>
      </c>
      <c r="C4" s="5" t="n">
        <v>6994740</v>
      </c>
      <c r="D4" s="5" t="n">
        <v>2430000</v>
      </c>
    </row>
    <row r="5" spans="1:4">
      <c r="A5" s="4" t="s">
        <v>412</v>
      </c>
      <c r="B5" s="5" t="n">
        <v>9044740</v>
      </c>
      <c r="C5" s="4" t="s">
        <v>28</v>
      </c>
    </row>
    <row r="6" spans="1:4">
      <c r="A6" s="4" t="s">
        <v>437</v>
      </c>
    </row>
    <row r="7" spans="1:4">
      <c r="A7" s="3" t="s">
        <v>546</v>
      </c>
    </row>
    <row r="8" spans="1:4">
      <c r="A8" s="4" t="s">
        <v>547</v>
      </c>
      <c r="B8" s="5" t="n">
        <v>6235159</v>
      </c>
      <c r="C8" s="5" t="n">
        <v>6692310</v>
      </c>
      <c r="D8" s="5" t="n">
        <v>6542310</v>
      </c>
    </row>
    <row r="9" spans="1:4">
      <c r="A9" s="4" t="s">
        <v>409</v>
      </c>
      <c r="B9" s="4" t="s">
        <v>28</v>
      </c>
      <c r="C9" s="5" t="n">
        <v>1035159</v>
      </c>
      <c r="D9" s="5" t="n">
        <v>150000</v>
      </c>
    </row>
    <row r="10" spans="1:4">
      <c r="A10" s="4" t="s">
        <v>410</v>
      </c>
      <c r="B10" s="4" t="s">
        <v>28</v>
      </c>
      <c r="C10" s="5" t="n">
        <v>-1492310</v>
      </c>
      <c r="D10" s="4" t="s">
        <v>28</v>
      </c>
    </row>
    <row r="11" spans="1:4">
      <c r="A11" s="4" t="s">
        <v>548</v>
      </c>
      <c r="B11" s="5" t="n">
        <v>6235159</v>
      </c>
      <c r="C11" s="5" t="n">
        <v>6235159</v>
      </c>
      <c r="D11" s="5" t="n">
        <v>6692310</v>
      </c>
    </row>
    <row r="12" spans="1:4">
      <c r="A12" s="4" t="s">
        <v>412</v>
      </c>
      <c r="B12" s="5" t="n">
        <v>6235159</v>
      </c>
      <c r="C12" s="4" t="s">
        <v>28</v>
      </c>
    </row>
    <row r="13" spans="1:4">
      <c r="A13" s="3" t="s">
        <v>549</v>
      </c>
    </row>
    <row r="14" spans="1:4">
      <c r="A14" s="4" t="s">
        <v>547</v>
      </c>
      <c r="B14" s="8" t="n">
        <v>0.16</v>
      </c>
      <c r="C14" s="8" t="n">
        <v>0.16</v>
      </c>
      <c r="D14" s="8" t="n">
        <v>0.17</v>
      </c>
    </row>
    <row r="15" spans="1:4">
      <c r="A15" s="4" t="s">
        <v>409</v>
      </c>
      <c r="B15" s="4" t="s">
        <v>28</v>
      </c>
      <c r="C15" s="9" t="n">
        <v>0.1</v>
      </c>
      <c r="D15" s="9" t="n">
        <v>0.1</v>
      </c>
    </row>
    <row r="16" spans="1:4">
      <c r="A16" s="4" t="s">
        <v>410</v>
      </c>
      <c r="B16" s="4" t="s">
        <v>28</v>
      </c>
      <c r="C16" s="9" t="n">
        <v>0.14</v>
      </c>
      <c r="D16" s="4" t="s">
        <v>28</v>
      </c>
    </row>
    <row r="17" spans="1:4">
      <c r="A17" s="4" t="s">
        <v>548</v>
      </c>
      <c r="B17" s="9" t="n">
        <v>0.16</v>
      </c>
      <c r="C17" s="9" t="n">
        <v>0.16</v>
      </c>
      <c r="D17" s="8" t="n">
        <v>0.16</v>
      </c>
    </row>
    <row r="18" spans="1:4">
      <c r="A18" s="4" t="s">
        <v>412</v>
      </c>
      <c r="B18" s="8" t="n">
        <v>0.16</v>
      </c>
      <c r="C18" s="4" t="s">
        <v>2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1"/>
    <col customWidth="1" max="2" min="2" width="25"/>
    <col customWidth="1" max="3" min="3" width="26"/>
  </cols>
  <sheetData>
    <row r="1" spans="1:3">
      <c r="A1" s="1" t="s">
        <v>550</v>
      </c>
      <c r="B1" s="2" t="s">
        <v>1</v>
      </c>
      <c r="C1" s="2" t="s">
        <v>63</v>
      </c>
    </row>
    <row r="2" spans="1:3">
      <c r="B2" s="2" t="s">
        <v>2</v>
      </c>
      <c r="C2" s="2" t="s">
        <v>21</v>
      </c>
    </row>
    <row r="3" spans="1:3">
      <c r="A3" s="4" t="s">
        <v>414</v>
      </c>
      <c r="B3" s="5" t="n">
        <v>9044740</v>
      </c>
      <c r="C3" s="4" t="s">
        <v>28</v>
      </c>
    </row>
    <row r="4" spans="1:3">
      <c r="A4" s="4" t="s">
        <v>437</v>
      </c>
    </row>
    <row r="5" spans="1:3">
      <c r="A5" s="4" t="s">
        <v>416</v>
      </c>
      <c r="B5" s="5" t="n">
        <v>6235159</v>
      </c>
      <c r="C5" s="5" t="n">
        <v>6235159</v>
      </c>
    </row>
    <row r="6" spans="1:3">
      <c r="A6" s="4" t="s">
        <v>417</v>
      </c>
      <c r="B6" s="4" t="s">
        <v>551</v>
      </c>
    </row>
    <row r="7" spans="1:3">
      <c r="A7" s="4" t="s">
        <v>426</v>
      </c>
      <c r="B7" s="8" t="n">
        <v>0.16</v>
      </c>
      <c r="C7" s="8" t="n">
        <v>0.16</v>
      </c>
    </row>
    <row r="8" spans="1:3">
      <c r="A8" s="4" t="s">
        <v>414</v>
      </c>
      <c r="B8" s="5" t="n">
        <v>6235159</v>
      </c>
      <c r="C8" s="4" t="s">
        <v>28</v>
      </c>
    </row>
    <row r="9" spans="1:3">
      <c r="A9" s="4" t="s">
        <v>427</v>
      </c>
      <c r="B9" s="9" t="n">
        <v>0.16</v>
      </c>
      <c r="C9" s="9" t="n">
        <v>0.16</v>
      </c>
    </row>
    <row r="10" spans="1:3">
      <c r="A10" s="4" t="s">
        <v>552</v>
      </c>
    </row>
    <row r="11" spans="1:3">
      <c r="A11" s="4" t="s">
        <v>422</v>
      </c>
      <c r="B11" s="8" t="n">
        <v>0.1</v>
      </c>
      <c r="C11" s="8" t="n">
        <v>0.1</v>
      </c>
    </row>
    <row r="12" spans="1:3">
      <c r="A12" s="4" t="s">
        <v>553</v>
      </c>
    </row>
    <row r="13" spans="1:3">
      <c r="A13" s="4" t="s">
        <v>422</v>
      </c>
      <c r="B13" s="5" t="n">
        <v>1</v>
      </c>
      <c r="C13" s="7" t="n">
        <v>1</v>
      </c>
    </row>
    <row r="14" spans="1:3">
      <c r="A14" s="4" t="s">
        <v>437</v>
      </c>
    </row>
    <row r="15" spans="1:3">
      <c r="A15" s="4" t="s">
        <v>417</v>
      </c>
      <c r="C15" s="4" t="s">
        <v>438</v>
      </c>
    </row>
    <row r="16" spans="1:3">
      <c r="A16" s="4" t="s">
        <v>439</v>
      </c>
    </row>
    <row r="17" spans="1:3">
      <c r="A17" s="4" t="s">
        <v>422</v>
      </c>
      <c r="B17" s="8" t="n">
        <v>0.1</v>
      </c>
      <c r="C17" s="8" t="n">
        <v>0.1</v>
      </c>
    </row>
    <row r="18" spans="1:3">
      <c r="A18" s="4" t="s">
        <v>416</v>
      </c>
      <c r="B18" s="5" t="n">
        <v>4885159</v>
      </c>
      <c r="C18" s="5" t="n">
        <v>4885159</v>
      </c>
    </row>
    <row r="19" spans="1:3">
      <c r="A19" s="4" t="s">
        <v>417</v>
      </c>
      <c r="B19" s="4" t="s">
        <v>440</v>
      </c>
      <c r="C19" s="4" t="s">
        <v>441</v>
      </c>
    </row>
    <row r="20" spans="1:3">
      <c r="A20" s="4" t="s">
        <v>426</v>
      </c>
      <c r="B20" s="8" t="n">
        <v>0.1</v>
      </c>
      <c r="C20" s="8" t="n">
        <v>0.1</v>
      </c>
    </row>
    <row r="21" spans="1:3">
      <c r="A21" s="4" t="s">
        <v>414</v>
      </c>
      <c r="B21" s="5" t="n">
        <v>4885159</v>
      </c>
      <c r="C21" s="5" t="n">
        <v>4885159</v>
      </c>
    </row>
    <row r="22" spans="1:3">
      <c r="A22" s="4" t="s">
        <v>427</v>
      </c>
      <c r="B22" s="9" t="n">
        <v>0.1</v>
      </c>
      <c r="C22" s="9" t="n">
        <v>0.1</v>
      </c>
    </row>
    <row r="23" spans="1:3">
      <c r="A23" s="4" t="s">
        <v>442</v>
      </c>
    </row>
    <row r="24" spans="1:3">
      <c r="A24" s="4" t="s">
        <v>422</v>
      </c>
      <c r="B24" s="8" t="n">
        <v>0.15</v>
      </c>
      <c r="C24" s="8" t="n">
        <v>0.15</v>
      </c>
    </row>
    <row r="25" spans="1:3">
      <c r="A25" s="4" t="s">
        <v>416</v>
      </c>
      <c r="B25" s="5" t="n">
        <v>300000</v>
      </c>
      <c r="C25" s="5" t="n">
        <v>200000</v>
      </c>
    </row>
    <row r="26" spans="1:3">
      <c r="A26" s="4" t="s">
        <v>417</v>
      </c>
      <c r="B26" s="4" t="s">
        <v>443</v>
      </c>
      <c r="C26" s="4" t="s">
        <v>444</v>
      </c>
    </row>
    <row r="27" spans="1:3">
      <c r="A27" s="4" t="s">
        <v>426</v>
      </c>
      <c r="B27" s="8" t="n">
        <v>0.15</v>
      </c>
      <c r="C27" s="8" t="n">
        <v>0.15</v>
      </c>
    </row>
    <row r="28" spans="1:3">
      <c r="A28" s="4" t="s">
        <v>414</v>
      </c>
      <c r="B28" s="5" t="n">
        <v>300000</v>
      </c>
      <c r="C28" s="5" t="n">
        <v>200000</v>
      </c>
    </row>
    <row r="29" spans="1:3">
      <c r="A29" s="4" t="s">
        <v>427</v>
      </c>
      <c r="B29" s="9" t="n">
        <v>0.15</v>
      </c>
      <c r="C29" s="9" t="n">
        <v>0.15</v>
      </c>
    </row>
    <row r="30" spans="1:3">
      <c r="A30" s="4" t="s">
        <v>445</v>
      </c>
    </row>
    <row r="31" spans="1:3">
      <c r="A31" s="4" t="s">
        <v>422</v>
      </c>
      <c r="B31" s="8" t="n">
        <v>0.3</v>
      </c>
      <c r="C31" s="8" t="n">
        <v>0.3</v>
      </c>
    </row>
    <row r="32" spans="1:3">
      <c r="A32" s="4" t="s">
        <v>416</v>
      </c>
      <c r="B32" s="5" t="n">
        <v>700000</v>
      </c>
      <c r="C32" s="5" t="n">
        <v>700000</v>
      </c>
    </row>
    <row r="33" spans="1:3">
      <c r="A33" s="4" t="s">
        <v>417</v>
      </c>
      <c r="B33" s="4" t="s">
        <v>446</v>
      </c>
      <c r="C33" s="4" t="s">
        <v>447</v>
      </c>
    </row>
    <row r="34" spans="1:3">
      <c r="A34" s="4" t="s">
        <v>426</v>
      </c>
      <c r="B34" s="8" t="n">
        <v>0.3</v>
      </c>
      <c r="C34" s="8" t="n">
        <v>0.3</v>
      </c>
    </row>
    <row r="35" spans="1:3">
      <c r="A35" s="4" t="s">
        <v>414</v>
      </c>
      <c r="B35" s="5" t="n">
        <v>700000</v>
      </c>
      <c r="C35" s="5" t="n">
        <v>700000</v>
      </c>
    </row>
    <row r="36" spans="1:3">
      <c r="A36" s="4" t="s">
        <v>427</v>
      </c>
      <c r="B36" s="9" t="n">
        <v>0.3</v>
      </c>
      <c r="C36" s="9" t="n">
        <v>0.3</v>
      </c>
    </row>
    <row r="37" spans="1:3">
      <c r="A37" s="4" t="s">
        <v>554</v>
      </c>
    </row>
    <row r="38" spans="1:3">
      <c r="A38" s="4" t="s">
        <v>422</v>
      </c>
      <c r="B38" s="8" t="n">
        <v>0.54</v>
      </c>
      <c r="C38" s="8" t="n">
        <v>0.54</v>
      </c>
    </row>
    <row r="39" spans="1:3">
      <c r="A39" s="4" t="s">
        <v>416</v>
      </c>
      <c r="B39" s="5" t="n">
        <v>375000</v>
      </c>
      <c r="C39" s="5" t="n">
        <v>375000</v>
      </c>
    </row>
    <row r="40" spans="1:3">
      <c r="A40" s="4" t="s">
        <v>417</v>
      </c>
      <c r="B40" s="4" t="s">
        <v>555</v>
      </c>
      <c r="C40" s="4" t="s">
        <v>556</v>
      </c>
    </row>
    <row r="41" spans="1:3">
      <c r="A41" s="4" t="s">
        <v>426</v>
      </c>
      <c r="B41" s="8" t="n">
        <v>0.54</v>
      </c>
      <c r="C41" s="8" t="n">
        <v>0.54</v>
      </c>
    </row>
    <row r="42" spans="1:3">
      <c r="A42" s="4" t="s">
        <v>414</v>
      </c>
      <c r="B42" s="5" t="n">
        <v>375000</v>
      </c>
      <c r="C42" s="5" t="n">
        <v>375000</v>
      </c>
    </row>
    <row r="43" spans="1:3">
      <c r="A43" s="4" t="s">
        <v>427</v>
      </c>
      <c r="B43" s="9" t="n">
        <v>0.54</v>
      </c>
      <c r="C43" s="9" t="n">
        <v>0.54</v>
      </c>
    </row>
    <row r="44" spans="1:3">
      <c r="A44" s="4" t="s">
        <v>557</v>
      </c>
    </row>
    <row r="45" spans="1:3">
      <c r="A45" s="4" t="s">
        <v>422</v>
      </c>
      <c r="B45" s="7" t="n">
        <v>1</v>
      </c>
      <c r="C45" s="7" t="n">
        <v>1</v>
      </c>
    </row>
    <row r="46" spans="1:3">
      <c r="A46" s="4" t="s">
        <v>416</v>
      </c>
      <c r="B46" s="5" t="n">
        <v>75000</v>
      </c>
      <c r="C46" s="5" t="n">
        <v>75000</v>
      </c>
    </row>
    <row r="47" spans="1:3">
      <c r="A47" s="4" t="s">
        <v>417</v>
      </c>
      <c r="B47" s="4" t="s">
        <v>558</v>
      </c>
      <c r="C47" s="4" t="s">
        <v>559</v>
      </c>
    </row>
    <row r="48" spans="1:3">
      <c r="A48" s="4" t="s">
        <v>426</v>
      </c>
      <c r="B48" s="7" t="n">
        <v>1</v>
      </c>
      <c r="C48" s="7" t="n">
        <v>1</v>
      </c>
    </row>
    <row r="49" spans="1:3">
      <c r="A49" s="4" t="s">
        <v>414</v>
      </c>
      <c r="B49" s="5" t="n">
        <v>75000</v>
      </c>
      <c r="C49" s="5" t="n">
        <v>75000</v>
      </c>
    </row>
    <row r="50" spans="1:3">
      <c r="A50" s="4" t="s">
        <v>427</v>
      </c>
      <c r="B50" s="5" t="n">
        <v>1</v>
      </c>
      <c r="C50"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6"/>
    <col customWidth="1" max="5" min="5" width="14"/>
  </cols>
  <sheetData>
    <row r="1" spans="1:5">
      <c r="A1" s="1" t="s">
        <v>560</v>
      </c>
      <c r="B1" s="2" t="s">
        <v>1</v>
      </c>
      <c r="D1" s="2" t="s">
        <v>63</v>
      </c>
    </row>
    <row r="2" spans="1:5">
      <c r="B2" s="2" t="s">
        <v>2</v>
      </c>
      <c r="C2" s="2" t="s">
        <v>64</v>
      </c>
      <c r="D2" s="2" t="s">
        <v>21</v>
      </c>
      <c r="E2" s="2" t="s">
        <v>22</v>
      </c>
    </row>
    <row r="3" spans="1:5">
      <c r="A3" s="4" t="s">
        <v>561</v>
      </c>
      <c r="B3" s="5" t="n">
        <v>9044740</v>
      </c>
      <c r="D3" s="4" t="s">
        <v>28</v>
      </c>
    </row>
    <row r="4" spans="1:5">
      <c r="A4" s="4" t="s">
        <v>461</v>
      </c>
      <c r="B4" s="7" t="n">
        <v>0</v>
      </c>
      <c r="C4" s="7" t="n">
        <v>0</v>
      </c>
      <c r="D4" s="7" t="n">
        <v>0</v>
      </c>
      <c r="E4" s="7" t="n">
        <v>11948</v>
      </c>
    </row>
    <row r="5" spans="1:5">
      <c r="A5" s="4" t="s">
        <v>562</v>
      </c>
    </row>
    <row r="6" spans="1:5">
      <c r="A6" s="4" t="s">
        <v>563</v>
      </c>
      <c r="D6" s="5" t="n">
        <v>5000000</v>
      </c>
    </row>
    <row r="7" spans="1:5">
      <c r="A7" s="4" t="s">
        <v>564</v>
      </c>
    </row>
    <row r="8" spans="1:5">
      <c r="A8" s="4" t="s">
        <v>565</v>
      </c>
      <c r="D8" s="4" t="s">
        <v>566</v>
      </c>
    </row>
    <row r="9" spans="1:5">
      <c r="A9" s="4" t="s">
        <v>567</v>
      </c>
    </row>
    <row r="10" spans="1:5">
      <c r="A10" s="4" t="s">
        <v>565</v>
      </c>
      <c r="D10" s="4" t="s">
        <v>399</v>
      </c>
    </row>
    <row r="11" spans="1:5">
      <c r="A11" s="4" t="s">
        <v>568</v>
      </c>
    </row>
    <row r="12" spans="1:5">
      <c r="A12" s="4" t="s">
        <v>561</v>
      </c>
      <c r="D12" s="5" t="n">
        <v>1035159</v>
      </c>
    </row>
    <row r="13" spans="1:5">
      <c r="A13" s="4" t="s">
        <v>569</v>
      </c>
      <c r="D13" s="8" t="n">
        <v>0.1</v>
      </c>
    </row>
    <row r="14" spans="1:5">
      <c r="A14" s="4" t="s">
        <v>570</v>
      </c>
      <c r="D14" s="4" t="s">
        <v>398</v>
      </c>
    </row>
    <row r="15" spans="1:5">
      <c r="A15" s="4" t="s">
        <v>571</v>
      </c>
      <c r="D15" s="7" t="n">
        <v>151627</v>
      </c>
    </row>
    <row r="16" spans="1:5">
      <c r="A16" s="4" t="s">
        <v>572</v>
      </c>
    </row>
    <row r="17" spans="1:5">
      <c r="A17" s="4" t="s">
        <v>561</v>
      </c>
      <c r="D17" s="5" t="n">
        <v>200000</v>
      </c>
    </row>
    <row r="18" spans="1:5">
      <c r="A18" s="4" t="s">
        <v>573</v>
      </c>
      <c r="D18" s="7" t="n">
        <v>20000</v>
      </c>
    </row>
    <row r="19" spans="1:5">
      <c r="A19" s="4" t="s">
        <v>437</v>
      </c>
    </row>
    <row r="20" spans="1:5">
      <c r="A20" s="4" t="s">
        <v>561</v>
      </c>
      <c r="B20" s="5" t="n">
        <v>6235159</v>
      </c>
      <c r="D20" s="4" t="s">
        <v>28</v>
      </c>
    </row>
    <row r="21" spans="1:5">
      <c r="A21" s="4" t="s">
        <v>461</v>
      </c>
      <c r="B21" s="7" t="n">
        <v>0</v>
      </c>
      <c r="C21" s="7" t="n">
        <v>164742</v>
      </c>
      <c r="D21" s="7" t="n">
        <v>164742</v>
      </c>
      <c r="E21" s="7" t="n">
        <v>0</v>
      </c>
    </row>
    <row r="22" spans="1:5">
      <c r="A22" s="4" t="s">
        <v>552</v>
      </c>
    </row>
    <row r="23" spans="1:5">
      <c r="A23" s="4" t="s">
        <v>569</v>
      </c>
      <c r="B23" s="8" t="n">
        <v>0.1</v>
      </c>
      <c r="D23" s="8" t="n">
        <v>0.1</v>
      </c>
    </row>
    <row r="24" spans="1:5">
      <c r="A24" s="4" t="s">
        <v>553</v>
      </c>
    </row>
    <row r="25" spans="1:5">
      <c r="A25" s="4" t="s">
        <v>569</v>
      </c>
      <c r="B25" s="7" t="n">
        <v>1</v>
      </c>
      <c r="D25"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outlineLevelCol="0"/>
  <cols>
    <col customWidth="1" max="1" min="1" width="59"/>
    <col customWidth="1" max="2" min="2" width="36"/>
    <col customWidth="1" max="3" min="3" width="37"/>
    <col customWidth="1" max="4" min="4" width="80"/>
    <col customWidth="1" max="5" min="5" width="80"/>
    <col customWidth="1" max="6" min="6" width="37"/>
    <col customWidth="1" max="7" min="7" width="37"/>
    <col customWidth="1" max="8" min="8" width="37"/>
    <col customWidth="1" max="9" min="9" width="27"/>
    <col customWidth="1" max="10" min="10" width="27"/>
    <col customWidth="1" max="11" min="11" width="37"/>
    <col customWidth="1" max="12" min="12" width="37"/>
    <col customWidth="1" max="13" min="13" width="20"/>
    <col customWidth="1" max="14" min="14" width="19"/>
    <col customWidth="1" max="15" min="15" width="20"/>
    <col customWidth="1" max="16" min="16" width="26"/>
    <col customWidth="1" max="17" min="17" width="20"/>
    <col customWidth="1" max="18" min="18" width="33"/>
    <col customWidth="1" max="19" min="19" width="27"/>
    <col customWidth="1" max="20" min="20" width="21"/>
  </cols>
  <sheetData>
    <row r="1" spans="1:20">
      <c r="A1" s="1" t="s">
        <v>574</v>
      </c>
      <c r="B1" s="2" t="s">
        <v>575</v>
      </c>
      <c r="C1" s="2" t="s">
        <v>576</v>
      </c>
      <c r="D1" s="2" t="s">
        <v>577</v>
      </c>
      <c r="E1" s="2" t="s">
        <v>577</v>
      </c>
      <c r="F1" s="2" t="s">
        <v>578</v>
      </c>
      <c r="G1" s="2" t="s">
        <v>579</v>
      </c>
      <c r="H1" s="2" t="s">
        <v>580</v>
      </c>
      <c r="I1" s="2" t="s">
        <v>581</v>
      </c>
      <c r="J1" s="2" t="s">
        <v>582</v>
      </c>
      <c r="K1" s="2" t="s">
        <v>583</v>
      </c>
      <c r="L1" s="2" t="s">
        <v>584</v>
      </c>
      <c r="M1" s="2" t="s">
        <v>585</v>
      </c>
      <c r="N1" s="2" t="s">
        <v>586</v>
      </c>
      <c r="O1" s="2" t="s">
        <v>587</v>
      </c>
      <c r="P1" s="2" t="s">
        <v>588</v>
      </c>
      <c r="Q1" s="2" t="s">
        <v>589</v>
      </c>
      <c r="R1" s="2" t="s">
        <v>590</v>
      </c>
      <c r="S1" s="2" t="s">
        <v>591</v>
      </c>
      <c r="T1" s="2" t="s">
        <v>592</v>
      </c>
    </row>
    <row r="2" spans="1:20">
      <c r="A2" s="4" t="s">
        <v>593</v>
      </c>
      <c r="P2" s="7" t="n">
        <v>7625</v>
      </c>
      <c r="R2" s="7" t="n">
        <v>9847</v>
      </c>
      <c r="S2" s="7" t="n">
        <v>10613</v>
      </c>
    </row>
    <row r="3" spans="1:20">
      <c r="A3" s="4" t="s">
        <v>365</v>
      </c>
      <c r="P3" s="5" t="n">
        <v>19001</v>
      </c>
      <c r="Q3" s="7" t="n">
        <v>81702</v>
      </c>
      <c r="R3" s="5" t="n">
        <v>214304</v>
      </c>
      <c r="S3" s="5" t="n">
        <v>165573</v>
      </c>
    </row>
    <row r="4" spans="1:20">
      <c r="A4" s="4" t="s">
        <v>594</v>
      </c>
      <c r="P4" s="7" t="n">
        <v>-40000</v>
      </c>
      <c r="Q4" s="4" t="s">
        <v>28</v>
      </c>
      <c r="R4" s="7" t="n">
        <v>-30000</v>
      </c>
      <c r="S4" s="4" t="s">
        <v>28</v>
      </c>
    </row>
    <row r="5" spans="1:20">
      <c r="A5" s="4" t="s">
        <v>595</v>
      </c>
      <c r="P5" s="5" t="n">
        <v>2950000</v>
      </c>
      <c r="R5" s="5" t="n">
        <v>2100000</v>
      </c>
      <c r="S5" s="5" t="n">
        <v>435000</v>
      </c>
    </row>
    <row r="6" spans="1:20">
      <c r="A6" s="4" t="s">
        <v>596</v>
      </c>
      <c r="P6" s="7" t="n">
        <v>295000</v>
      </c>
      <c r="R6" s="7" t="n">
        <v>250000</v>
      </c>
    </row>
    <row r="7" spans="1:20">
      <c r="A7" s="4" t="s">
        <v>597</v>
      </c>
      <c r="R7" s="5" t="n">
        <v>956800</v>
      </c>
      <c r="S7" s="7" t="n">
        <v>30450</v>
      </c>
    </row>
    <row r="8" spans="1:20">
      <c r="A8" s="4" t="s">
        <v>598</v>
      </c>
      <c r="R8" s="5" t="n">
        <v>109846</v>
      </c>
      <c r="S8" s="5" t="n">
        <v>19385</v>
      </c>
    </row>
    <row r="9" spans="1:20">
      <c r="A9" s="4" t="s">
        <v>599</v>
      </c>
      <c r="R9" s="5" t="n">
        <v>450246</v>
      </c>
      <c r="S9" s="4" t="s">
        <v>28</v>
      </c>
    </row>
    <row r="10" spans="1:20">
      <c r="A10" s="4" t="s">
        <v>600</v>
      </c>
      <c r="R10" s="5" t="n">
        <v>28932</v>
      </c>
    </row>
    <row r="11" spans="1:20">
      <c r="A11" s="4" t="s">
        <v>601</v>
      </c>
      <c r="R11" s="5" t="n">
        <v>191507</v>
      </c>
    </row>
    <row r="12" spans="1:20">
      <c r="A12" s="4" t="s">
        <v>602</v>
      </c>
      <c r="P12" s="5" t="n">
        <v>562923</v>
      </c>
      <c r="Q12" s="4" t="s">
        <v>28</v>
      </c>
      <c r="R12" s="5" t="n">
        <v>276257</v>
      </c>
      <c r="S12" s="4" t="s">
        <v>28</v>
      </c>
    </row>
    <row r="13" spans="1:20">
      <c r="A13" s="4" t="s">
        <v>603</v>
      </c>
      <c r="P13" s="5" t="n">
        <v>120000</v>
      </c>
      <c r="R13" s="5" t="n">
        <v>160000</v>
      </c>
    </row>
    <row r="14" spans="1:20">
      <c r="A14" s="4" t="s">
        <v>372</v>
      </c>
      <c r="P14" s="4" t="s">
        <v>28</v>
      </c>
      <c r="R14" s="4" t="s">
        <v>28</v>
      </c>
      <c r="S14" s="4" t="s">
        <v>28</v>
      </c>
    </row>
    <row r="15" spans="1:20">
      <c r="A15" s="4" t="s">
        <v>41</v>
      </c>
      <c r="P15" s="5" t="n">
        <v>542066</v>
      </c>
      <c r="R15" s="5" t="n">
        <v>552976</v>
      </c>
      <c r="S15" s="7" t="n">
        <v>280900</v>
      </c>
    </row>
    <row r="16" spans="1:20">
      <c r="A16" s="4" t="s">
        <v>604</v>
      </c>
      <c r="P16" s="7" t="n">
        <v>552976</v>
      </c>
      <c r="R16" s="7" t="n">
        <v>552976</v>
      </c>
    </row>
    <row r="17" spans="1:20">
      <c r="A17" s="4" t="s">
        <v>605</v>
      </c>
      <c r="P17" s="5" t="n">
        <v>125749320</v>
      </c>
      <c r="R17" s="5" t="n">
        <v>84509824</v>
      </c>
      <c r="S17" s="5" t="n">
        <v>52606000</v>
      </c>
    </row>
    <row r="18" spans="1:20">
      <c r="A18" s="4" t="s">
        <v>152</v>
      </c>
      <c r="R18" s="7" t="n">
        <v>450000</v>
      </c>
      <c r="S18" s="4" t="s">
        <v>28</v>
      </c>
    </row>
    <row r="19" spans="1:20">
      <c r="A19" s="4" t="s">
        <v>24</v>
      </c>
      <c r="P19" s="7" t="n">
        <v>20506</v>
      </c>
      <c r="R19" s="7" t="n">
        <v>58712</v>
      </c>
      <c r="S19" s="5" t="n">
        <v>539243</v>
      </c>
    </row>
    <row r="20" spans="1:20">
      <c r="A20" s="4" t="s">
        <v>606</v>
      </c>
      <c r="R20" s="5" t="n">
        <v>1</v>
      </c>
    </row>
    <row r="21" spans="1:20">
      <c r="A21" s="4" t="s">
        <v>607</v>
      </c>
      <c r="R21" s="4" t="s">
        <v>608</v>
      </c>
    </row>
    <row r="22" spans="1:20">
      <c r="A22" s="4" t="s">
        <v>463</v>
      </c>
    </row>
    <row r="23" spans="1:20">
      <c r="A23" s="4" t="s">
        <v>609</v>
      </c>
      <c r="F23" s="7" t="n">
        <v>400000</v>
      </c>
      <c r="J23" s="7" t="n">
        <v>400000</v>
      </c>
      <c r="T23" s="7" t="n">
        <v>400000</v>
      </c>
    </row>
    <row r="24" spans="1:20">
      <c r="A24" s="4" t="s">
        <v>610</v>
      </c>
      <c r="J24" s="7" t="n">
        <v>210000</v>
      </c>
    </row>
    <row r="25" spans="1:20">
      <c r="A25" s="4" t="s">
        <v>611</v>
      </c>
      <c r="J25" s="5" t="n">
        <v>1100000</v>
      </c>
    </row>
    <row r="26" spans="1:20">
      <c r="A26" s="4" t="s">
        <v>612</v>
      </c>
    </row>
    <row r="27" spans="1:20">
      <c r="A27" s="4" t="s">
        <v>613</v>
      </c>
      <c r="I27" s="5" t="n">
        <v>600000</v>
      </c>
    </row>
    <row r="28" spans="1:20">
      <c r="A28" s="4" t="s">
        <v>614</v>
      </c>
    </row>
    <row r="29" spans="1:20">
      <c r="A29" s="4" t="s">
        <v>615</v>
      </c>
      <c r="L29" s="7" t="n">
        <v>100000</v>
      </c>
    </row>
    <row r="30" spans="1:20">
      <c r="A30" s="4" t="s">
        <v>616</v>
      </c>
      <c r="L30" s="4" t="s">
        <v>398</v>
      </c>
    </row>
    <row r="31" spans="1:20">
      <c r="A31" s="4" t="s">
        <v>617</v>
      </c>
      <c r="L31" s="5" t="n">
        <v>1000000</v>
      </c>
    </row>
    <row r="32" spans="1:20">
      <c r="A32" s="4" t="s">
        <v>618</v>
      </c>
      <c r="L32" s="7" t="n">
        <v>100000</v>
      </c>
    </row>
    <row r="33" spans="1:20">
      <c r="A33" s="4" t="s">
        <v>619</v>
      </c>
      <c r="L33" s="8" t="n">
        <v>0.1</v>
      </c>
    </row>
    <row r="34" spans="1:20">
      <c r="A34" s="4" t="s">
        <v>480</v>
      </c>
      <c r="L34" s="4" t="s">
        <v>620</v>
      </c>
    </row>
    <row r="35" spans="1:20">
      <c r="A35" s="4" t="s">
        <v>621</v>
      </c>
    </row>
    <row r="36" spans="1:20">
      <c r="A36" s="4" t="s">
        <v>622</v>
      </c>
      <c r="C36" s="5" t="n">
        <v>2000000</v>
      </c>
    </row>
    <row r="37" spans="1:20">
      <c r="A37" s="4" t="s">
        <v>623</v>
      </c>
      <c r="B37" s="8" t="n">
        <v>0.1</v>
      </c>
      <c r="C37" s="8" t="n">
        <v>0.25</v>
      </c>
    </row>
    <row r="38" spans="1:20">
      <c r="A38" s="4" t="s">
        <v>624</v>
      </c>
      <c r="C38" s="7" t="n">
        <v>500000</v>
      </c>
    </row>
    <row r="39" spans="1:20">
      <c r="A39" s="4" t="s">
        <v>610</v>
      </c>
      <c r="B39" s="7" t="n">
        <v>500000</v>
      </c>
    </row>
    <row r="40" spans="1:20">
      <c r="A40" s="4" t="s">
        <v>625</v>
      </c>
      <c r="B40" s="7" t="n">
        <v>38027</v>
      </c>
    </row>
    <row r="41" spans="1:20">
      <c r="A41" s="4" t="s">
        <v>611</v>
      </c>
      <c r="B41" s="5" t="n">
        <v>5380274</v>
      </c>
    </row>
    <row r="42" spans="1:20">
      <c r="A42" s="4" t="s">
        <v>616</v>
      </c>
      <c r="C42" s="4" t="s">
        <v>398</v>
      </c>
    </row>
    <row r="43" spans="1:20">
      <c r="A43" s="4" t="s">
        <v>599</v>
      </c>
      <c r="C43" s="7" t="n">
        <v>300000</v>
      </c>
    </row>
    <row r="44" spans="1:20">
      <c r="A44" s="4" t="s">
        <v>626</v>
      </c>
    </row>
    <row r="45" spans="1:20">
      <c r="A45" s="4" t="s">
        <v>609</v>
      </c>
      <c r="F45" s="7" t="n">
        <v>400000</v>
      </c>
    </row>
    <row r="46" spans="1:20">
      <c r="A46" s="4" t="s">
        <v>622</v>
      </c>
      <c r="F46" s="5" t="n">
        <v>1000000</v>
      </c>
    </row>
    <row r="47" spans="1:20">
      <c r="A47" s="4" t="s">
        <v>623</v>
      </c>
      <c r="F47" s="8" t="n">
        <v>0.4</v>
      </c>
    </row>
    <row r="48" spans="1:20">
      <c r="A48" s="4" t="s">
        <v>627</v>
      </c>
    </row>
    <row r="49" spans="1:20">
      <c r="A49" s="4" t="s">
        <v>609</v>
      </c>
      <c r="J49" s="7" t="n">
        <v>210000</v>
      </c>
    </row>
    <row r="50" spans="1:20">
      <c r="A50" s="4" t="s">
        <v>622</v>
      </c>
      <c r="J50" s="5" t="n">
        <v>1100000</v>
      </c>
    </row>
    <row r="51" spans="1:20">
      <c r="A51" s="4" t="s">
        <v>594</v>
      </c>
      <c r="J51" s="7" t="n">
        <v>70000</v>
      </c>
    </row>
    <row r="52" spans="1:20">
      <c r="A52" s="4" t="s">
        <v>628</v>
      </c>
      <c r="J52" s="7" t="n">
        <v>13000</v>
      </c>
    </row>
    <row r="53" spans="1:20">
      <c r="A53" s="4" t="s">
        <v>629</v>
      </c>
    </row>
    <row r="54" spans="1:20">
      <c r="A54" s="4" t="s">
        <v>365</v>
      </c>
      <c r="P54" s="5" t="n">
        <v>748907</v>
      </c>
      <c r="R54" s="7" t="n">
        <v>450500</v>
      </c>
      <c r="S54" s="7" t="n">
        <v>0</v>
      </c>
    </row>
    <row r="55" spans="1:20">
      <c r="A55" s="4" t="s">
        <v>630</v>
      </c>
    </row>
    <row r="56" spans="1:20">
      <c r="A56" s="4" t="s">
        <v>365</v>
      </c>
      <c r="P56" s="5" t="n">
        <v>260907</v>
      </c>
      <c r="R56" s="5" t="n">
        <v>214304</v>
      </c>
    </row>
    <row r="57" spans="1:20">
      <c r="A57" s="4" t="s">
        <v>631</v>
      </c>
    </row>
    <row r="58" spans="1:20">
      <c r="A58" s="4" t="s">
        <v>605</v>
      </c>
      <c r="G58" s="5" t="n">
        <v>3312811</v>
      </c>
    </row>
    <row r="59" spans="1:20">
      <c r="A59" s="4" t="s">
        <v>632</v>
      </c>
    </row>
    <row r="60" spans="1:20">
      <c r="A60" s="4" t="s">
        <v>613</v>
      </c>
      <c r="M60" s="5" t="n">
        <v>300000</v>
      </c>
    </row>
    <row r="61" spans="1:20">
      <c r="A61" s="4" t="s">
        <v>633</v>
      </c>
    </row>
    <row r="62" spans="1:20">
      <c r="A62" s="4" t="s">
        <v>634</v>
      </c>
      <c r="S62" s="5" t="n">
        <v>536364</v>
      </c>
    </row>
    <row r="63" spans="1:20">
      <c r="A63" s="4" t="s">
        <v>635</v>
      </c>
    </row>
    <row r="64" spans="1:20">
      <c r="A64" s="4" t="s">
        <v>597</v>
      </c>
      <c r="P64" s="5" t="n">
        <v>253926</v>
      </c>
      <c r="R64" s="5" t="n">
        <v>1026710</v>
      </c>
      <c r="S64" s="7" t="n">
        <v>1191349</v>
      </c>
    </row>
    <row r="65" spans="1:20">
      <c r="A65" s="4" t="s">
        <v>613</v>
      </c>
      <c r="N65" s="5" t="n">
        <v>9042250</v>
      </c>
    </row>
    <row r="66" spans="1:20">
      <c r="A66" s="4" t="s">
        <v>375</v>
      </c>
      <c r="P66" s="5" t="n">
        <v>60000</v>
      </c>
      <c r="R66" s="5" t="n">
        <v>240000</v>
      </c>
      <c r="S66" s="5" t="n">
        <v>240000</v>
      </c>
    </row>
    <row r="67" spans="1:20">
      <c r="A67" s="4" t="s">
        <v>482</v>
      </c>
      <c r="N67" s="4" t="s">
        <v>509</v>
      </c>
    </row>
    <row r="68" spans="1:20">
      <c r="A68" s="4" t="s">
        <v>374</v>
      </c>
    </row>
    <row r="69" spans="1:20">
      <c r="A69" s="4" t="s">
        <v>622</v>
      </c>
      <c r="G69" s="5" t="n">
        <v>1292310</v>
      </c>
      <c r="H69" s="5" t="n">
        <v>700000</v>
      </c>
    </row>
    <row r="70" spans="1:20">
      <c r="A70" s="4" t="s">
        <v>375</v>
      </c>
      <c r="G70" s="7" t="n">
        <v>129231</v>
      </c>
      <c r="H70" s="7" t="n">
        <v>70000</v>
      </c>
      <c r="S70" s="5" t="n">
        <v>20000</v>
      </c>
    </row>
    <row r="71" spans="1:20">
      <c r="A71" s="4" t="s">
        <v>636</v>
      </c>
      <c r="G71" s="8" t="n">
        <v>0.15</v>
      </c>
      <c r="H71" s="8" t="n">
        <v>0.1</v>
      </c>
    </row>
    <row r="72" spans="1:20">
      <c r="A72" s="4" t="s">
        <v>482</v>
      </c>
      <c r="G72" s="4" t="s">
        <v>483</v>
      </c>
      <c r="H72" s="4" t="s">
        <v>483</v>
      </c>
    </row>
    <row r="73" spans="1:20">
      <c r="A73" s="4" t="s">
        <v>637</v>
      </c>
      <c r="G73" s="5" t="n">
        <v>1292310</v>
      </c>
      <c r="H73" s="5" t="n">
        <v>700000</v>
      </c>
    </row>
    <row r="74" spans="1:20">
      <c r="A74" s="4" t="s">
        <v>598</v>
      </c>
      <c r="R74" s="5" t="n">
        <v>161000</v>
      </c>
      <c r="S74" s="5" t="n">
        <v>92507</v>
      </c>
    </row>
    <row r="75" spans="1:20">
      <c r="A75" s="4" t="s">
        <v>638</v>
      </c>
    </row>
    <row r="76" spans="1:20">
      <c r="A76" s="4" t="s">
        <v>613</v>
      </c>
      <c r="I76" s="5" t="n">
        <v>140000</v>
      </c>
    </row>
    <row r="77" spans="1:20">
      <c r="A77" s="4" t="s">
        <v>639</v>
      </c>
      <c r="I77" s="5" t="n">
        <v>200000</v>
      </c>
    </row>
    <row r="78" spans="1:20">
      <c r="A78" s="4" t="s">
        <v>24</v>
      </c>
      <c r="I78" s="7" t="n">
        <v>40000</v>
      </c>
    </row>
    <row r="79" spans="1:20">
      <c r="A79" s="4" t="s">
        <v>640</v>
      </c>
    </row>
    <row r="80" spans="1:20">
      <c r="A80" s="4" t="s">
        <v>639</v>
      </c>
      <c r="I80" s="5" t="n">
        <v>200000</v>
      </c>
    </row>
    <row r="81" spans="1:20">
      <c r="A81" s="4" t="s">
        <v>641</v>
      </c>
    </row>
    <row r="82" spans="1:20">
      <c r="A82" s="4" t="s">
        <v>597</v>
      </c>
      <c r="R82" s="5" t="n">
        <v>956800</v>
      </c>
      <c r="S82" s="7" t="n">
        <v>835800</v>
      </c>
    </row>
    <row r="83" spans="1:20">
      <c r="A83" s="4" t="s">
        <v>621</v>
      </c>
    </row>
    <row r="84" spans="1:20">
      <c r="A84" s="4" t="s">
        <v>613</v>
      </c>
      <c r="M84" s="5" t="n">
        <v>350000</v>
      </c>
    </row>
    <row r="85" spans="1:20">
      <c r="A85" s="4" t="s">
        <v>378</v>
      </c>
    </row>
    <row r="86" spans="1:20">
      <c r="A86" s="4" t="s">
        <v>372</v>
      </c>
      <c r="D86" s="7" t="n">
        <v>260900</v>
      </c>
      <c r="E86" s="7" t="n">
        <v>260900</v>
      </c>
    </row>
    <row r="87" spans="1:20">
      <c r="A87" s="4" t="s">
        <v>41</v>
      </c>
      <c r="P87" s="5" t="n">
        <v>542066</v>
      </c>
      <c r="R87" s="5" t="n">
        <v>552976</v>
      </c>
    </row>
    <row r="88" spans="1:20">
      <c r="A88" s="4" t="s">
        <v>642</v>
      </c>
      <c r="D88" s="4" t="s">
        <v>643</v>
      </c>
      <c r="E88" s="4" t="s">
        <v>644</v>
      </c>
    </row>
    <row r="89" spans="1:20">
      <c r="A89" s="4" t="s">
        <v>645</v>
      </c>
    </row>
    <row r="90" spans="1:20">
      <c r="A90" s="4" t="s">
        <v>599</v>
      </c>
      <c r="R90" s="5" t="n">
        <v>150000</v>
      </c>
    </row>
    <row r="91" spans="1:20">
      <c r="A91" s="4" t="s">
        <v>602</v>
      </c>
      <c r="R91" s="5" t="n">
        <v>44384</v>
      </c>
    </row>
    <row r="92" spans="1:20">
      <c r="A92" s="4" t="s">
        <v>152</v>
      </c>
      <c r="R92" s="5" t="n">
        <v>105616</v>
      </c>
    </row>
    <row r="93" spans="1:20">
      <c r="A93" s="4" t="s">
        <v>646</v>
      </c>
    </row>
    <row r="94" spans="1:20">
      <c r="A94" s="4" t="s">
        <v>599</v>
      </c>
      <c r="R94" s="5" t="n">
        <v>100000</v>
      </c>
    </row>
    <row r="95" spans="1:20">
      <c r="A95" s="4" t="s">
        <v>602</v>
      </c>
      <c r="R95" s="5" t="n">
        <v>30548</v>
      </c>
    </row>
    <row r="96" spans="1:20">
      <c r="A96" s="4" t="s">
        <v>152</v>
      </c>
      <c r="R96" s="5" t="n">
        <v>69452</v>
      </c>
    </row>
    <row r="97" spans="1:20">
      <c r="A97" s="4" t="s">
        <v>415</v>
      </c>
    </row>
    <row r="98" spans="1:20">
      <c r="A98" s="4" t="s">
        <v>599</v>
      </c>
      <c r="R98" s="5" t="n">
        <v>100000</v>
      </c>
    </row>
    <row r="99" spans="1:20">
      <c r="A99" s="4" t="s">
        <v>602</v>
      </c>
      <c r="R99" s="5" t="n">
        <v>30548</v>
      </c>
    </row>
    <row r="100" spans="1:20">
      <c r="A100" s="4" t="s">
        <v>152</v>
      </c>
      <c r="R100" s="5" t="n">
        <v>69452</v>
      </c>
    </row>
    <row r="101" spans="1:20">
      <c r="A101" s="4" t="s">
        <v>382</v>
      </c>
    </row>
    <row r="102" spans="1:20">
      <c r="A102" s="4" t="s">
        <v>383</v>
      </c>
      <c r="P102" s="5" t="n">
        <v>296488</v>
      </c>
      <c r="R102" s="5" t="n">
        <v>296488</v>
      </c>
    </row>
    <row r="103" spans="1:20">
      <c r="A103" s="4" t="s">
        <v>604</v>
      </c>
      <c r="P103" s="5" t="n">
        <v>256488</v>
      </c>
      <c r="R103" s="5" t="n">
        <v>256488</v>
      </c>
    </row>
    <row r="104" spans="1:20">
      <c r="A104" s="4" t="s">
        <v>647</v>
      </c>
    </row>
    <row r="105" spans="1:20">
      <c r="A105" s="4" t="s">
        <v>600</v>
      </c>
      <c r="R105" s="5" t="n">
        <v>28932</v>
      </c>
    </row>
    <row r="106" spans="1:20">
      <c r="A106" s="4" t="s">
        <v>601</v>
      </c>
      <c r="R106" s="5" t="n">
        <v>191507</v>
      </c>
    </row>
    <row r="107" spans="1:20">
      <c r="A107" s="4" t="s">
        <v>602</v>
      </c>
      <c r="C107" s="7" t="n">
        <v>108493</v>
      </c>
      <c r="P107" s="5" t="n">
        <v>191507</v>
      </c>
    </row>
    <row r="108" spans="1:20">
      <c r="A108" s="4" t="s">
        <v>100</v>
      </c>
      <c r="P108" s="5" t="n">
        <v>3500</v>
      </c>
      <c r="R108" s="5" t="n">
        <v>38000</v>
      </c>
    </row>
    <row r="109" spans="1:20">
      <c r="A109" s="4" t="s">
        <v>648</v>
      </c>
    </row>
    <row r="110" spans="1:20">
      <c r="A110" s="4" t="s">
        <v>623</v>
      </c>
      <c r="B110" s="8" t="n">
        <v>0.1</v>
      </c>
    </row>
    <row r="111" spans="1:20">
      <c r="A111" s="4" t="s">
        <v>615</v>
      </c>
      <c r="K111" s="7" t="n">
        <v>150000</v>
      </c>
    </row>
    <row r="112" spans="1:20">
      <c r="A112" s="4" t="s">
        <v>610</v>
      </c>
      <c r="B112" s="7" t="n">
        <v>150000</v>
      </c>
    </row>
    <row r="113" spans="1:20">
      <c r="A113" s="4" t="s">
        <v>611</v>
      </c>
      <c r="B113" s="5" t="n">
        <v>1500000</v>
      </c>
    </row>
    <row r="114" spans="1:20">
      <c r="A114" s="4" t="s">
        <v>616</v>
      </c>
      <c r="K114" s="4" t="s">
        <v>398</v>
      </c>
    </row>
    <row r="115" spans="1:20">
      <c r="A115" s="4" t="s">
        <v>602</v>
      </c>
      <c r="P115" s="5" t="n">
        <v>105616</v>
      </c>
    </row>
    <row r="116" spans="1:20">
      <c r="A116" s="4" t="s">
        <v>617</v>
      </c>
      <c r="K116" s="5" t="n">
        <v>1000000</v>
      </c>
    </row>
    <row r="117" spans="1:20">
      <c r="A117" s="4" t="s">
        <v>618</v>
      </c>
      <c r="K117" s="7" t="n">
        <v>150000</v>
      </c>
    </row>
    <row r="118" spans="1:20">
      <c r="A118" s="4" t="s">
        <v>619</v>
      </c>
      <c r="K118" s="8" t="n">
        <v>0.1</v>
      </c>
    </row>
    <row r="119" spans="1:20">
      <c r="A119" s="4" t="s">
        <v>480</v>
      </c>
      <c r="K119" s="4" t="s">
        <v>649</v>
      </c>
    </row>
    <row r="120" spans="1:20">
      <c r="A120" s="4" t="s">
        <v>100</v>
      </c>
      <c r="P120" s="7" t="n">
        <v>2875</v>
      </c>
    </row>
    <row r="121" spans="1:20">
      <c r="A121" s="4" t="s">
        <v>650</v>
      </c>
    </row>
    <row r="122" spans="1:20">
      <c r="A122" s="4" t="s">
        <v>623</v>
      </c>
      <c r="B122" s="8" t="n">
        <v>0.1</v>
      </c>
    </row>
    <row r="123" spans="1:20">
      <c r="A123" s="4" t="s">
        <v>615</v>
      </c>
      <c r="L123" s="7" t="n">
        <v>100000</v>
      </c>
    </row>
    <row r="124" spans="1:20">
      <c r="A124" s="4" t="s">
        <v>610</v>
      </c>
      <c r="B124" s="7" t="n">
        <v>100000</v>
      </c>
    </row>
    <row r="125" spans="1:20">
      <c r="A125" s="4" t="s">
        <v>611</v>
      </c>
      <c r="B125" s="5" t="n">
        <v>1000000</v>
      </c>
    </row>
    <row r="126" spans="1:20">
      <c r="A126" s="4" t="s">
        <v>616</v>
      </c>
      <c r="L126" s="4" t="s">
        <v>398</v>
      </c>
    </row>
    <row r="127" spans="1:20">
      <c r="A127" s="4" t="s">
        <v>602</v>
      </c>
      <c r="O127" s="7" t="n">
        <v>69452</v>
      </c>
    </row>
    <row r="128" spans="1:20">
      <c r="A128" s="4" t="s">
        <v>617</v>
      </c>
      <c r="L128" s="5" t="n">
        <v>1000000</v>
      </c>
    </row>
    <row r="129" spans="1:20">
      <c r="A129" s="4" t="s">
        <v>619</v>
      </c>
      <c r="L129" s="8" t="n">
        <v>0.1</v>
      </c>
    </row>
    <row r="130" spans="1:20">
      <c r="A130" s="4" t="s">
        <v>480</v>
      </c>
      <c r="L130" s="4" t="s">
        <v>620</v>
      </c>
    </row>
    <row r="131" spans="1:20">
      <c r="A131" s="4" t="s">
        <v>100</v>
      </c>
      <c r="O131" s="7" t="n">
        <v>1917</v>
      </c>
    </row>
    <row r="132" spans="1:20">
      <c r="A132" s="4" t="s">
        <v>651</v>
      </c>
    </row>
    <row r="133" spans="1:20">
      <c r="A133" s="4" t="s">
        <v>622</v>
      </c>
      <c r="B133" s="5" t="n">
        <v>1000000</v>
      </c>
    </row>
    <row r="134" spans="1:20">
      <c r="A134" s="4" t="s">
        <v>623</v>
      </c>
      <c r="B134" s="8" t="n">
        <v>0.1</v>
      </c>
    </row>
    <row r="135" spans="1:20">
      <c r="A135" s="4" t="s">
        <v>615</v>
      </c>
      <c r="B135" s="7" t="n">
        <v>100000</v>
      </c>
      <c r="L135" s="7" t="n">
        <v>100000</v>
      </c>
    </row>
    <row r="136" spans="1:20">
      <c r="A136" s="4" t="s">
        <v>616</v>
      </c>
      <c r="L136" s="4" t="s">
        <v>398</v>
      </c>
    </row>
    <row r="137" spans="1:20">
      <c r="A137" s="4" t="s">
        <v>617</v>
      </c>
      <c r="L137" s="5" t="n">
        <v>1000000</v>
      </c>
    </row>
    <row r="138" spans="1:20">
      <c r="A138" s="4" t="s">
        <v>618</v>
      </c>
      <c r="L138" s="7" t="n">
        <v>100000</v>
      </c>
    </row>
    <row r="139" spans="1:20">
      <c r="A139" s="4" t="s">
        <v>619</v>
      </c>
      <c r="L139" s="8" t="n">
        <v>0.1</v>
      </c>
    </row>
    <row r="140" spans="1:20">
      <c r="A140" s="4" t="s">
        <v>480</v>
      </c>
      <c r="L140" s="4" t="s">
        <v>620</v>
      </c>
    </row>
    <row r="141" spans="1:20">
      <c r="A141" s="4" t="s">
        <v>652</v>
      </c>
    </row>
    <row r="142" spans="1:20">
      <c r="A142" s="4" t="s">
        <v>100</v>
      </c>
      <c r="R142" s="5" t="n">
        <v>8877</v>
      </c>
    </row>
    <row r="143" spans="1:20">
      <c r="A143" s="4" t="s">
        <v>653</v>
      </c>
    </row>
    <row r="144" spans="1:20">
      <c r="A144" s="4" t="s">
        <v>100</v>
      </c>
      <c r="R144" s="5" t="n">
        <v>6110</v>
      </c>
    </row>
    <row r="145" spans="1:20">
      <c r="A145" s="4" t="s">
        <v>654</v>
      </c>
    </row>
    <row r="146" spans="1:20">
      <c r="A146" s="4" t="s">
        <v>100</v>
      </c>
      <c r="R146" s="7" t="n">
        <v>61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6"/>
    <col customWidth="1" max="2" min="2" width="15"/>
    <col customWidth="1" max="3" min="3" width="13"/>
    <col customWidth="1" max="4" min="4" width="16"/>
    <col customWidth="1" max="5" min="5" width="14"/>
  </cols>
  <sheetData>
    <row r="1" spans="1:5">
      <c r="A1" s="1" t="s">
        <v>655</v>
      </c>
      <c r="B1" s="2" t="s">
        <v>1</v>
      </c>
      <c r="D1" s="2" t="s">
        <v>63</v>
      </c>
    </row>
    <row r="2" spans="1:5">
      <c r="B2" s="2" t="s">
        <v>2</v>
      </c>
      <c r="C2" s="2" t="s">
        <v>64</v>
      </c>
      <c r="D2" s="2" t="s">
        <v>21</v>
      </c>
      <c r="E2" s="2" t="s">
        <v>22</v>
      </c>
    </row>
    <row r="3" spans="1:5">
      <c r="A3" s="3" t="s">
        <v>656</v>
      </c>
    </row>
    <row r="4" spans="1:5">
      <c r="A4" s="4" t="s">
        <v>657</v>
      </c>
      <c r="B4" s="7" t="n">
        <v>-17132786</v>
      </c>
      <c r="D4" s="7" t="n">
        <v>15888098</v>
      </c>
      <c r="E4" s="7" t="n">
        <v>11627532</v>
      </c>
    </row>
    <row r="5" spans="1:5">
      <c r="A5" s="4" t="s">
        <v>658</v>
      </c>
      <c r="B5" s="4" t="s">
        <v>659</v>
      </c>
      <c r="D5" s="4" t="s">
        <v>659</v>
      </c>
      <c r="E5" s="4" t="s">
        <v>660</v>
      </c>
    </row>
    <row r="6" spans="1:5">
      <c r="A6" s="4" t="s">
        <v>661</v>
      </c>
      <c r="B6" s="7" t="n">
        <v>3597885</v>
      </c>
      <c r="D6" s="7" t="n">
        <v>3336501</v>
      </c>
      <c r="E6" s="7" t="n">
        <v>3953361</v>
      </c>
    </row>
    <row r="7" spans="1:5">
      <c r="A7" s="4" t="s">
        <v>662</v>
      </c>
      <c r="B7" s="5" t="n">
        <v>-3597885</v>
      </c>
      <c r="D7" s="5" t="n">
        <v>-3336501</v>
      </c>
      <c r="E7" s="5" t="n">
        <v>-3953361</v>
      </c>
    </row>
    <row r="8" spans="1:5">
      <c r="A8" s="4" t="s">
        <v>77</v>
      </c>
      <c r="B8" s="4" t="s">
        <v>28</v>
      </c>
      <c r="C8" s="4" t="s">
        <v>28</v>
      </c>
      <c r="D8" s="4" t="s">
        <v>28</v>
      </c>
      <c r="E8" s="4" t="s">
        <v>28</v>
      </c>
    </row>
    <row r="9" spans="1:5">
      <c r="A9" s="3" t="s">
        <v>663</v>
      </c>
    </row>
    <row r="10" spans="1:5">
      <c r="A10" s="4" t="s">
        <v>664</v>
      </c>
      <c r="B10" s="5" t="n">
        <v>3597885</v>
      </c>
      <c r="D10" s="5" t="n">
        <v>3336501</v>
      </c>
      <c r="E10" s="5" t="n">
        <v>3953361</v>
      </c>
    </row>
    <row r="11" spans="1:5">
      <c r="A11" s="4" t="s">
        <v>665</v>
      </c>
      <c r="B11" s="5" t="n">
        <v>-3597885</v>
      </c>
      <c r="D11" s="5" t="n">
        <v>-3336501</v>
      </c>
      <c r="E11" s="5" t="n">
        <v>-3953361</v>
      </c>
    </row>
    <row r="12" spans="1:5">
      <c r="A12" s="4" t="s">
        <v>666</v>
      </c>
      <c r="B12" s="4" t="s">
        <v>28</v>
      </c>
      <c r="D12" s="4" t="s">
        <v>28</v>
      </c>
      <c r="E12" s="4" t="s">
        <v>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667</v>
      </c>
      <c r="B1" s="2" t="s">
        <v>1</v>
      </c>
      <c r="C1" s="2" t="s">
        <v>63</v>
      </c>
    </row>
    <row r="2" spans="1:4">
      <c r="B2" s="2" t="s">
        <v>2</v>
      </c>
      <c r="C2" s="2" t="s">
        <v>21</v>
      </c>
      <c r="D2" s="2" t="s">
        <v>22</v>
      </c>
    </row>
    <row r="3" spans="1:4">
      <c r="A3" s="3" t="s">
        <v>668</v>
      </c>
    </row>
    <row r="4" spans="1:4">
      <c r="A4" s="4" t="s">
        <v>657</v>
      </c>
      <c r="B4" s="7" t="n">
        <v>-17132786</v>
      </c>
      <c r="C4" s="7" t="n">
        <v>15888098</v>
      </c>
      <c r="D4" s="7" t="n">
        <v>11627532</v>
      </c>
    </row>
    <row r="5" spans="1:4">
      <c r="A5" s="4" t="s">
        <v>669</v>
      </c>
      <c r="B5" s="5" t="n">
        <v>2038</v>
      </c>
      <c r="C5" s="5" t="n">
        <v>203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4"/>
    <col customWidth="1" max="5" min="5" width="24"/>
    <col customWidth="1" max="6" min="6" width="37"/>
    <col customWidth="1" max="7" min="7" width="20"/>
    <col customWidth="1" max="8" min="8" width="12"/>
  </cols>
  <sheetData>
    <row r="1" spans="1:8">
      <c r="A1" s="1" t="s">
        <v>81</v>
      </c>
      <c r="B1" s="2" t="s">
        <v>82</v>
      </c>
      <c r="C1" s="2" t="s">
        <v>83</v>
      </c>
      <c r="D1" s="2" t="s">
        <v>84</v>
      </c>
      <c r="E1" s="2" t="s">
        <v>85</v>
      </c>
      <c r="F1" s="2" t="s">
        <v>86</v>
      </c>
      <c r="G1" s="2" t="s">
        <v>87</v>
      </c>
      <c r="H1" s="2" t="s">
        <v>88</v>
      </c>
    </row>
    <row r="2" spans="1:8">
      <c r="A2" s="4" t="s">
        <v>89</v>
      </c>
      <c r="B2" s="5" t="n">
        <v>41461543</v>
      </c>
    </row>
    <row r="3" spans="1:8">
      <c r="A3" s="4" t="s">
        <v>90</v>
      </c>
      <c r="B3" s="7" t="n">
        <v>414615</v>
      </c>
      <c r="C3" s="7" t="n">
        <v>30967377</v>
      </c>
      <c r="D3" s="7" t="n">
        <v>37500</v>
      </c>
      <c r="E3" s="7" t="n">
        <v>-12150</v>
      </c>
      <c r="F3" s="4" t="s">
        <v>28</v>
      </c>
      <c r="G3" s="7" t="n">
        <v>-31422874</v>
      </c>
      <c r="H3" s="7" t="n">
        <v>-15532</v>
      </c>
    </row>
    <row r="4" spans="1:8">
      <c r="A4" s="4" t="s">
        <v>91</v>
      </c>
      <c r="B4" s="5" t="n">
        <v>6999707</v>
      </c>
    </row>
    <row r="5" spans="1:8">
      <c r="A5" s="4" t="s">
        <v>92</v>
      </c>
      <c r="B5" s="7" t="n">
        <v>69997</v>
      </c>
      <c r="C5" s="5" t="n">
        <v>1502453</v>
      </c>
      <c r="D5" s="5" t="n">
        <v>800500</v>
      </c>
      <c r="E5" s="5" t="n">
        <v>5000</v>
      </c>
      <c r="F5" s="4" t="s">
        <v>28</v>
      </c>
      <c r="G5" s="4" t="s">
        <v>28</v>
      </c>
      <c r="H5" s="5" t="n">
        <v>2377950</v>
      </c>
    </row>
    <row r="6" spans="1:8">
      <c r="A6" s="4" t="s">
        <v>93</v>
      </c>
      <c r="B6" s="5" t="n">
        <v>775000</v>
      </c>
    </row>
    <row r="7" spans="1:8">
      <c r="A7" s="4" t="s">
        <v>94</v>
      </c>
      <c r="B7" s="7" t="n">
        <v>7750</v>
      </c>
      <c r="C7" s="5" t="n">
        <v>571618</v>
      </c>
      <c r="D7" s="5" t="n">
        <v>1857121</v>
      </c>
      <c r="E7" s="5" t="n">
        <v>7150</v>
      </c>
      <c r="F7" s="4" t="s">
        <v>28</v>
      </c>
      <c r="G7" s="4" t="s">
        <v>28</v>
      </c>
      <c r="H7" s="5" t="n">
        <v>2443639</v>
      </c>
    </row>
    <row r="8" spans="1:8">
      <c r="A8" s="4" t="s">
        <v>95</v>
      </c>
      <c r="B8" s="5" t="n">
        <v>3000000</v>
      </c>
    </row>
    <row r="9" spans="1:8">
      <c r="A9" s="4" t="s">
        <v>96</v>
      </c>
      <c r="B9" s="7" t="n">
        <v>30000</v>
      </c>
      <c r="C9" s="5" t="n">
        <v>1110000</v>
      </c>
      <c r="D9" s="5" t="n">
        <v>731250</v>
      </c>
      <c r="E9" s="4" t="s">
        <v>28</v>
      </c>
      <c r="F9" s="4" t="s">
        <v>28</v>
      </c>
      <c r="G9" s="4" t="s">
        <v>28</v>
      </c>
      <c r="H9" s="5" t="n">
        <v>1871250</v>
      </c>
    </row>
    <row r="10" spans="1:8">
      <c r="A10" s="4" t="s">
        <v>97</v>
      </c>
      <c r="B10" s="5" t="n">
        <v>369750</v>
      </c>
    </row>
    <row r="11" spans="1:8">
      <c r="A11" s="4" t="s">
        <v>98</v>
      </c>
      <c r="B11" s="7" t="n">
        <v>3698</v>
      </c>
      <c r="C11" s="5" t="n">
        <v>151043</v>
      </c>
      <c r="D11" s="4" t="s">
        <v>28</v>
      </c>
      <c r="E11" s="4" t="s">
        <v>28</v>
      </c>
      <c r="F11" s="4" t="s">
        <v>28</v>
      </c>
      <c r="G11" s="4" t="s">
        <v>28</v>
      </c>
      <c r="H11" s="5" t="n">
        <v>154740</v>
      </c>
    </row>
    <row r="12" spans="1:8">
      <c r="A12" s="4" t="s">
        <v>99</v>
      </c>
      <c r="B12" s="4" t="s">
        <v>28</v>
      </c>
      <c r="C12" s="5" t="n">
        <v>11948</v>
      </c>
      <c r="D12" s="4" t="s">
        <v>28</v>
      </c>
      <c r="E12" s="4" t="s">
        <v>28</v>
      </c>
      <c r="F12" s="4" t="s">
        <v>28</v>
      </c>
      <c r="G12" s="4" t="s">
        <v>28</v>
      </c>
      <c r="H12" s="5" t="n">
        <v>11948</v>
      </c>
    </row>
    <row r="13" spans="1:8">
      <c r="A13" s="4" t="s">
        <v>100</v>
      </c>
      <c r="B13" s="4" t="s">
        <v>28</v>
      </c>
      <c r="C13" s="5" t="n">
        <v>19040</v>
      </c>
      <c r="D13" s="4" t="s">
        <v>28</v>
      </c>
      <c r="E13" s="4" t="s">
        <v>28</v>
      </c>
      <c r="F13" s="4" t="s">
        <v>28</v>
      </c>
      <c r="G13" s="4" t="s">
        <v>28</v>
      </c>
      <c r="H13" s="5" t="n">
        <v>19040</v>
      </c>
    </row>
    <row r="14" spans="1:8">
      <c r="A14" s="4" t="s">
        <v>53</v>
      </c>
      <c r="B14" s="4" t="s">
        <v>28</v>
      </c>
      <c r="C14" s="4" t="s">
        <v>28</v>
      </c>
      <c r="D14" s="4" t="s">
        <v>28</v>
      </c>
      <c r="E14" s="4" t="s">
        <v>28</v>
      </c>
      <c r="F14" s="5" t="n">
        <v>1868</v>
      </c>
      <c r="G14" s="4" t="s">
        <v>28</v>
      </c>
      <c r="H14" s="5" t="n">
        <v>1868</v>
      </c>
    </row>
    <row r="15" spans="1:8">
      <c r="A15" s="4" t="s">
        <v>101</v>
      </c>
      <c r="B15" s="4" t="s">
        <v>28</v>
      </c>
      <c r="C15" s="4" t="s">
        <v>28</v>
      </c>
      <c r="D15" s="4" t="s">
        <v>28</v>
      </c>
      <c r="E15" s="4" t="s">
        <v>28</v>
      </c>
      <c r="F15" s="4" t="s">
        <v>28</v>
      </c>
      <c r="G15" s="5" t="n">
        <v>-7219626</v>
      </c>
      <c r="H15" s="5" t="n">
        <v>-7219626</v>
      </c>
    </row>
    <row r="16" spans="1:8">
      <c r="A16" s="4" t="s">
        <v>102</v>
      </c>
      <c r="B16" s="5" t="n">
        <v>52606000</v>
      </c>
    </row>
    <row r="17" spans="1:8">
      <c r="A17" s="4" t="s">
        <v>103</v>
      </c>
      <c r="B17" s="7" t="n">
        <v>526060</v>
      </c>
      <c r="C17" s="5" t="n">
        <v>34333479</v>
      </c>
      <c r="D17" s="5" t="n">
        <v>3426371</v>
      </c>
      <c r="E17" s="4" t="s">
        <v>28</v>
      </c>
      <c r="F17" s="5" t="n">
        <v>1868</v>
      </c>
      <c r="G17" s="5" t="n">
        <v>-38642500</v>
      </c>
      <c r="H17" s="5" t="n">
        <v>-354722</v>
      </c>
    </row>
    <row r="18" spans="1:8">
      <c r="A18" s="4" t="s">
        <v>91</v>
      </c>
      <c r="B18" s="5" t="n">
        <v>6818333</v>
      </c>
    </row>
    <row r="19" spans="1:8">
      <c r="A19" s="4" t="s">
        <v>92</v>
      </c>
      <c r="B19" s="7" t="n">
        <v>68183</v>
      </c>
      <c r="C19" s="5" t="n">
        <v>1261817</v>
      </c>
      <c r="D19" s="5" t="n">
        <v>332732</v>
      </c>
      <c r="H19" s="5" t="n">
        <v>1662732</v>
      </c>
    </row>
    <row r="20" spans="1:8">
      <c r="A20" s="4" t="s">
        <v>104</v>
      </c>
      <c r="B20" s="5" t="n">
        <v>8039382</v>
      </c>
    </row>
    <row r="21" spans="1:8">
      <c r="A21" s="4" t="s">
        <v>105</v>
      </c>
      <c r="B21" s="7" t="n">
        <v>80394</v>
      </c>
      <c r="C21" s="5" t="n">
        <v>2478667</v>
      </c>
      <c r="D21" s="5" t="n">
        <v>-2559061</v>
      </c>
      <c r="E21" s="4" t="s">
        <v>28</v>
      </c>
      <c r="F21" s="4" t="s">
        <v>28</v>
      </c>
      <c r="G21" s="4" t="s">
        <v>28</v>
      </c>
      <c r="H21" s="4" t="s">
        <v>28</v>
      </c>
    </row>
    <row r="22" spans="1:8">
      <c r="A22" s="4" t="s">
        <v>93</v>
      </c>
      <c r="B22" s="5" t="n">
        <v>8512776</v>
      </c>
    </row>
    <row r="23" spans="1:8">
      <c r="A23" s="4" t="s">
        <v>94</v>
      </c>
      <c r="B23" s="7" t="n">
        <v>85128</v>
      </c>
      <c r="C23" s="5" t="n">
        <v>2147203</v>
      </c>
      <c r="D23" s="5" t="n">
        <v>521792</v>
      </c>
      <c r="E23" s="4" t="s">
        <v>28</v>
      </c>
      <c r="F23" s="4" t="s">
        <v>28</v>
      </c>
      <c r="G23" s="4" t="s">
        <v>28</v>
      </c>
      <c r="H23" s="5" t="n">
        <v>2754124</v>
      </c>
    </row>
    <row r="24" spans="1:8">
      <c r="A24" s="4" t="s">
        <v>95</v>
      </c>
      <c r="B24" s="5" t="n">
        <v>8333333</v>
      </c>
    </row>
    <row r="25" spans="1:8">
      <c r="A25" s="4" t="s">
        <v>96</v>
      </c>
      <c r="B25" s="7" t="n">
        <v>83333</v>
      </c>
      <c r="C25" s="5" t="n">
        <v>2328334</v>
      </c>
      <c r="D25" s="4" t="s">
        <v>28</v>
      </c>
      <c r="E25" s="4" t="s">
        <v>28</v>
      </c>
      <c r="F25" s="4" t="s">
        <v>28</v>
      </c>
      <c r="G25" s="4" t="s">
        <v>28</v>
      </c>
      <c r="H25" s="5" t="n">
        <v>2411667</v>
      </c>
    </row>
    <row r="26" spans="1:8">
      <c r="A26" s="4" t="s">
        <v>106</v>
      </c>
      <c r="B26" s="4" t="s">
        <v>28</v>
      </c>
      <c r="C26" s="4" t="s">
        <v>28</v>
      </c>
      <c r="D26" s="5" t="n">
        <v>223000</v>
      </c>
      <c r="H26" s="5" t="n">
        <v>223000</v>
      </c>
    </row>
    <row r="27" spans="1:8">
      <c r="A27" s="4" t="s">
        <v>107</v>
      </c>
      <c r="B27" s="5" t="n">
        <v>200000</v>
      </c>
    </row>
    <row r="28" spans="1:8">
      <c r="A28" s="4" t="s">
        <v>99</v>
      </c>
      <c r="B28" s="7" t="n">
        <v>2000</v>
      </c>
      <c r="C28" s="5" t="n">
        <v>18000</v>
      </c>
      <c r="D28" s="4" t="s">
        <v>28</v>
      </c>
      <c r="E28" s="4" t="s">
        <v>28</v>
      </c>
      <c r="F28" s="4" t="s">
        <v>28</v>
      </c>
      <c r="G28" s="4" t="s">
        <v>28</v>
      </c>
      <c r="H28" s="5" t="n">
        <v>20000</v>
      </c>
    </row>
    <row r="29" spans="1:8">
      <c r="A29" s="4" t="s">
        <v>108</v>
      </c>
      <c r="B29" s="4" t="s">
        <v>28</v>
      </c>
      <c r="C29" s="5" t="n">
        <v>164743</v>
      </c>
      <c r="D29" s="5" t="n">
        <v>276769</v>
      </c>
      <c r="E29" s="4" t="s">
        <v>28</v>
      </c>
      <c r="F29" s="4" t="s">
        <v>28</v>
      </c>
      <c r="G29" s="4" t="s">
        <v>28</v>
      </c>
      <c r="H29" s="5" t="n">
        <v>441512</v>
      </c>
    </row>
    <row r="30" spans="1:8">
      <c r="A30" s="4" t="s">
        <v>109</v>
      </c>
      <c r="B30" s="4" t="s">
        <v>28</v>
      </c>
      <c r="C30" s="5" t="n">
        <v>450000</v>
      </c>
      <c r="D30" s="4" t="s">
        <v>28</v>
      </c>
      <c r="E30" s="4" t="s">
        <v>28</v>
      </c>
      <c r="F30" s="4" t="s">
        <v>28</v>
      </c>
      <c r="G30" s="4" t="s">
        <v>28</v>
      </c>
      <c r="H30" s="5" t="n">
        <v>450000</v>
      </c>
    </row>
    <row r="31" spans="1:8">
      <c r="A31" s="4" t="s">
        <v>110</v>
      </c>
      <c r="B31" s="4" t="s">
        <v>28</v>
      </c>
      <c r="C31" s="5" t="n">
        <v>450246</v>
      </c>
      <c r="D31" s="4" t="s">
        <v>28</v>
      </c>
      <c r="E31" s="4" t="s">
        <v>28</v>
      </c>
      <c r="F31" s="4" t="s">
        <v>28</v>
      </c>
      <c r="G31" s="4" t="s">
        <v>28</v>
      </c>
      <c r="H31" s="5" t="n">
        <v>450246</v>
      </c>
    </row>
    <row r="32" spans="1:8">
      <c r="A32" s="4" t="s">
        <v>100</v>
      </c>
      <c r="B32" s="4" t="s">
        <v>28</v>
      </c>
      <c r="C32" s="5" t="n">
        <v>66257</v>
      </c>
      <c r="D32" s="4" t="s">
        <v>28</v>
      </c>
      <c r="E32" s="4" t="s">
        <v>28</v>
      </c>
      <c r="F32" s="4" t="s">
        <v>28</v>
      </c>
      <c r="G32" s="4" t="s">
        <v>28</v>
      </c>
      <c r="H32" s="5" t="n">
        <v>66257</v>
      </c>
    </row>
    <row r="33" spans="1:8">
      <c r="A33" s="4" t="s">
        <v>53</v>
      </c>
      <c r="B33" s="4" t="s">
        <v>28</v>
      </c>
      <c r="C33" s="4" t="s">
        <v>28</v>
      </c>
      <c r="D33" s="4" t="s">
        <v>28</v>
      </c>
      <c r="E33" s="4" t="s">
        <v>28</v>
      </c>
      <c r="F33" s="5" t="n">
        <v>3230</v>
      </c>
      <c r="G33" s="4" t="s">
        <v>28</v>
      </c>
      <c r="H33" s="5" t="n">
        <v>3230</v>
      </c>
    </row>
    <row r="34" spans="1:8">
      <c r="A34" s="4" t="s">
        <v>101</v>
      </c>
      <c r="G34" s="5" t="n">
        <v>-10243396</v>
      </c>
      <c r="H34" s="5" t="n">
        <v>-10243396</v>
      </c>
    </row>
    <row r="35" spans="1:8">
      <c r="A35" s="4" t="s">
        <v>111</v>
      </c>
      <c r="B35" s="5" t="n">
        <v>84509824</v>
      </c>
    </row>
    <row r="36" spans="1:8">
      <c r="A36" s="4" t="s">
        <v>112</v>
      </c>
      <c r="B36" s="7" t="n">
        <v>845098</v>
      </c>
      <c r="C36" s="7" t="n">
        <v>43698746</v>
      </c>
      <c r="D36" s="7" t="n">
        <v>2221603</v>
      </c>
      <c r="E36" s="4" t="s">
        <v>28</v>
      </c>
      <c r="F36" s="7" t="n">
        <v>5098</v>
      </c>
      <c r="G36" s="7" t="n">
        <v>-48885896</v>
      </c>
      <c r="H36" s="7" t="n">
        <v>-2115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20"/>
    <col customWidth="1" max="5" min="5" width="27"/>
    <col customWidth="1" max="6" min="6" width="21"/>
  </cols>
  <sheetData>
    <row r="1" spans="1:6">
      <c r="A1" s="1" t="s">
        <v>670</v>
      </c>
      <c r="B1" s="2" t="s">
        <v>577</v>
      </c>
      <c r="C1" s="2" t="s">
        <v>577</v>
      </c>
      <c r="D1" s="2" t="s">
        <v>671</v>
      </c>
      <c r="E1" s="2" t="s">
        <v>672</v>
      </c>
      <c r="F1" s="2" t="s">
        <v>673</v>
      </c>
    </row>
    <row r="2" spans="1:6">
      <c r="A2" s="4" t="s">
        <v>372</v>
      </c>
      <c r="D2" s="4" t="s">
        <v>28</v>
      </c>
      <c r="E2" s="4" t="s">
        <v>28</v>
      </c>
      <c r="F2" s="4" t="s">
        <v>28</v>
      </c>
    </row>
    <row r="3" spans="1:6">
      <c r="A3" s="4" t="s">
        <v>606</v>
      </c>
      <c r="E3" s="5" t="n">
        <v>1</v>
      </c>
    </row>
    <row r="4" spans="1:6">
      <c r="A4" s="4" t="s">
        <v>607</v>
      </c>
      <c r="E4" s="4" t="s">
        <v>608</v>
      </c>
    </row>
    <row r="5" spans="1:6">
      <c r="A5" s="4" t="s">
        <v>674</v>
      </c>
      <c r="E5" s="7" t="n">
        <v>2600</v>
      </c>
    </row>
    <row r="6" spans="1:6">
      <c r="A6" s="4" t="s">
        <v>41</v>
      </c>
      <c r="D6" s="5" t="n">
        <v>542066</v>
      </c>
      <c r="E6" s="5" t="n">
        <v>552976</v>
      </c>
      <c r="F6" s="7" t="n">
        <v>280900</v>
      </c>
    </row>
    <row r="7" spans="1:6">
      <c r="A7" s="4" t="s">
        <v>604</v>
      </c>
      <c r="D7" s="5" t="n">
        <v>552976</v>
      </c>
      <c r="E7" s="5" t="n">
        <v>552976</v>
      </c>
    </row>
    <row r="8" spans="1:6">
      <c r="A8" s="4" t="s">
        <v>378</v>
      </c>
    </row>
    <row r="9" spans="1:6">
      <c r="A9" s="4" t="s">
        <v>372</v>
      </c>
      <c r="B9" s="7" t="n">
        <v>260900</v>
      </c>
      <c r="C9" s="7" t="n">
        <v>260900</v>
      </c>
    </row>
    <row r="10" spans="1:6">
      <c r="A10" s="4" t="s">
        <v>41</v>
      </c>
      <c r="D10" s="5" t="n">
        <v>542066</v>
      </c>
      <c r="E10" s="5" t="n">
        <v>552976</v>
      </c>
    </row>
    <row r="11" spans="1:6">
      <c r="A11" s="4" t="s">
        <v>642</v>
      </c>
      <c r="B11" s="4" t="s">
        <v>644</v>
      </c>
      <c r="C11" s="4" t="s">
        <v>643</v>
      </c>
    </row>
    <row r="12" spans="1:6">
      <c r="A12" s="4" t="s">
        <v>381</v>
      </c>
      <c r="D12" s="5" t="n">
        <v>10910</v>
      </c>
    </row>
    <row r="13" spans="1:6">
      <c r="A13" s="4" t="s">
        <v>382</v>
      </c>
    </row>
    <row r="14" spans="1:6">
      <c r="A14" s="4" t="s">
        <v>383</v>
      </c>
      <c r="D14" s="5" t="n">
        <v>296488</v>
      </c>
      <c r="E14" s="5" t="n">
        <v>296488</v>
      </c>
    </row>
    <row r="15" spans="1:6">
      <c r="A15" s="4" t="s">
        <v>604</v>
      </c>
      <c r="D15" s="7" t="n">
        <v>256488</v>
      </c>
      <c r="E15" s="7" t="n">
        <v>2564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675</v>
      </c>
      <c r="B1" s="2" t="s">
        <v>63</v>
      </c>
    </row>
    <row r="2" spans="1:2">
      <c r="B2" s="2" t="s">
        <v>673</v>
      </c>
    </row>
    <row r="3" spans="1:2">
      <c r="A3" s="3" t="s">
        <v>203</v>
      </c>
    </row>
    <row r="4" spans="1:2">
      <c r="A4" s="4" t="s">
        <v>676</v>
      </c>
      <c r="B4" s="7" t="n">
        <v>5000</v>
      </c>
    </row>
    <row r="5" spans="1:2">
      <c r="A5" s="4" t="s">
        <v>677</v>
      </c>
      <c r="B5" s="5" t="n">
        <v>7150</v>
      </c>
    </row>
    <row r="6" spans="1:2">
      <c r="A6" s="4" t="s">
        <v>678</v>
      </c>
      <c r="B6" s="7" t="n">
        <v>12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4"/>
    <col customWidth="1" max="5" min="5" width="14"/>
    <col customWidth="1" max="6" min="6" width="4"/>
  </cols>
  <sheetData>
    <row r="1" spans="1:6">
      <c r="A1" s="1" t="s">
        <v>679</v>
      </c>
      <c r="B1" s="2" t="s">
        <v>1</v>
      </c>
      <c r="C1" s="2" t="s">
        <v>63</v>
      </c>
    </row>
    <row r="2" spans="1:6">
      <c r="B2" s="2" t="s">
        <v>2</v>
      </c>
      <c r="C2" s="2" t="s">
        <v>21</v>
      </c>
      <c r="E2" s="2" t="s">
        <v>22</v>
      </c>
    </row>
    <row r="3" spans="1:6">
      <c r="A3" s="3" t="s">
        <v>680</v>
      </c>
    </row>
    <row r="4" spans="1:6">
      <c r="A4" s="4" t="s">
        <v>681</v>
      </c>
      <c r="B4" s="7" t="n">
        <v>-2256142</v>
      </c>
      <c r="C4" s="7" t="n">
        <v>-10243396</v>
      </c>
      <c r="E4" s="7" t="n">
        <v>-7219626</v>
      </c>
    </row>
    <row r="5" spans="1:6">
      <c r="A5" s="4" t="s">
        <v>682</v>
      </c>
      <c r="B5" s="5" t="n">
        <v>86876957</v>
      </c>
      <c r="C5" s="5" t="n">
        <v>61786169</v>
      </c>
      <c r="E5" s="5" t="n">
        <v>43384632</v>
      </c>
    </row>
    <row r="6" spans="1:6">
      <c r="A6" s="4" t="s">
        <v>683</v>
      </c>
      <c r="B6" s="8" t="n">
        <v>-0.03</v>
      </c>
      <c r="C6" s="8" t="n">
        <v>-0.17</v>
      </c>
      <c r="E6" s="8" t="n">
        <v>-0.16</v>
      </c>
    </row>
    <row r="7" spans="1:6">
      <c r="A7" s="3" t="s">
        <v>684</v>
      </c>
    </row>
    <row r="8" spans="1:6">
      <c r="A8" s="4" t="s">
        <v>681</v>
      </c>
      <c r="B8" s="7" t="n">
        <v>-2256142</v>
      </c>
      <c r="C8" s="7" t="n">
        <v>-10243396</v>
      </c>
      <c r="E8" s="7" t="n">
        <v>-7219626</v>
      </c>
    </row>
    <row r="9" spans="1:6">
      <c r="A9" s="4" t="s">
        <v>682</v>
      </c>
      <c r="B9" s="5" t="n">
        <v>86876957</v>
      </c>
      <c r="C9" s="5" t="n">
        <v>61786169</v>
      </c>
      <c r="E9" s="5" t="n">
        <v>44840743</v>
      </c>
    </row>
    <row r="10" spans="1:6">
      <c r="A10" s="4" t="s">
        <v>685</v>
      </c>
      <c r="B10" s="4" t="s">
        <v>28</v>
      </c>
      <c r="C10" s="4" t="s">
        <v>28</v>
      </c>
      <c r="D10" s="4" t="s">
        <v>686</v>
      </c>
      <c r="E10" s="4" t="s">
        <v>28</v>
      </c>
      <c r="F10" s="4" t="s">
        <v>686</v>
      </c>
    </row>
    <row r="11" spans="1:6">
      <c r="A11" s="11" t="n">
        <v>-2</v>
      </c>
      <c r="B11" s="4" t="s">
        <v>28</v>
      </c>
      <c r="C11" s="4" t="s">
        <v>28</v>
      </c>
      <c r="D11" s="4" t="s">
        <v>687</v>
      </c>
      <c r="E11" s="4" t="s">
        <v>28</v>
      </c>
      <c r="F11" s="4" t="s">
        <v>687</v>
      </c>
    </row>
    <row r="12" spans="1:6">
      <c r="A12" s="4" t="s">
        <v>688</v>
      </c>
      <c r="B12" s="5" t="n">
        <v>86876957</v>
      </c>
      <c r="C12" s="5" t="n">
        <v>61786169</v>
      </c>
      <c r="E12" s="5" t="n">
        <v>44840743</v>
      </c>
    </row>
    <row r="13" spans="1:6">
      <c r="A13" s="4" t="s">
        <v>689</v>
      </c>
      <c r="B13" s="8" t="n">
        <v>-0.03</v>
      </c>
      <c r="C13" s="8" t="n">
        <v>-0.17</v>
      </c>
      <c r="E13" s="8" t="n">
        <v>-0.16</v>
      </c>
    </row>
    <row r="14" spans="1:6"/>
    <row r="15" spans="1:6">
      <c r="A15" s="4" t="s">
        <v>686</v>
      </c>
      <c r="B15" s="4" t="s">
        <v>690</v>
      </c>
    </row>
    <row r="16" spans="1:6">
      <c r="A16" s="4" t="s">
        <v>687</v>
      </c>
      <c r="B16" s="4" t="s">
        <v>691</v>
      </c>
    </row>
  </sheetData>
  <mergeCells count="7">
    <mergeCell ref="A1:A2"/>
    <mergeCell ref="C1:F1"/>
    <mergeCell ref="C2:D2"/>
    <mergeCell ref="E2:F2"/>
    <mergeCell ref="A14:F14"/>
    <mergeCell ref="B15:F15"/>
    <mergeCell ref="B16:F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3"/>
    <col customWidth="1" max="5" min="5" width="14"/>
  </cols>
  <sheetData>
    <row r="1" spans="1:5">
      <c r="A1" s="1" t="s">
        <v>692</v>
      </c>
      <c r="B1" s="2" t="s">
        <v>2</v>
      </c>
      <c r="C1" s="2" t="s">
        <v>21</v>
      </c>
      <c r="D1" s="2" t="s">
        <v>64</v>
      </c>
      <c r="E1" s="2" t="s">
        <v>22</v>
      </c>
    </row>
    <row r="2" spans="1:5">
      <c r="A2" s="4" t="s">
        <v>415</v>
      </c>
    </row>
    <row r="3" spans="1:5">
      <c r="A3" s="4" t="s">
        <v>693</v>
      </c>
      <c r="B3" s="5" t="n">
        <v>9044740</v>
      </c>
      <c r="C3" s="5" t="n">
        <v>7080000</v>
      </c>
      <c r="D3" s="5" t="n">
        <v>4660000</v>
      </c>
      <c r="E3" s="5" t="n">
        <v>8510000</v>
      </c>
    </row>
    <row r="4" spans="1:5">
      <c r="A4" s="4" t="s">
        <v>437</v>
      </c>
    </row>
    <row r="5" spans="1:5">
      <c r="A5" s="4" t="s">
        <v>693</v>
      </c>
      <c r="B5" s="5" t="n">
        <v>6235159</v>
      </c>
      <c r="C5" s="5" t="n">
        <v>6437600</v>
      </c>
      <c r="D5" s="5" t="n">
        <v>2392310</v>
      </c>
      <c r="E5" s="5" t="n">
        <v>6692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s>
  <sheetData>
    <row r="1" spans="1:5">
      <c r="A1" s="1" t="s">
        <v>694</v>
      </c>
      <c r="B1" s="2" t="s">
        <v>2</v>
      </c>
      <c r="C1" s="2" t="s">
        <v>21</v>
      </c>
      <c r="D1" s="2" t="s">
        <v>452</v>
      </c>
      <c r="E1" s="2" t="s">
        <v>22</v>
      </c>
    </row>
    <row r="2" spans="1:5">
      <c r="A2" s="3" t="s">
        <v>695</v>
      </c>
    </row>
    <row r="3" spans="1:5">
      <c r="A3" s="4" t="s">
        <v>696</v>
      </c>
      <c r="B3" s="7" t="n">
        <v>0</v>
      </c>
      <c r="C3" s="7" t="n">
        <v>0</v>
      </c>
      <c r="E3" s="7" t="n">
        <v>0</v>
      </c>
    </row>
    <row r="4" spans="1:5">
      <c r="A4" s="4" t="s">
        <v>334</v>
      </c>
    </row>
    <row r="5" spans="1:5">
      <c r="A5" s="3" t="s">
        <v>695</v>
      </c>
    </row>
    <row r="6" spans="1:5">
      <c r="A6" s="4" t="s">
        <v>697</v>
      </c>
      <c r="D6" s="7" t="n">
        <v>420000</v>
      </c>
    </row>
    <row r="7" spans="1:5">
      <c r="A7" s="4" t="s">
        <v>698</v>
      </c>
      <c r="D7" s="5" t="n">
        <v>432000</v>
      </c>
    </row>
    <row r="8" spans="1:5">
      <c r="A8" s="4" t="s">
        <v>699</v>
      </c>
      <c r="D8" s="5" t="n">
        <v>35000</v>
      </c>
    </row>
    <row r="9" spans="1:5">
      <c r="A9" s="4" t="s">
        <v>696</v>
      </c>
      <c r="D9" s="5" t="n">
        <v>78000</v>
      </c>
    </row>
    <row r="10" spans="1:5">
      <c r="A10" s="4" t="s">
        <v>700</v>
      </c>
      <c r="D10" s="5" t="n">
        <v>965000</v>
      </c>
    </row>
    <row r="11" spans="1:5">
      <c r="A11" s="4" t="s">
        <v>701</v>
      </c>
      <c r="D11" s="7" t="n">
        <v>96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5"/>
    <col customWidth="1" max="2" min="2" width="13"/>
    <col customWidth="1" max="3" min="3" width="14"/>
    <col customWidth="1" max="4" min="4" width="14"/>
    <col customWidth="1" max="5" min="5" width="14"/>
  </cols>
  <sheetData>
    <row r="1" spans="1:5">
      <c r="A1" s="1" t="s">
        <v>702</v>
      </c>
      <c r="B1" s="2" t="s">
        <v>2</v>
      </c>
      <c r="C1" s="2" t="s">
        <v>21</v>
      </c>
      <c r="D1" s="2" t="s">
        <v>452</v>
      </c>
      <c r="E1" s="2" t="s">
        <v>22</v>
      </c>
    </row>
    <row r="2" spans="1:5">
      <c r="A2" s="4" t="s">
        <v>703</v>
      </c>
      <c r="B2" s="7" t="n">
        <v>1257493</v>
      </c>
      <c r="C2" s="7" t="n">
        <v>845098</v>
      </c>
      <c r="E2" s="7" t="n">
        <v>526060</v>
      </c>
    </row>
    <row r="3" spans="1:5">
      <c r="A3" s="4" t="s">
        <v>704</v>
      </c>
      <c r="C3" s="7" t="n">
        <v>67500</v>
      </c>
    </row>
    <row r="4" spans="1:5">
      <c r="A4" s="4" t="s">
        <v>334</v>
      </c>
    </row>
    <row r="5" spans="1:5">
      <c r="A5" s="4" t="s">
        <v>703</v>
      </c>
      <c r="D5" s="7" t="n">
        <v>840000</v>
      </c>
    </row>
    <row r="6" spans="1:5">
      <c r="A6" s="4" t="s">
        <v>705</v>
      </c>
      <c r="D6" s="5" t="n">
        <v>75000</v>
      </c>
    </row>
    <row r="7" spans="1:5">
      <c r="A7" s="4" t="s">
        <v>706</v>
      </c>
      <c r="D7" s="5" t="n">
        <v>50000</v>
      </c>
    </row>
    <row r="8" spans="1:5">
      <c r="A8" s="4" t="s">
        <v>704</v>
      </c>
      <c r="D8" s="7" t="n">
        <v>96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6"/>
    <col customWidth="1" max="2" min="2" width="13"/>
    <col customWidth="1" max="3" min="3" width="14"/>
    <col customWidth="1" max="4" min="4" width="14"/>
    <col customWidth="1" max="5" min="5" width="14"/>
  </cols>
  <sheetData>
    <row r="1" spans="1:5">
      <c r="A1" s="1" t="s">
        <v>707</v>
      </c>
      <c r="B1" s="2" t="s">
        <v>2</v>
      </c>
      <c r="C1" s="2" t="s">
        <v>21</v>
      </c>
      <c r="D1" s="2" t="s">
        <v>455</v>
      </c>
      <c r="E1" s="2" t="s">
        <v>22</v>
      </c>
    </row>
    <row r="2" spans="1:5">
      <c r="A2" s="3" t="s">
        <v>695</v>
      </c>
    </row>
    <row r="3" spans="1:5">
      <c r="A3" s="4" t="s">
        <v>696</v>
      </c>
      <c r="B3" s="7" t="n">
        <v>0</v>
      </c>
      <c r="C3" s="7" t="n">
        <v>0</v>
      </c>
      <c r="E3" s="7" t="n">
        <v>0</v>
      </c>
    </row>
    <row r="4" spans="1:5">
      <c r="A4" s="4" t="s">
        <v>708</v>
      </c>
    </row>
    <row r="5" spans="1:5">
      <c r="A5" s="3" t="s">
        <v>695</v>
      </c>
    </row>
    <row r="6" spans="1:5">
      <c r="A6" s="4" t="s">
        <v>709</v>
      </c>
      <c r="D6" s="7" t="n">
        <v>250000</v>
      </c>
    </row>
    <row r="7" spans="1:5">
      <c r="A7" s="4" t="s">
        <v>710</v>
      </c>
      <c r="D7" s="5" t="n">
        <v>135000</v>
      </c>
    </row>
    <row r="8" spans="1:5">
      <c r="A8" s="4" t="s">
        <v>699</v>
      </c>
      <c r="D8" s="5" t="n">
        <v>40000</v>
      </c>
    </row>
    <row r="9" spans="1:5">
      <c r="A9" s="4" t="s">
        <v>696</v>
      </c>
      <c r="D9" s="5" t="n">
        <v>396667</v>
      </c>
    </row>
    <row r="10" spans="1:5">
      <c r="A10" s="4" t="s">
        <v>700</v>
      </c>
      <c r="D10" s="5" t="n">
        <v>821667</v>
      </c>
    </row>
    <row r="11" spans="1:5">
      <c r="A11" s="4" t="s">
        <v>701</v>
      </c>
      <c r="D11" s="7" t="n">
        <v>821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3"/>
    <col customWidth="1" max="3" min="3" width="14"/>
    <col customWidth="1" max="4" min="4" width="14"/>
    <col customWidth="1" max="5" min="5" width="14"/>
  </cols>
  <sheetData>
    <row r="1" spans="1:5">
      <c r="A1" s="1" t="s">
        <v>711</v>
      </c>
      <c r="B1" s="2" t="s">
        <v>2</v>
      </c>
      <c r="C1" s="2" t="s">
        <v>21</v>
      </c>
      <c r="D1" s="2" t="s">
        <v>455</v>
      </c>
      <c r="E1" s="2" t="s">
        <v>22</v>
      </c>
    </row>
    <row r="2" spans="1:5">
      <c r="A2" s="4" t="s">
        <v>703</v>
      </c>
      <c r="B2" s="7" t="n">
        <v>1257493</v>
      </c>
      <c r="C2" s="7" t="n">
        <v>845098</v>
      </c>
      <c r="E2" s="7" t="n">
        <v>526060</v>
      </c>
    </row>
    <row r="3" spans="1:5">
      <c r="A3" s="4" t="s">
        <v>704</v>
      </c>
      <c r="C3" s="7" t="n">
        <v>67500</v>
      </c>
    </row>
    <row r="4" spans="1:5">
      <c r="A4" s="4" t="s">
        <v>708</v>
      </c>
    </row>
    <row r="5" spans="1:5">
      <c r="A5" s="4" t="s">
        <v>703</v>
      </c>
      <c r="D5" s="7" t="n">
        <v>821667</v>
      </c>
    </row>
    <row r="6" spans="1:5">
      <c r="A6" s="4" t="s">
        <v>704</v>
      </c>
      <c r="D6" s="7" t="n">
        <v>8216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s>
  <sheetData>
    <row r="1" spans="1:5">
      <c r="A1" s="1" t="s">
        <v>712</v>
      </c>
      <c r="B1" s="2" t="s">
        <v>2</v>
      </c>
      <c r="C1" s="2" t="s">
        <v>21</v>
      </c>
      <c r="D1" s="2" t="s">
        <v>713</v>
      </c>
      <c r="E1" s="2" t="s">
        <v>22</v>
      </c>
    </row>
    <row r="2" spans="1:5">
      <c r="A2" s="4" t="s">
        <v>24</v>
      </c>
      <c r="B2" s="7" t="n">
        <v>20506</v>
      </c>
      <c r="C2" s="7" t="n">
        <v>58712</v>
      </c>
      <c r="E2" s="7" t="n">
        <v>539243</v>
      </c>
    </row>
    <row r="3" spans="1:5">
      <c r="A3" s="4" t="s">
        <v>34</v>
      </c>
      <c r="B3" s="7" t="n">
        <v>1495836</v>
      </c>
      <c r="C3" s="5" t="n">
        <v>184314</v>
      </c>
      <c r="E3" s="7" t="n">
        <v>693637</v>
      </c>
    </row>
    <row r="4" spans="1:5">
      <c r="A4" s="4" t="s">
        <v>714</v>
      </c>
      <c r="C4" s="7" t="n">
        <v>66800</v>
      </c>
    </row>
    <row r="5" spans="1:5">
      <c r="A5" s="4" t="s">
        <v>327</v>
      </c>
    </row>
    <row r="6" spans="1:5">
      <c r="A6" s="4" t="s">
        <v>24</v>
      </c>
      <c r="D6" s="7" t="n">
        <v>11989</v>
      </c>
    </row>
    <row r="7" spans="1:5">
      <c r="A7" s="4" t="s">
        <v>715</v>
      </c>
      <c r="D7" s="5" t="n">
        <v>13115</v>
      </c>
    </row>
    <row r="8" spans="1:5">
      <c r="A8" s="4" t="s">
        <v>34</v>
      </c>
      <c r="D8" s="5" t="n">
        <v>25104</v>
      </c>
    </row>
    <row r="9" spans="1:5">
      <c r="A9" s="4" t="s">
        <v>125</v>
      </c>
      <c r="D9" s="5" t="n">
        <v>-12741</v>
      </c>
    </row>
    <row r="10" spans="1:5">
      <c r="A10" s="4" t="s">
        <v>716</v>
      </c>
      <c r="D10" s="5" t="n">
        <v>-52422</v>
      </c>
    </row>
    <row r="11" spans="1:5">
      <c r="A11" s="4" t="s">
        <v>717</v>
      </c>
      <c r="D11" s="5" t="n">
        <v>-65163</v>
      </c>
    </row>
    <row r="12" spans="1:5">
      <c r="A12" s="4" t="s">
        <v>714</v>
      </c>
      <c r="D12" s="5" t="n">
        <v>33000</v>
      </c>
    </row>
    <row r="13" spans="1:5">
      <c r="A13" s="4" t="s">
        <v>718</v>
      </c>
      <c r="D13" s="5" t="n">
        <v>48800</v>
      </c>
    </row>
    <row r="14" spans="1:5">
      <c r="A14" s="4" t="s">
        <v>719</v>
      </c>
      <c r="D14" s="5" t="n">
        <v>7000</v>
      </c>
    </row>
    <row r="15" spans="1:5">
      <c r="A15" s="4" t="s">
        <v>720</v>
      </c>
      <c r="D15" s="5" t="n">
        <v>88800</v>
      </c>
    </row>
    <row r="16" spans="1:5">
      <c r="A16" s="4" t="s">
        <v>701</v>
      </c>
      <c r="D16" s="5" t="n">
        <v>48741</v>
      </c>
    </row>
    <row r="17" spans="1:5">
      <c r="A17" s="4" t="s">
        <v>721</v>
      </c>
      <c r="D17" s="5" t="n">
        <v>701259</v>
      </c>
    </row>
    <row r="18" spans="1:5">
      <c r="A18" s="4" t="s">
        <v>722</v>
      </c>
      <c r="D18" s="7" t="n">
        <v>7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3"/>
    <col customWidth="1" max="3" min="3" width="14"/>
    <col customWidth="1" max="4" min="4" width="14"/>
    <col customWidth="1" max="5" min="5" width="14"/>
  </cols>
  <sheetData>
    <row r="1" spans="1:5">
      <c r="A1" s="1" t="s">
        <v>723</v>
      </c>
      <c r="B1" s="2" t="s">
        <v>2</v>
      </c>
      <c r="C1" s="2" t="s">
        <v>21</v>
      </c>
      <c r="D1" s="2" t="s">
        <v>713</v>
      </c>
      <c r="E1" s="2" t="s">
        <v>22</v>
      </c>
    </row>
    <row r="2" spans="1:5">
      <c r="A2" s="4" t="s">
        <v>703</v>
      </c>
      <c r="B2" s="7" t="n">
        <v>1257493</v>
      </c>
      <c r="C2" s="7" t="n">
        <v>845098</v>
      </c>
      <c r="E2" s="7" t="n">
        <v>526060</v>
      </c>
    </row>
    <row r="3" spans="1:5">
      <c r="A3" s="4" t="s">
        <v>704</v>
      </c>
      <c r="C3" s="7" t="n">
        <v>67500</v>
      </c>
    </row>
    <row r="4" spans="1:5">
      <c r="A4" s="4" t="s">
        <v>327</v>
      </c>
    </row>
    <row r="5" spans="1:5">
      <c r="A5" s="4" t="s">
        <v>703</v>
      </c>
      <c r="D5" s="7" t="n">
        <v>750000</v>
      </c>
    </row>
    <row r="6" spans="1:5">
      <c r="A6" s="4" t="s">
        <v>704</v>
      </c>
      <c r="D6" s="7"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113</v>
      </c>
      <c r="B1" s="2" t="s">
        <v>1</v>
      </c>
      <c r="D1" s="2" t="s">
        <v>63</v>
      </c>
    </row>
    <row r="2" spans="1:5">
      <c r="B2" s="2" t="s">
        <v>2</v>
      </c>
      <c r="C2" s="2" t="s">
        <v>64</v>
      </c>
      <c r="D2" s="2" t="s">
        <v>21</v>
      </c>
      <c r="E2" s="2" t="s">
        <v>22</v>
      </c>
    </row>
    <row r="3" spans="1:5">
      <c r="A3" s="3" t="s">
        <v>114</v>
      </c>
    </row>
    <row r="4" spans="1:5">
      <c r="A4" s="4" t="s">
        <v>78</v>
      </c>
      <c r="B4" s="7" t="n">
        <v>-2256142</v>
      </c>
      <c r="C4" s="7" t="n">
        <v>-1101248</v>
      </c>
      <c r="D4" s="7" t="n">
        <v>-10243396</v>
      </c>
      <c r="E4" s="7" t="n">
        <v>-7219626</v>
      </c>
    </row>
    <row r="5" spans="1:5">
      <c r="A5" s="3" t="s">
        <v>115</v>
      </c>
    </row>
    <row r="6" spans="1:5">
      <c r="A6" s="4" t="s">
        <v>116</v>
      </c>
      <c r="B6" s="5" t="n">
        <v>1842</v>
      </c>
      <c r="C6" s="5" t="n">
        <v>1300</v>
      </c>
      <c r="D6" s="5" t="n">
        <v>6022</v>
      </c>
      <c r="E6" s="5" t="n">
        <v>2782</v>
      </c>
    </row>
    <row r="7" spans="1:5">
      <c r="A7" s="4" t="s">
        <v>117</v>
      </c>
      <c r="D7" s="5" t="n">
        <v>329526</v>
      </c>
      <c r="E7" s="4" t="s">
        <v>28</v>
      </c>
    </row>
    <row r="8" spans="1:5">
      <c r="A8" s="4" t="s">
        <v>118</v>
      </c>
      <c r="B8" s="4" t="s">
        <v>28</v>
      </c>
      <c r="C8" s="4" t="s">
        <v>28</v>
      </c>
      <c r="D8" s="5" t="n">
        <v>70929</v>
      </c>
      <c r="E8" s="5" t="n">
        <v>14805</v>
      </c>
    </row>
    <row r="9" spans="1:5">
      <c r="A9" s="4" t="s">
        <v>119</v>
      </c>
      <c r="D9" s="4" t="s">
        <v>28</v>
      </c>
      <c r="E9" s="5" t="n">
        <v>114829</v>
      </c>
    </row>
    <row r="10" spans="1:5">
      <c r="A10" s="4" t="s">
        <v>120</v>
      </c>
      <c r="B10" s="5" t="n">
        <v>562923</v>
      </c>
      <c r="C10" s="4" t="s">
        <v>28</v>
      </c>
      <c r="D10" s="5" t="n">
        <v>276257</v>
      </c>
      <c r="E10" s="4" t="s">
        <v>28</v>
      </c>
    </row>
    <row r="11" spans="1:5">
      <c r="A11" s="4" t="s">
        <v>121</v>
      </c>
      <c r="D11" s="4" t="s">
        <v>28</v>
      </c>
      <c r="E11" s="5" t="n">
        <v>853955</v>
      </c>
    </row>
    <row r="12" spans="1:5">
      <c r="A12" s="4" t="s">
        <v>73</v>
      </c>
      <c r="B12" s="5" t="n">
        <v>1721760</v>
      </c>
      <c r="D12" s="5" t="n">
        <v>1721760</v>
      </c>
      <c r="E12" s="5" t="n">
        <v>1725009</v>
      </c>
    </row>
    <row r="13" spans="1:5">
      <c r="A13" s="4" t="s">
        <v>100</v>
      </c>
      <c r="B13" s="5" t="n">
        <v>12125</v>
      </c>
      <c r="C13" s="5" t="n">
        <v>10350</v>
      </c>
      <c r="D13" s="5" t="n">
        <v>66257</v>
      </c>
      <c r="E13" s="5" t="n">
        <v>19040</v>
      </c>
    </row>
    <row r="14" spans="1:5">
      <c r="A14" s="4" t="s">
        <v>122</v>
      </c>
      <c r="B14" s="5" t="n">
        <v>436406</v>
      </c>
      <c r="C14" s="5" t="n">
        <v>346071</v>
      </c>
      <c r="D14" s="5" t="n">
        <v>3524123</v>
      </c>
      <c r="E14" s="5" t="n">
        <v>2455587</v>
      </c>
    </row>
    <row r="15" spans="1:5">
      <c r="A15" s="3" t="s">
        <v>123</v>
      </c>
    </row>
    <row r="16" spans="1:5">
      <c r="A16" s="4" t="s">
        <v>124</v>
      </c>
      <c r="B16" s="5" t="n">
        <v>706</v>
      </c>
      <c r="C16" s="5" t="n">
        <v>17692</v>
      </c>
      <c r="D16" s="5" t="n">
        <v>13520</v>
      </c>
      <c r="E16" s="5" t="n">
        <v>-102014</v>
      </c>
    </row>
    <row r="17" spans="1:5">
      <c r="A17" s="4" t="s">
        <v>30</v>
      </c>
      <c r="B17" s="5" t="n">
        <v>24762</v>
      </c>
      <c r="C17" s="5" t="n">
        <v>-27013</v>
      </c>
      <c r="D17" s="5" t="n">
        <v>35893</v>
      </c>
      <c r="E17" s="5" t="n">
        <v>-104186</v>
      </c>
    </row>
    <row r="18" spans="1:5">
      <c r="A18" s="4" t="s">
        <v>36</v>
      </c>
      <c r="B18" s="5" t="n">
        <v>88123</v>
      </c>
      <c r="C18" s="5" t="n">
        <v>-17925</v>
      </c>
      <c r="D18" s="5" t="n">
        <v>40544</v>
      </c>
      <c r="E18" s="5" t="n">
        <v>91331</v>
      </c>
    </row>
    <row r="19" spans="1:5">
      <c r="A19" s="4" t="s">
        <v>37</v>
      </c>
      <c r="B19" s="5" t="n">
        <v>428407</v>
      </c>
      <c r="C19" s="5" t="n">
        <v>-765</v>
      </c>
      <c r="D19" s="5" t="n">
        <v>447512</v>
      </c>
      <c r="E19" s="5" t="n">
        <v>-131835</v>
      </c>
    </row>
    <row r="20" spans="1:5">
      <c r="A20" s="4" t="s">
        <v>125</v>
      </c>
      <c r="B20" s="5" t="n">
        <v>7331</v>
      </c>
      <c r="C20" s="5" t="n">
        <v>-20000</v>
      </c>
    </row>
    <row r="21" spans="1:5">
      <c r="A21" s="4" t="s">
        <v>41</v>
      </c>
      <c r="D21" s="5" t="n">
        <v>428845</v>
      </c>
      <c r="E21" s="5" t="n">
        <v>158565</v>
      </c>
    </row>
    <row r="22" spans="1:5">
      <c r="A22" s="4" t="s">
        <v>38</v>
      </c>
      <c r="B22" s="4" t="s">
        <v>28</v>
      </c>
      <c r="C22" s="5" t="n">
        <v>155613</v>
      </c>
      <c r="D22" s="5" t="n">
        <v>-20000</v>
      </c>
      <c r="E22" s="5" t="n">
        <v>190000</v>
      </c>
    </row>
    <row r="23" spans="1:5">
      <c r="A23" s="4" t="s">
        <v>39</v>
      </c>
      <c r="B23" s="5" t="n">
        <v>46963</v>
      </c>
      <c r="C23" s="4" t="s">
        <v>28</v>
      </c>
      <c r="D23" s="5" t="n">
        <v>145906</v>
      </c>
      <c r="E23" s="4" t="s">
        <v>28</v>
      </c>
    </row>
    <row r="24" spans="1:5">
      <c r="A24" s="4" t="s">
        <v>25</v>
      </c>
      <c r="B24" s="5" t="n">
        <v>-15882</v>
      </c>
      <c r="C24" s="4" t="s">
        <v>28</v>
      </c>
    </row>
    <row r="25" spans="1:5">
      <c r="A25" s="4" t="s">
        <v>126</v>
      </c>
      <c r="B25" s="5" t="n">
        <v>-662436</v>
      </c>
      <c r="C25" s="5" t="n">
        <v>-635925</v>
      </c>
      <c r="D25" s="5" t="n">
        <v>-3162324</v>
      </c>
      <c r="E25" s="5" t="n">
        <v>-1934540</v>
      </c>
    </row>
    <row r="26" spans="1:5">
      <c r="A26" s="3" t="s">
        <v>127</v>
      </c>
    </row>
    <row r="27" spans="1:5">
      <c r="A27" s="4" t="s">
        <v>128</v>
      </c>
      <c r="B27" s="5" t="n">
        <v>98656</v>
      </c>
      <c r="C27" s="4" t="s">
        <v>28</v>
      </c>
    </row>
    <row r="28" spans="1:5">
      <c r="A28" s="4" t="s">
        <v>129</v>
      </c>
      <c r="B28" s="4" t="s">
        <v>28</v>
      </c>
      <c r="C28" s="5" t="n">
        <v>-26423</v>
      </c>
    </row>
    <row r="29" spans="1:5">
      <c r="A29" s="4" t="s">
        <v>130</v>
      </c>
      <c r="D29" s="5" t="n">
        <v>-26158</v>
      </c>
      <c r="E29" s="4" t="s">
        <v>28</v>
      </c>
    </row>
    <row r="30" spans="1:5">
      <c r="A30" s="4" t="s">
        <v>131</v>
      </c>
      <c r="D30" s="4" t="s">
        <v>28</v>
      </c>
      <c r="E30" s="5" t="n">
        <v>-69500</v>
      </c>
    </row>
    <row r="31" spans="1:5">
      <c r="A31" s="4" t="s">
        <v>132</v>
      </c>
      <c r="D31" s="5" t="n">
        <v>11989</v>
      </c>
      <c r="E31" s="4" t="s">
        <v>28</v>
      </c>
    </row>
    <row r="32" spans="1:5">
      <c r="A32" s="4" t="s">
        <v>133</v>
      </c>
      <c r="D32" s="4" t="s">
        <v>28</v>
      </c>
      <c r="E32" s="5" t="n">
        <v>34256</v>
      </c>
    </row>
    <row r="33" spans="1:5">
      <c r="A33" s="4" t="s">
        <v>134</v>
      </c>
      <c r="D33" s="4" t="s">
        <v>28</v>
      </c>
      <c r="E33" s="5" t="n">
        <v>2240</v>
      </c>
    </row>
    <row r="34" spans="1:5">
      <c r="A34" s="4" t="s">
        <v>135</v>
      </c>
      <c r="D34" s="5" t="n">
        <v>-125000</v>
      </c>
      <c r="E34" s="4" t="s">
        <v>28</v>
      </c>
    </row>
    <row r="35" spans="1:5">
      <c r="A35" s="4" t="s">
        <v>136</v>
      </c>
      <c r="D35" s="4" t="s">
        <v>28</v>
      </c>
      <c r="E35" s="5" t="n">
        <v>-7500</v>
      </c>
    </row>
    <row r="36" spans="1:5">
      <c r="A36" s="4" t="s">
        <v>137</v>
      </c>
      <c r="B36" s="5" t="n">
        <v>98656</v>
      </c>
      <c r="C36" s="5" t="n">
        <v>-26423</v>
      </c>
      <c r="D36" s="5" t="n">
        <v>-139169</v>
      </c>
      <c r="E36" s="5" t="n">
        <v>-40504</v>
      </c>
    </row>
    <row r="37" spans="1:5">
      <c r="A37" s="3" t="s">
        <v>138</v>
      </c>
    </row>
    <row r="38" spans="1:5">
      <c r="A38" s="4" t="s">
        <v>139</v>
      </c>
      <c r="D38" s="5" t="n">
        <v>735000</v>
      </c>
      <c r="E38" s="4" t="s">
        <v>28</v>
      </c>
    </row>
    <row r="39" spans="1:5">
      <c r="A39" s="4" t="s">
        <v>140</v>
      </c>
      <c r="D39" s="5" t="n">
        <v>450000</v>
      </c>
      <c r="E39" s="4" t="s">
        <v>28</v>
      </c>
    </row>
    <row r="40" spans="1:5">
      <c r="A40" s="4" t="s">
        <v>141</v>
      </c>
      <c r="B40" s="5" t="n">
        <v>-40000</v>
      </c>
      <c r="C40" s="4" t="s">
        <v>28</v>
      </c>
      <c r="D40" s="5" t="n">
        <v>-30000</v>
      </c>
      <c r="E40" s="4" t="s">
        <v>28</v>
      </c>
    </row>
    <row r="41" spans="1:5">
      <c r="A41" s="4" t="s">
        <v>142</v>
      </c>
      <c r="B41" s="5" t="n">
        <v>566950</v>
      </c>
      <c r="C41" s="5" t="n">
        <v>162500</v>
      </c>
      <c r="D41" s="5" t="n">
        <v>1662732</v>
      </c>
      <c r="E41" s="5" t="n">
        <v>2377950</v>
      </c>
    </row>
    <row r="42" spans="1:5">
      <c r="A42" s="4" t="s">
        <v>143</v>
      </c>
      <c r="B42" s="5" t="n">
        <v>526950</v>
      </c>
      <c r="C42" s="5" t="n">
        <v>162500</v>
      </c>
      <c r="D42" s="5" t="n">
        <v>2817732</v>
      </c>
      <c r="E42" s="5" t="n">
        <v>2377950</v>
      </c>
    </row>
    <row r="43" spans="1:5">
      <c r="A43" s="4" t="s">
        <v>144</v>
      </c>
      <c r="B43" s="5" t="n">
        <v>-1376</v>
      </c>
      <c r="C43" s="5" t="n">
        <v>3528</v>
      </c>
      <c r="D43" s="5" t="n">
        <v>3230</v>
      </c>
      <c r="E43" s="5" t="n">
        <v>1868</v>
      </c>
    </row>
    <row r="44" spans="1:5">
      <c r="A44" s="4" t="s">
        <v>145</v>
      </c>
      <c r="B44" s="5" t="n">
        <v>-38206</v>
      </c>
      <c r="C44" s="5" t="n">
        <v>-496320</v>
      </c>
      <c r="D44" s="5" t="n">
        <v>-480531</v>
      </c>
      <c r="E44" s="5" t="n">
        <v>404774</v>
      </c>
    </row>
    <row r="45" spans="1:5">
      <c r="A45" s="4" t="s">
        <v>146</v>
      </c>
      <c r="B45" s="5" t="n">
        <v>58712</v>
      </c>
      <c r="C45" s="5" t="n">
        <v>539243</v>
      </c>
      <c r="D45" s="5" t="n">
        <v>539243</v>
      </c>
      <c r="E45" s="5" t="n">
        <v>134469</v>
      </c>
    </row>
    <row r="46" spans="1:5">
      <c r="A46" s="4" t="s">
        <v>147</v>
      </c>
      <c r="B46" s="5" t="n">
        <v>20506</v>
      </c>
      <c r="C46" s="5" t="n">
        <v>42923</v>
      </c>
      <c r="D46" s="5" t="n">
        <v>58712</v>
      </c>
      <c r="E46" s="5" t="n">
        <v>539243</v>
      </c>
    </row>
    <row r="47" spans="1:5">
      <c r="A47" s="3" t="s">
        <v>148</v>
      </c>
    </row>
    <row r="48" spans="1:5">
      <c r="A48" s="4" t="s">
        <v>149</v>
      </c>
      <c r="D48" s="4" t="s">
        <v>28</v>
      </c>
      <c r="E48" s="5" t="n">
        <v>154740</v>
      </c>
    </row>
    <row r="49" spans="1:5">
      <c r="A49" s="4" t="s">
        <v>150</v>
      </c>
      <c r="B49" s="5" t="n">
        <v>1828200</v>
      </c>
      <c r="C49" s="5" t="n">
        <v>1506250</v>
      </c>
      <c r="D49" s="5" t="n">
        <v>2559061</v>
      </c>
      <c r="E49" s="4" t="s">
        <v>28</v>
      </c>
    </row>
    <row r="50" spans="1:5">
      <c r="A50" s="4" t="s">
        <v>151</v>
      </c>
      <c r="D50" s="5" t="n">
        <v>450246</v>
      </c>
      <c r="E50" s="4" t="s">
        <v>28</v>
      </c>
    </row>
    <row r="51" spans="1:5">
      <c r="A51" s="4" t="s">
        <v>152</v>
      </c>
      <c r="D51" s="5" t="n">
        <v>450000</v>
      </c>
      <c r="E51" s="4" t="s">
        <v>28</v>
      </c>
    </row>
    <row r="52" spans="1:5">
      <c r="A52" s="4" t="s">
        <v>153</v>
      </c>
      <c r="B52" s="5" t="n">
        <v>1067528</v>
      </c>
      <c r="C52" s="4" t="s">
        <v>28</v>
      </c>
      <c r="D52" s="5" t="n">
        <v>210000</v>
      </c>
      <c r="E52" s="4" t="s">
        <v>28</v>
      </c>
    </row>
    <row r="53" spans="1:5">
      <c r="A53" s="4" t="s">
        <v>154</v>
      </c>
      <c r="D53" s="7" t="n">
        <v>121986</v>
      </c>
      <c r="E53" s="4" t="s">
        <v>28</v>
      </c>
    </row>
    <row r="54" spans="1:5">
      <c r="A54" s="4" t="s">
        <v>155</v>
      </c>
      <c r="B54" s="5" t="n">
        <v>1659000</v>
      </c>
      <c r="C54" s="4" t="s">
        <v>28</v>
      </c>
    </row>
    <row r="55" spans="1:5">
      <c r="A55" s="4" t="s">
        <v>156</v>
      </c>
      <c r="B55" s="5" t="n">
        <v>196070</v>
      </c>
      <c r="C55" s="4" t="s">
        <v>28</v>
      </c>
    </row>
    <row r="56" spans="1:5">
      <c r="A56" s="4" t="s">
        <v>157</v>
      </c>
      <c r="B56" s="5" t="n">
        <v>3000</v>
      </c>
      <c r="C56" s="4" t="s">
        <v>28</v>
      </c>
    </row>
    <row r="57" spans="1:5">
      <c r="A57" s="4" t="s">
        <v>158</v>
      </c>
      <c r="B57" s="7" t="n">
        <v>1000</v>
      </c>
      <c r="C57" s="4" t="s">
        <v>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6"/>
    <col customWidth="1" max="5" min="5" width="14"/>
  </cols>
  <sheetData>
    <row r="1" spans="1:5">
      <c r="A1" s="1" t="s">
        <v>724</v>
      </c>
      <c r="B1" s="2" t="s">
        <v>1</v>
      </c>
      <c r="D1" s="2" t="s">
        <v>63</v>
      </c>
    </row>
    <row r="2" spans="1:5">
      <c r="B2" s="2" t="s">
        <v>2</v>
      </c>
      <c r="C2" s="2" t="s">
        <v>64</v>
      </c>
      <c r="D2" s="2" t="s">
        <v>21</v>
      </c>
      <c r="E2" s="2" t="s">
        <v>22</v>
      </c>
    </row>
    <row r="3" spans="1:5">
      <c r="A3" s="4" t="s">
        <v>66</v>
      </c>
      <c r="B3" s="7" t="n">
        <v>86218</v>
      </c>
      <c r="C3" s="7" t="n">
        <v>80271</v>
      </c>
      <c r="D3" s="7" t="n">
        <v>327335</v>
      </c>
      <c r="E3" s="7" t="n">
        <v>165991</v>
      </c>
    </row>
    <row r="4" spans="1:5">
      <c r="A4" s="4" t="s">
        <v>67</v>
      </c>
      <c r="B4" s="5" t="n">
        <v>-525328</v>
      </c>
      <c r="C4" s="5" t="n">
        <v>-98608</v>
      </c>
      <c r="D4" s="5" t="n">
        <v>-1031344</v>
      </c>
      <c r="E4" s="5" t="n">
        <v>-473056</v>
      </c>
    </row>
    <row r="5" spans="1:5">
      <c r="A5" s="3" t="s">
        <v>69</v>
      </c>
    </row>
    <row r="6" spans="1:5">
      <c r="A6" s="4" t="s">
        <v>70</v>
      </c>
      <c r="B6" s="5" t="n">
        <v>1223618</v>
      </c>
      <c r="C6" s="5" t="n">
        <v>1073187</v>
      </c>
      <c r="D6" s="5" t="n">
        <v>7443296</v>
      </c>
      <c r="E6" s="5" t="n">
        <v>5168512</v>
      </c>
    </row>
    <row r="7" spans="1:5">
      <c r="A7" s="4" t="s">
        <v>72</v>
      </c>
      <c r="B7" s="5" t="n">
        <v>-593414</v>
      </c>
      <c r="C7" s="5" t="n">
        <v>-9724</v>
      </c>
      <c r="D7" s="5" t="n">
        <v>2096091</v>
      </c>
      <c r="E7" s="5" t="n">
        <v>1744049</v>
      </c>
    </row>
    <row r="8" spans="1:5">
      <c r="A8" s="4" t="s">
        <v>78</v>
      </c>
      <c r="B8" s="7" t="n">
        <v>-2256142</v>
      </c>
      <c r="C8" s="7" t="n">
        <v>-1101248</v>
      </c>
      <c r="D8" s="7" t="n">
        <v>-10243396</v>
      </c>
      <c r="E8" s="7" t="n">
        <v>-7219626</v>
      </c>
    </row>
    <row r="9" spans="1:5">
      <c r="A9" s="4" t="s">
        <v>725</v>
      </c>
      <c r="B9" s="5" t="n">
        <v>86876957</v>
      </c>
      <c r="C9" s="5" t="n">
        <v>55059804</v>
      </c>
      <c r="D9" s="5" t="n">
        <v>61786169</v>
      </c>
      <c r="E9" s="5" t="n">
        <v>44840743</v>
      </c>
    </row>
    <row r="10" spans="1:5">
      <c r="A10" s="4" t="s">
        <v>726</v>
      </c>
      <c r="B10" s="8" t="n">
        <v>-0.03</v>
      </c>
      <c r="C10" s="8" t="n">
        <v>-0.02</v>
      </c>
      <c r="D10" s="8" t="n">
        <v>-0.17</v>
      </c>
      <c r="E10" s="8" t="n">
        <v>-0.16</v>
      </c>
    </row>
    <row r="11" spans="1:5">
      <c r="A11" s="4" t="s">
        <v>727</v>
      </c>
    </row>
    <row r="12" spans="1:5">
      <c r="A12" s="4" t="s">
        <v>66</v>
      </c>
      <c r="D12" s="7" t="n">
        <v>333879</v>
      </c>
    </row>
    <row r="13" spans="1:5">
      <c r="A13" s="4" t="s">
        <v>67</v>
      </c>
      <c r="D13" s="5" t="n">
        <v>475308</v>
      </c>
    </row>
    <row r="14" spans="1:5">
      <c r="A14" s="4" t="s">
        <v>728</v>
      </c>
      <c r="D14" s="5" t="n">
        <v>-141429</v>
      </c>
    </row>
    <row r="15" spans="1:5">
      <c r="A15" s="3" t="s">
        <v>69</v>
      </c>
    </row>
    <row r="16" spans="1:5">
      <c r="A16" s="4" t="s">
        <v>70</v>
      </c>
      <c r="D16" s="5" t="n">
        <v>5323560</v>
      </c>
    </row>
    <row r="17" spans="1:5">
      <c r="A17" s="4" t="s">
        <v>71</v>
      </c>
      <c r="D17" s="5" t="n">
        <v>-5464989</v>
      </c>
    </row>
    <row r="18" spans="1:5">
      <c r="A18" s="4" t="s">
        <v>72</v>
      </c>
      <c r="D18" s="5" t="n">
        <v>-1744049</v>
      </c>
    </row>
    <row r="19" spans="1:5">
      <c r="A19" s="4" t="s">
        <v>78</v>
      </c>
      <c r="D19" s="7" t="n">
        <v>-7209038</v>
      </c>
    </row>
    <row r="20" spans="1:5">
      <c r="A20" s="4" t="s">
        <v>725</v>
      </c>
      <c r="D20" s="5" t="n">
        <v>44840743</v>
      </c>
    </row>
    <row r="21" spans="1:5">
      <c r="A21" s="4" t="s">
        <v>726</v>
      </c>
      <c r="D21" s="8" t="n">
        <v>-0.16</v>
      </c>
    </row>
    <row r="22" spans="1:5">
      <c r="A22" s="4" t="s">
        <v>729</v>
      </c>
    </row>
    <row r="23" spans="1:5">
      <c r="A23" s="4" t="s">
        <v>66</v>
      </c>
      <c r="B23" s="7" t="n">
        <v>111300</v>
      </c>
      <c r="D23" s="7" t="n">
        <v>367923</v>
      </c>
      <c r="E23" s="7" t="n">
        <v>251713</v>
      </c>
    </row>
    <row r="24" spans="1:5">
      <c r="A24" s="4" t="s">
        <v>67</v>
      </c>
      <c r="B24" s="5" t="n">
        <v>120448</v>
      </c>
      <c r="D24" s="5" t="n">
        <v>1053184</v>
      </c>
      <c r="E24" s="5" t="n">
        <v>562216</v>
      </c>
    </row>
    <row r="25" spans="1:5">
      <c r="A25" s="4" t="s">
        <v>728</v>
      </c>
      <c r="B25" s="5" t="n">
        <v>-9148</v>
      </c>
      <c r="D25" s="5" t="n">
        <v>-685261</v>
      </c>
      <c r="E25" s="5" t="n">
        <v>-310503</v>
      </c>
    </row>
    <row r="26" spans="1:5">
      <c r="A26" s="3" t="s">
        <v>69</v>
      </c>
    </row>
    <row r="27" spans="1:5">
      <c r="A27" s="4" t="s">
        <v>70</v>
      </c>
      <c r="B27" s="5" t="n">
        <v>1082168</v>
      </c>
      <c r="D27" s="5" t="n">
        <v>7454580</v>
      </c>
      <c r="E27" s="5" t="n">
        <v>5218597</v>
      </c>
    </row>
    <row r="28" spans="1:5">
      <c r="A28" s="4" t="s">
        <v>71</v>
      </c>
      <c r="B28" s="5" t="n">
        <v>-1092624</v>
      </c>
      <c r="D28" s="5" t="n">
        <v>-8139841</v>
      </c>
      <c r="E28" s="5" t="n">
        <v>-5529100</v>
      </c>
    </row>
    <row r="29" spans="1:5">
      <c r="A29" s="4" t="s">
        <v>72</v>
      </c>
      <c r="B29" s="5" t="n">
        <v>9724</v>
      </c>
      <c r="D29" s="5" t="n">
        <v>-2096091</v>
      </c>
      <c r="E29" s="5" t="n">
        <v>-1744049</v>
      </c>
    </row>
    <row r="30" spans="1:5">
      <c r="A30" s="4" t="s">
        <v>78</v>
      </c>
      <c r="B30" s="7" t="n">
        <v>-1101348</v>
      </c>
      <c r="D30" s="7" t="n">
        <v>-10235932</v>
      </c>
      <c r="E30" s="7" t="n">
        <v>-7273149</v>
      </c>
    </row>
    <row r="31" spans="1:5">
      <c r="A31" s="4" t="s">
        <v>725</v>
      </c>
      <c r="B31" s="5" t="n">
        <v>55059804</v>
      </c>
      <c r="D31" s="5" t="n">
        <v>61786169</v>
      </c>
      <c r="E31" s="5" t="n">
        <v>44840743</v>
      </c>
    </row>
    <row r="32" spans="1:5">
      <c r="A32" s="4" t="s">
        <v>726</v>
      </c>
      <c r="B32" s="8" t="n">
        <v>-0.02</v>
      </c>
      <c r="D32" s="8" t="n">
        <v>-0.17</v>
      </c>
      <c r="E32" s="8" t="n">
        <v>-0.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730</v>
      </c>
      <c r="B1" s="2" t="s">
        <v>731</v>
      </c>
    </row>
    <row r="2" spans="1:2">
      <c r="A2" s="3" t="s">
        <v>211</v>
      </c>
    </row>
    <row r="3" spans="1:2">
      <c r="A3" s="4" t="s">
        <v>24</v>
      </c>
      <c r="B3" s="7" t="n">
        <v>2240</v>
      </c>
    </row>
    <row r="4" spans="1:2">
      <c r="A4" s="4" t="s">
        <v>732</v>
      </c>
      <c r="B4" s="5" t="n">
        <v>-42380</v>
      </c>
    </row>
    <row r="5" spans="1:2">
      <c r="A5" s="4" t="s">
        <v>733</v>
      </c>
      <c r="B5" s="5" t="n">
        <v>-82565</v>
      </c>
    </row>
    <row r="6" spans="1:2">
      <c r="A6" s="4" t="s">
        <v>734</v>
      </c>
      <c r="B6" s="7" t="n">
        <v>-1227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735</v>
      </c>
      <c r="B1" s="2" t="s">
        <v>731</v>
      </c>
    </row>
    <row r="2" spans="1:2">
      <c r="A2" s="3" t="s">
        <v>736</v>
      </c>
    </row>
    <row r="3" spans="1:2">
      <c r="A3" s="4" t="s">
        <v>734</v>
      </c>
      <c r="B3" s="7" t="n">
        <v>122705</v>
      </c>
    </row>
    <row r="4" spans="1:2">
      <c r="A4" s="4" t="s">
        <v>82</v>
      </c>
      <c r="B4" s="5" t="n">
        <v>731250</v>
      </c>
    </row>
    <row r="5" spans="1:2">
      <c r="A5" s="4" t="s">
        <v>737</v>
      </c>
      <c r="B5" s="7" t="n">
        <v>8539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21"/>
  </cols>
  <sheetData>
    <row r="1" spans="1:2">
      <c r="A1" s="1" t="s">
        <v>738</v>
      </c>
      <c r="B1" s="2" t="s">
        <v>63</v>
      </c>
    </row>
    <row r="2" spans="1:2">
      <c r="B2" s="2" t="s">
        <v>731</v>
      </c>
    </row>
    <row r="3" spans="1:2">
      <c r="A3" s="4" t="s">
        <v>739</v>
      </c>
      <c r="B3" s="7" t="n">
        <v>1480000</v>
      </c>
    </row>
    <row r="4" spans="1:2">
      <c r="A4" s="4" t="s">
        <v>740</v>
      </c>
    </row>
    <row r="5" spans="1:2">
      <c r="A5" s="4" t="s">
        <v>739</v>
      </c>
      <c r="B5" s="5" t="n">
        <v>30842</v>
      </c>
    </row>
    <row r="6" spans="1:2">
      <c r="A6" s="4" t="s">
        <v>741</v>
      </c>
    </row>
    <row r="7" spans="1:2">
      <c r="A7" s="4" t="s">
        <v>739</v>
      </c>
      <c r="B7" s="5" t="n">
        <v>34708</v>
      </c>
    </row>
    <row r="8" spans="1:2">
      <c r="A8" s="4" t="s">
        <v>742</v>
      </c>
    </row>
    <row r="9" spans="1:2">
      <c r="A9" s="4" t="s">
        <v>739</v>
      </c>
      <c r="B9" s="5" t="n">
        <v>77295</v>
      </c>
    </row>
    <row r="10" spans="1:2">
      <c r="A10" s="4" t="s">
        <v>743</v>
      </c>
    </row>
    <row r="11" spans="1:2">
      <c r="A11" s="4" t="s">
        <v>739</v>
      </c>
      <c r="B11" s="5" t="n">
        <v>19475</v>
      </c>
    </row>
    <row r="12" spans="1:2">
      <c r="A12" s="4" t="s">
        <v>744</v>
      </c>
    </row>
    <row r="13" spans="1:2">
      <c r="A13" s="4" t="s">
        <v>739</v>
      </c>
      <c r="B13" s="7" t="n">
        <v>13176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45</v>
      </c>
      <c r="B1" s="2" t="s">
        <v>63</v>
      </c>
    </row>
    <row r="2" spans="1:3">
      <c r="B2" s="2" t="s">
        <v>21</v>
      </c>
      <c r="C2" s="2" t="s">
        <v>21</v>
      </c>
    </row>
    <row r="3" spans="1:3">
      <c r="A3" s="4" t="s">
        <v>704</v>
      </c>
      <c r="B3" s="7" t="n">
        <v>1480000</v>
      </c>
    </row>
    <row r="4" spans="1:3">
      <c r="A4" s="4" t="s">
        <v>82</v>
      </c>
    </row>
    <row r="5" spans="1:3">
      <c r="A5" s="4" t="s">
        <v>704</v>
      </c>
      <c r="C5" s="7" t="n">
        <v>1080000</v>
      </c>
    </row>
    <row r="6" spans="1:3">
      <c r="A6" s="4" t="s">
        <v>647</v>
      </c>
    </row>
    <row r="7" spans="1:3">
      <c r="A7" s="4" t="s">
        <v>704</v>
      </c>
      <c r="B7" s="7" t="n">
        <v>4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746</v>
      </c>
      <c r="B1" s="2" t="s">
        <v>731</v>
      </c>
    </row>
    <row r="2" spans="1:2">
      <c r="A2" s="3" t="s">
        <v>747</v>
      </c>
    </row>
    <row r="3" spans="1:2">
      <c r="A3" s="4" t="s">
        <v>748</v>
      </c>
      <c r="B3" s="7" t="n">
        <v>700</v>
      </c>
    </row>
    <row r="4" spans="1:2">
      <c r="A4" s="4" t="s">
        <v>714</v>
      </c>
      <c r="B4" s="5" t="n">
        <v>66800</v>
      </c>
    </row>
    <row r="5" spans="1:2">
      <c r="A5" s="4" t="s">
        <v>739</v>
      </c>
      <c r="B5" s="7" t="n">
        <v>6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3"/>
    <col customWidth="1" max="3" min="3" width="14"/>
    <col customWidth="1" max="4" min="4" width="14"/>
  </cols>
  <sheetData>
    <row r="1" spans="1:4">
      <c r="A1" s="1" t="s">
        <v>749</v>
      </c>
      <c r="B1" s="2" t="s">
        <v>2</v>
      </c>
      <c r="C1" s="2" t="s">
        <v>21</v>
      </c>
      <c r="D1" s="2" t="s">
        <v>22</v>
      </c>
    </row>
    <row r="2" spans="1:4">
      <c r="A2" s="4" t="s">
        <v>24</v>
      </c>
      <c r="B2" s="7" t="n">
        <v>20506</v>
      </c>
      <c r="C2" s="7" t="n">
        <v>58712</v>
      </c>
      <c r="D2" s="7" t="n">
        <v>539243</v>
      </c>
    </row>
    <row r="3" spans="1:4">
      <c r="A3" s="4" t="s">
        <v>703</v>
      </c>
      <c r="B3" s="7" t="n">
        <v>1257493</v>
      </c>
      <c r="C3" s="5" t="n">
        <v>845098</v>
      </c>
      <c r="D3" s="7" t="n">
        <v>526060</v>
      </c>
    </row>
    <row r="4" spans="1:4">
      <c r="A4" s="4" t="s">
        <v>704</v>
      </c>
      <c r="C4" s="5" t="n">
        <v>67500</v>
      </c>
    </row>
    <row r="5" spans="1:4">
      <c r="A5" s="4" t="s">
        <v>750</v>
      </c>
    </row>
    <row r="6" spans="1:4">
      <c r="A6" s="4" t="s">
        <v>24</v>
      </c>
      <c r="C6" s="5" t="n">
        <v>7500</v>
      </c>
    </row>
    <row r="7" spans="1:4">
      <c r="A7" s="4" t="s">
        <v>703</v>
      </c>
      <c r="C7" s="5" t="n">
        <v>60000</v>
      </c>
    </row>
    <row r="8" spans="1:4">
      <c r="A8" s="4" t="s">
        <v>704</v>
      </c>
      <c r="C8" s="7" t="n">
        <v>67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751</v>
      </c>
      <c r="B1" s="2" t="s">
        <v>752</v>
      </c>
      <c r="C1" s="2" t="s">
        <v>453</v>
      </c>
      <c r="D1" s="2" t="s">
        <v>454</v>
      </c>
      <c r="E1" s="2" t="s">
        <v>458</v>
      </c>
      <c r="F1" s="2" t="s">
        <v>455</v>
      </c>
      <c r="G1" s="2" t="s">
        <v>2</v>
      </c>
      <c r="H1" s="2" t="s">
        <v>64</v>
      </c>
      <c r="I1" s="2" t="s">
        <v>21</v>
      </c>
      <c r="J1" s="2" t="s">
        <v>22</v>
      </c>
      <c r="K1" s="2" t="s">
        <v>457</v>
      </c>
      <c r="L1" s="2" t="s">
        <v>452</v>
      </c>
      <c r="M1" s="2" t="s">
        <v>713</v>
      </c>
    </row>
    <row r="2" spans="1:13">
      <c r="A2" s="4" t="s">
        <v>703</v>
      </c>
      <c r="G2" s="7" t="n">
        <v>1257493</v>
      </c>
      <c r="I2" s="7" t="n">
        <v>845098</v>
      </c>
      <c r="J2" s="7" t="n">
        <v>526060</v>
      </c>
    </row>
    <row r="3" spans="1:13">
      <c r="A3" s="4" t="s">
        <v>737</v>
      </c>
      <c r="I3" s="5" t="n">
        <v>853955</v>
      </c>
    </row>
    <row r="4" spans="1:13">
      <c r="A4" s="4" t="s">
        <v>74</v>
      </c>
      <c r="G4" s="5" t="n">
        <v>-593414</v>
      </c>
      <c r="H4" s="7" t="n">
        <v>-9724</v>
      </c>
      <c r="I4" s="5" t="n">
        <v>374331</v>
      </c>
      <c r="J4" s="5" t="n">
        <v>19040</v>
      </c>
    </row>
    <row r="5" spans="1:13">
      <c r="A5" s="4" t="s">
        <v>753</v>
      </c>
      <c r="G5" s="5" t="n">
        <v>120000</v>
      </c>
      <c r="I5" s="5" t="n">
        <v>468493</v>
      </c>
      <c r="J5" s="5" t="n">
        <v>400000</v>
      </c>
    </row>
    <row r="6" spans="1:13">
      <c r="A6" s="4" t="s">
        <v>122</v>
      </c>
      <c r="G6" s="5" t="n">
        <v>436406</v>
      </c>
      <c r="H6" s="7" t="n">
        <v>346071</v>
      </c>
      <c r="I6" s="5" t="n">
        <v>3524123</v>
      </c>
      <c r="J6" s="7" t="n">
        <v>2455587</v>
      </c>
    </row>
    <row r="7" spans="1:13">
      <c r="A7" s="4" t="s">
        <v>463</v>
      </c>
    </row>
    <row r="8" spans="1:13">
      <c r="A8" s="4" t="s">
        <v>703</v>
      </c>
      <c r="C8" s="7" t="n">
        <v>1080000</v>
      </c>
    </row>
    <row r="9" spans="1:13">
      <c r="A9" s="4" t="s">
        <v>465</v>
      </c>
      <c r="C9" s="4" t="s">
        <v>466</v>
      </c>
    </row>
    <row r="10" spans="1:13">
      <c r="A10" s="4" t="s">
        <v>467</v>
      </c>
      <c r="C10" s="7" t="n">
        <v>1480000</v>
      </c>
    </row>
    <row r="11" spans="1:13">
      <c r="A11" s="4" t="s">
        <v>464</v>
      </c>
      <c r="C11" s="5" t="n">
        <v>3000000</v>
      </c>
    </row>
    <row r="12" spans="1:13">
      <c r="A12" s="4" t="s">
        <v>468</v>
      </c>
      <c r="C12" s="7" t="n">
        <v>400000</v>
      </c>
      <c r="E12" s="7" t="n">
        <v>400000</v>
      </c>
      <c r="K12" s="7" t="n">
        <v>400000</v>
      </c>
    </row>
    <row r="13" spans="1:13">
      <c r="A13" s="4" t="s">
        <v>469</v>
      </c>
      <c r="C13" s="4" t="s">
        <v>396</v>
      </c>
    </row>
    <row r="14" spans="1:13">
      <c r="A14" s="4" t="s">
        <v>74</v>
      </c>
      <c r="C14" s="7" t="n">
        <v>19040</v>
      </c>
      <c r="I14" s="5" t="n">
        <v>38000</v>
      </c>
    </row>
    <row r="15" spans="1:13">
      <c r="A15" s="4" t="s">
        <v>753</v>
      </c>
      <c r="C15" s="5" t="n">
        <v>400000</v>
      </c>
    </row>
    <row r="16" spans="1:13">
      <c r="A16" s="4" t="s">
        <v>73</v>
      </c>
      <c r="C16" s="7" t="n">
        <v>1445292</v>
      </c>
      <c r="I16" s="5" t="n">
        <v>1445292</v>
      </c>
    </row>
    <row r="17" spans="1:13">
      <c r="A17" s="4" t="s">
        <v>754</v>
      </c>
      <c r="E17" s="5" t="n">
        <v>30000</v>
      </c>
    </row>
    <row r="18" spans="1:13">
      <c r="A18" s="4" t="s">
        <v>755</v>
      </c>
      <c r="E18" s="7" t="n">
        <v>210000</v>
      </c>
    </row>
    <row r="19" spans="1:13">
      <c r="A19" s="4" t="s">
        <v>756</v>
      </c>
      <c r="E19" s="5" t="n">
        <v>1100000</v>
      </c>
    </row>
    <row r="20" spans="1:13">
      <c r="A20" s="4" t="s">
        <v>757</v>
      </c>
      <c r="E20" s="7" t="n">
        <v>13000</v>
      </c>
    </row>
    <row r="21" spans="1:13">
      <c r="A21" s="4" t="s">
        <v>758</v>
      </c>
      <c r="I21" s="5" t="n">
        <v>160000</v>
      </c>
    </row>
    <row r="22" spans="1:13">
      <c r="A22" s="4" t="s">
        <v>334</v>
      </c>
    </row>
    <row r="23" spans="1:13">
      <c r="A23" s="4" t="s">
        <v>703</v>
      </c>
      <c r="L23" s="7" t="n">
        <v>840000</v>
      </c>
    </row>
    <row r="24" spans="1:13">
      <c r="A24" s="4" t="s">
        <v>759</v>
      </c>
    </row>
    <row r="25" spans="1:13">
      <c r="A25" s="4" t="s">
        <v>703</v>
      </c>
      <c r="G25" s="7" t="n">
        <v>840000</v>
      </c>
      <c r="I25" s="7" t="n">
        <v>840000</v>
      </c>
    </row>
    <row r="26" spans="1:13">
      <c r="A26" s="4" t="s">
        <v>760</v>
      </c>
      <c r="G26" s="8" t="n">
        <v>0.28</v>
      </c>
      <c r="I26" s="8" t="n">
        <v>0.28</v>
      </c>
    </row>
    <row r="27" spans="1:13">
      <c r="A27" s="4" t="s">
        <v>73</v>
      </c>
      <c r="I27" s="7" t="n">
        <v>926252</v>
      </c>
    </row>
    <row r="28" spans="1:13">
      <c r="A28" s="4" t="s">
        <v>761</v>
      </c>
      <c r="G28" s="5" t="n">
        <v>3000000</v>
      </c>
      <c r="I28" s="5" t="n">
        <v>3000000</v>
      </c>
    </row>
    <row r="29" spans="1:13">
      <c r="A29" s="4" t="s">
        <v>762</v>
      </c>
    </row>
    <row r="30" spans="1:13">
      <c r="A30" s="4" t="s">
        <v>763</v>
      </c>
      <c r="B30" s="5" t="n">
        <v>1625000</v>
      </c>
    </row>
    <row r="31" spans="1:13">
      <c r="A31" s="4" t="s">
        <v>703</v>
      </c>
      <c r="B31" s="7" t="n">
        <v>731500</v>
      </c>
    </row>
    <row r="32" spans="1:13">
      <c r="A32" s="4" t="s">
        <v>737</v>
      </c>
      <c r="B32" s="7" t="n">
        <v>853955</v>
      </c>
    </row>
    <row r="33" spans="1:13">
      <c r="A33" s="4" t="s">
        <v>327</v>
      </c>
    </row>
    <row r="34" spans="1:13">
      <c r="A34" s="4" t="s">
        <v>703</v>
      </c>
      <c r="M34" s="7" t="n">
        <v>750000</v>
      </c>
    </row>
    <row r="35" spans="1:13">
      <c r="A35" s="4" t="s">
        <v>764</v>
      </c>
    </row>
    <row r="36" spans="1:13">
      <c r="A36" s="4" t="s">
        <v>703</v>
      </c>
      <c r="G36" s="7" t="n">
        <v>750000</v>
      </c>
      <c r="I36" s="7" t="n">
        <v>750000</v>
      </c>
    </row>
    <row r="37" spans="1:13">
      <c r="A37" s="4" t="s">
        <v>760</v>
      </c>
      <c r="G37" s="8" t="n">
        <v>0.3</v>
      </c>
      <c r="I37" s="8" t="n">
        <v>0.3</v>
      </c>
    </row>
    <row r="38" spans="1:13">
      <c r="A38" s="4" t="s">
        <v>469</v>
      </c>
      <c r="G38" s="4" t="s">
        <v>765</v>
      </c>
      <c r="I38" s="4" t="s">
        <v>765</v>
      </c>
    </row>
    <row r="39" spans="1:13">
      <c r="A39" s="4" t="s">
        <v>766</v>
      </c>
      <c r="G39" s="7" t="n">
        <v>55000</v>
      </c>
      <c r="I39" s="7" t="n">
        <v>55000</v>
      </c>
    </row>
    <row r="40" spans="1:13">
      <c r="A40" s="4" t="s">
        <v>761</v>
      </c>
      <c r="G40" s="5" t="n">
        <v>2500000</v>
      </c>
      <c r="I40" s="5" t="n">
        <v>2500000</v>
      </c>
    </row>
    <row r="41" spans="1:13">
      <c r="A41" s="4" t="s">
        <v>122</v>
      </c>
      <c r="I41" s="7" t="n">
        <v>750000</v>
      </c>
    </row>
    <row r="42" spans="1:13">
      <c r="A42" s="4" t="s">
        <v>708</v>
      </c>
    </row>
    <row r="43" spans="1:13">
      <c r="A43" s="4" t="s">
        <v>703</v>
      </c>
      <c r="F43" s="7" t="n">
        <v>821667</v>
      </c>
    </row>
    <row r="44" spans="1:13">
      <c r="A44" s="4" t="s">
        <v>760</v>
      </c>
      <c r="F44" s="8" t="n">
        <v>0.29</v>
      </c>
    </row>
    <row r="45" spans="1:13">
      <c r="A45" s="4" t="s">
        <v>73</v>
      </c>
      <c r="I45" s="5" t="n">
        <v>795508</v>
      </c>
    </row>
    <row r="46" spans="1:13">
      <c r="A46" s="4" t="s">
        <v>761</v>
      </c>
      <c r="F46" s="5" t="n">
        <v>2833333</v>
      </c>
    </row>
    <row r="47" spans="1:13">
      <c r="A47" s="4" t="s">
        <v>470</v>
      </c>
    </row>
    <row r="48" spans="1:13">
      <c r="A48" s="4" t="s">
        <v>703</v>
      </c>
      <c r="D48" s="7" t="n">
        <v>60000</v>
      </c>
    </row>
    <row r="49" spans="1:13">
      <c r="A49" s="4" t="s">
        <v>73</v>
      </c>
      <c r="I49" s="7" t="n">
        <v>67500</v>
      </c>
    </row>
    <row r="50" spans="1:13">
      <c r="A50" s="4" t="s">
        <v>767</v>
      </c>
      <c r="D50" s="5" t="n">
        <v>750000</v>
      </c>
    </row>
    <row r="51" spans="1:13">
      <c r="A51" s="4" t="s">
        <v>472</v>
      </c>
      <c r="D51" s="7" t="n">
        <v>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3"/>
    <col customWidth="1" max="7" min="7" width="13"/>
    <col customWidth="1" max="8" min="8" width="14"/>
    <col customWidth="1" max="9" min="9" width="14"/>
    <col customWidth="1" max="10" min="10" width="80"/>
    <col customWidth="1" max="11" min="11" width="80"/>
    <col customWidth="1" max="12" min="12" width="14"/>
    <col customWidth="1" max="13" min="13" width="80"/>
    <col customWidth="1" max="14" min="14" width="80"/>
    <col customWidth="1" max="15" min="15" width="14"/>
    <col customWidth="1" max="16" min="16" width="16"/>
    <col customWidth="1" max="17" min="17" width="80"/>
    <col customWidth="1" max="18" min="18" width="80"/>
    <col customWidth="1" max="19" min="19" width="13"/>
    <col customWidth="1" max="20" min="20" width="14"/>
    <col customWidth="1" max="21" min="21" width="14"/>
  </cols>
  <sheetData>
    <row r="1" spans="1:21">
      <c r="A1" s="1" t="s">
        <v>768</v>
      </c>
      <c r="B1" s="2" t="s">
        <v>449</v>
      </c>
      <c r="C1" s="2" t="s">
        <v>769</v>
      </c>
      <c r="D1" s="2" t="s">
        <v>770</v>
      </c>
      <c r="E1" s="2" t="s">
        <v>450</v>
      </c>
      <c r="F1" s="2" t="s">
        <v>771</v>
      </c>
      <c r="G1" s="2" t="s">
        <v>772</v>
      </c>
      <c r="H1" s="2" t="s">
        <v>773</v>
      </c>
      <c r="I1" s="2" t="s">
        <v>453</v>
      </c>
      <c r="J1" s="2" t="s">
        <v>774</v>
      </c>
      <c r="K1" s="2" t="s">
        <v>775</v>
      </c>
      <c r="L1" s="2" t="s">
        <v>458</v>
      </c>
      <c r="M1" s="2" t="s">
        <v>776</v>
      </c>
      <c r="N1" s="2" t="s">
        <v>777</v>
      </c>
      <c r="O1" s="2" t="s">
        <v>387</v>
      </c>
      <c r="P1" s="2" t="s">
        <v>388</v>
      </c>
      <c r="Q1" s="2" t="s">
        <v>2</v>
      </c>
      <c r="R1" s="2" t="s">
        <v>21</v>
      </c>
      <c r="S1" s="2" t="s">
        <v>64</v>
      </c>
      <c r="T1" s="2" t="s">
        <v>21</v>
      </c>
      <c r="U1" s="2" t="s">
        <v>22</v>
      </c>
    </row>
    <row r="2" spans="1:21">
      <c r="A2" s="3" t="s">
        <v>778</v>
      </c>
    </row>
    <row r="3" spans="1:21">
      <c r="A3" s="4" t="s">
        <v>779</v>
      </c>
      <c r="R3" s="7" t="n">
        <v>191507</v>
      </c>
      <c r="T3" s="7" t="n">
        <v>191507</v>
      </c>
    </row>
    <row r="4" spans="1:21">
      <c r="A4" s="4" t="s">
        <v>602</v>
      </c>
      <c r="Q4" s="7" t="n">
        <v>562923</v>
      </c>
      <c r="S4" s="4" t="s">
        <v>28</v>
      </c>
      <c r="T4" s="5" t="n">
        <v>276257</v>
      </c>
      <c r="U4" s="4" t="s">
        <v>28</v>
      </c>
    </row>
    <row r="5" spans="1:21">
      <c r="A5" s="4" t="s">
        <v>780</v>
      </c>
    </row>
    <row r="6" spans="1:21">
      <c r="A6" s="3" t="s">
        <v>778</v>
      </c>
    </row>
    <row r="7" spans="1:21">
      <c r="A7" s="4" t="s">
        <v>781</v>
      </c>
      <c r="Q7" s="5" t="n">
        <v>120000</v>
      </c>
      <c r="R7" s="5" t="n">
        <v>160000</v>
      </c>
      <c r="T7" s="5" t="n">
        <v>160000</v>
      </c>
    </row>
    <row r="8" spans="1:21">
      <c r="A8" s="4" t="s">
        <v>782</v>
      </c>
      <c r="I8" s="7" t="n">
        <v>400000</v>
      </c>
      <c r="L8" s="7" t="n">
        <v>400000</v>
      </c>
    </row>
    <row r="9" spans="1:21">
      <c r="A9" s="4" t="s">
        <v>783</v>
      </c>
      <c r="I9" s="5" t="n">
        <v>1000000</v>
      </c>
      <c r="L9" s="5" t="n">
        <v>1100000</v>
      </c>
    </row>
    <row r="10" spans="1:21">
      <c r="A10" s="4" t="s">
        <v>784</v>
      </c>
      <c r="L10" s="7" t="n">
        <v>210000</v>
      </c>
    </row>
    <row r="11" spans="1:21">
      <c r="A11" s="4" t="s">
        <v>785</v>
      </c>
      <c r="I11" s="8" t="n">
        <v>0.4</v>
      </c>
    </row>
    <row r="12" spans="1:21">
      <c r="A12" s="4" t="s">
        <v>786</v>
      </c>
      <c r="L12" s="5" t="n">
        <v>30000</v>
      </c>
    </row>
    <row r="13" spans="1:21">
      <c r="A13" s="4" t="s">
        <v>757</v>
      </c>
      <c r="L13" s="7" t="n">
        <v>13000</v>
      </c>
    </row>
    <row r="14" spans="1:21">
      <c r="A14" s="4" t="s">
        <v>787</v>
      </c>
      <c r="Q14" s="5" t="n">
        <v>3500</v>
      </c>
      <c r="R14" s="5" t="n">
        <v>38000</v>
      </c>
      <c r="T14" s="5" t="n">
        <v>38000</v>
      </c>
    </row>
    <row r="15" spans="1:21">
      <c r="A15" s="4" t="s">
        <v>788</v>
      </c>
    </row>
    <row r="16" spans="1:21">
      <c r="A16" s="3" t="s">
        <v>778</v>
      </c>
    </row>
    <row r="17" spans="1:21">
      <c r="A17" s="4" t="s">
        <v>624</v>
      </c>
      <c r="J17" s="7" t="n">
        <v>55000</v>
      </c>
    </row>
    <row r="18" spans="1:21">
      <c r="A18" s="4" t="s">
        <v>789</v>
      </c>
      <c r="J18" s="4" t="s">
        <v>790</v>
      </c>
    </row>
    <row r="19" spans="1:21">
      <c r="A19" s="4" t="s">
        <v>601</v>
      </c>
      <c r="J19" s="7" t="n">
        <v>33246</v>
      </c>
    </row>
    <row r="20" spans="1:21">
      <c r="A20" s="4" t="s">
        <v>791</v>
      </c>
      <c r="J20" s="4" t="s">
        <v>792</v>
      </c>
    </row>
    <row r="21" spans="1:21">
      <c r="A21" s="4" t="s">
        <v>793</v>
      </c>
      <c r="J21" s="4" t="s">
        <v>794</v>
      </c>
    </row>
    <row r="22" spans="1:21">
      <c r="A22" s="4" t="s">
        <v>795</v>
      </c>
      <c r="J22" s="7" t="n">
        <v>3000</v>
      </c>
    </row>
    <row r="23" spans="1:21">
      <c r="A23" s="4" t="s">
        <v>796</v>
      </c>
    </row>
    <row r="24" spans="1:21">
      <c r="A24" s="3" t="s">
        <v>778</v>
      </c>
    </row>
    <row r="25" spans="1:21">
      <c r="A25" s="4" t="s">
        <v>779</v>
      </c>
      <c r="Q25" s="5" t="n">
        <v>9062</v>
      </c>
      <c r="R25" s="5" t="n">
        <v>2880</v>
      </c>
      <c r="T25" s="5" t="n">
        <v>2880</v>
      </c>
    </row>
    <row r="26" spans="1:21">
      <c r="A26" s="4" t="s">
        <v>601</v>
      </c>
      <c r="Q26" s="5" t="n">
        <v>24305</v>
      </c>
      <c r="R26" s="5" t="n">
        <v>33366</v>
      </c>
      <c r="T26" s="5" t="n">
        <v>33366</v>
      </c>
    </row>
    <row r="27" spans="1:21">
      <c r="A27" s="4" t="s">
        <v>600</v>
      </c>
      <c r="Q27" s="5" t="n">
        <v>1812</v>
      </c>
      <c r="R27" s="5" t="n">
        <v>437</v>
      </c>
      <c r="T27" s="5" t="n">
        <v>437</v>
      </c>
    </row>
    <row r="28" spans="1:21">
      <c r="A28" s="4" t="s">
        <v>797</v>
      </c>
    </row>
    <row r="29" spans="1:21">
      <c r="A29" s="3" t="s">
        <v>778</v>
      </c>
    </row>
    <row r="30" spans="1:21">
      <c r="A30" s="4" t="s">
        <v>624</v>
      </c>
      <c r="K30" s="7" t="n">
        <v>53000</v>
      </c>
      <c r="M30" s="7" t="n">
        <v>58000</v>
      </c>
      <c r="N30" s="7" t="n">
        <v>75000</v>
      </c>
    </row>
    <row r="31" spans="1:21">
      <c r="A31" s="4" t="s">
        <v>789</v>
      </c>
      <c r="K31" s="4" t="s">
        <v>798</v>
      </c>
      <c r="M31" s="4" t="s">
        <v>798</v>
      </c>
      <c r="N31" s="4" t="s">
        <v>798</v>
      </c>
    </row>
    <row r="32" spans="1:21">
      <c r="A32" s="4" t="s">
        <v>781</v>
      </c>
      <c r="N32" s="7" t="n">
        <v>48922</v>
      </c>
    </row>
    <row r="33" spans="1:21">
      <c r="A33" s="4" t="s">
        <v>779</v>
      </c>
      <c r="R33" s="5" t="n">
        <v>15896</v>
      </c>
      <c r="T33" s="5" t="n">
        <v>15896</v>
      </c>
    </row>
    <row r="34" spans="1:21">
      <c r="A34" s="4" t="s">
        <v>601</v>
      </c>
      <c r="K34" s="7" t="n">
        <v>33164</v>
      </c>
      <c r="M34" s="7" t="n">
        <v>38164</v>
      </c>
      <c r="N34" s="7" t="n">
        <v>47951</v>
      </c>
      <c r="Q34" s="7" t="n">
        <v>32055</v>
      </c>
      <c r="R34" s="5" t="n">
        <v>32055</v>
      </c>
      <c r="T34" s="5" t="n">
        <v>32055</v>
      </c>
    </row>
    <row r="35" spans="1:21">
      <c r="A35" s="4" t="s">
        <v>600</v>
      </c>
      <c r="B35" s="7" t="n">
        <v>4500</v>
      </c>
      <c r="R35" s="7" t="n">
        <v>2885</v>
      </c>
      <c r="T35" s="5" t="n">
        <v>2885</v>
      </c>
    </row>
    <row r="36" spans="1:21">
      <c r="A36" s="4" t="s">
        <v>791</v>
      </c>
      <c r="K36" s="4" t="s">
        <v>799</v>
      </c>
      <c r="M36" s="4" t="s">
        <v>800</v>
      </c>
      <c r="N36" s="4" t="s">
        <v>801</v>
      </c>
    </row>
    <row r="37" spans="1:21">
      <c r="A37" s="4" t="s">
        <v>793</v>
      </c>
      <c r="K37" s="4" t="s">
        <v>802</v>
      </c>
      <c r="M37" s="4" t="s">
        <v>803</v>
      </c>
      <c r="N37" s="4" t="s">
        <v>804</v>
      </c>
      <c r="Q37" s="4" t="s">
        <v>805</v>
      </c>
      <c r="R37" s="4" t="s">
        <v>805</v>
      </c>
    </row>
    <row r="38" spans="1:21">
      <c r="A38" s="4" t="s">
        <v>806</v>
      </c>
      <c r="B38" s="7" t="n">
        <v>15000</v>
      </c>
      <c r="C38" s="7" t="n">
        <v>20000</v>
      </c>
      <c r="D38" s="7" t="n">
        <v>15000</v>
      </c>
      <c r="F38" s="7" t="n">
        <v>13000</v>
      </c>
      <c r="G38" s="7" t="n">
        <v>12000</v>
      </c>
    </row>
    <row r="39" spans="1:21">
      <c r="A39" s="4" t="s">
        <v>807</v>
      </c>
      <c r="B39" s="5" t="n">
        <v>319672</v>
      </c>
      <c r="C39" s="5" t="n">
        <v>327869</v>
      </c>
      <c r="D39" s="5" t="n">
        <v>245902</v>
      </c>
      <c r="F39" s="5" t="n">
        <v>213115</v>
      </c>
      <c r="G39" s="5" t="n">
        <v>170940</v>
      </c>
    </row>
    <row r="40" spans="1:21">
      <c r="A40" s="4" t="s">
        <v>808</v>
      </c>
      <c r="C40" s="7" t="n">
        <v>15000</v>
      </c>
      <c r="D40" s="7" t="n">
        <v>35000</v>
      </c>
      <c r="F40" s="7" t="n">
        <v>50000</v>
      </c>
      <c r="G40" s="7" t="n">
        <v>63000</v>
      </c>
    </row>
    <row r="41" spans="1:21">
      <c r="A41" s="4" t="s">
        <v>809</v>
      </c>
    </row>
    <row r="42" spans="1:21">
      <c r="A42" s="3" t="s">
        <v>778</v>
      </c>
    </row>
    <row r="43" spans="1:21">
      <c r="A43" s="4" t="s">
        <v>779</v>
      </c>
      <c r="Q43" s="7" t="n">
        <v>8471</v>
      </c>
      <c r="R43" s="7" t="n">
        <v>3806</v>
      </c>
      <c r="T43" s="5" t="n">
        <v>3806</v>
      </c>
    </row>
    <row r="44" spans="1:21">
      <c r="A44" s="4" t="s">
        <v>601</v>
      </c>
      <c r="Q44" s="5" t="n">
        <v>21608</v>
      </c>
      <c r="R44" s="5" t="n">
        <v>30079</v>
      </c>
      <c r="T44" s="5" t="n">
        <v>30079</v>
      </c>
    </row>
    <row r="45" spans="1:21">
      <c r="A45" s="4" t="s">
        <v>600</v>
      </c>
      <c r="Q45" s="7" t="n">
        <v>2304</v>
      </c>
      <c r="R45" s="7" t="n">
        <v>714</v>
      </c>
      <c r="T45" s="5" t="n">
        <v>714</v>
      </c>
    </row>
    <row r="46" spans="1:21">
      <c r="A46" s="4" t="s">
        <v>793</v>
      </c>
      <c r="Q46" s="4" t="s">
        <v>810</v>
      </c>
      <c r="R46" s="4" t="s">
        <v>810</v>
      </c>
    </row>
    <row r="47" spans="1:21">
      <c r="A47" s="4" t="s">
        <v>811</v>
      </c>
    </row>
    <row r="48" spans="1:21">
      <c r="A48" s="3" t="s">
        <v>778</v>
      </c>
    </row>
    <row r="49" spans="1:21">
      <c r="A49" s="4" t="s">
        <v>779</v>
      </c>
      <c r="Q49" s="7" t="n">
        <v>9541</v>
      </c>
      <c r="R49" s="7" t="n">
        <v>9410</v>
      </c>
      <c r="T49" s="5" t="n">
        <v>9410</v>
      </c>
    </row>
    <row r="50" spans="1:21">
      <c r="A50" s="4" t="s">
        <v>601</v>
      </c>
      <c r="Q50" s="5" t="n">
        <v>19213</v>
      </c>
      <c r="R50" s="5" t="n">
        <v>28754</v>
      </c>
      <c r="T50" s="5" t="n">
        <v>28754</v>
      </c>
    </row>
    <row r="51" spans="1:21">
      <c r="A51" s="4" t="s">
        <v>600</v>
      </c>
      <c r="Q51" s="5" t="n">
        <v>3456</v>
      </c>
      <c r="R51" s="7" t="n">
        <v>1716</v>
      </c>
      <c r="T51" s="5" t="n">
        <v>1716</v>
      </c>
    </row>
    <row r="52" spans="1:21">
      <c r="A52" s="4" t="s">
        <v>793</v>
      </c>
      <c r="R52" s="4" t="s">
        <v>810</v>
      </c>
    </row>
    <row r="53" spans="1:21">
      <c r="A53" s="4" t="s">
        <v>812</v>
      </c>
    </row>
    <row r="54" spans="1:21">
      <c r="A54" s="3" t="s">
        <v>778</v>
      </c>
    </row>
    <row r="55" spans="1:21">
      <c r="A55" s="4" t="s">
        <v>789</v>
      </c>
      <c r="H55" s="4" t="s">
        <v>813</v>
      </c>
    </row>
    <row r="56" spans="1:21">
      <c r="A56" s="4" t="s">
        <v>782</v>
      </c>
      <c r="H56" s="7" t="n">
        <v>500000</v>
      </c>
    </row>
    <row r="57" spans="1:21">
      <c r="A57" s="4" t="s">
        <v>783</v>
      </c>
      <c r="E57" s="5" t="n">
        <v>5380274</v>
      </c>
      <c r="H57" s="5" t="n">
        <v>2000000</v>
      </c>
    </row>
    <row r="58" spans="1:21">
      <c r="A58" s="4" t="s">
        <v>785</v>
      </c>
      <c r="E58" s="8" t="n">
        <v>0.1</v>
      </c>
      <c r="H58" s="8" t="n">
        <v>0.25</v>
      </c>
    </row>
    <row r="59" spans="1:21">
      <c r="A59" s="4" t="s">
        <v>601</v>
      </c>
      <c r="E59" s="7" t="n">
        <v>191507</v>
      </c>
      <c r="H59" s="7" t="n">
        <v>300000</v>
      </c>
      <c r="R59" s="7" t="n">
        <v>191507</v>
      </c>
      <c r="T59" s="5" t="n">
        <v>191507</v>
      </c>
    </row>
    <row r="60" spans="1:21">
      <c r="A60" s="4" t="s">
        <v>600</v>
      </c>
      <c r="E60" s="5" t="n">
        <v>38027</v>
      </c>
      <c r="R60" s="5" t="n">
        <v>28932</v>
      </c>
      <c r="T60" s="5" t="n">
        <v>28932</v>
      </c>
    </row>
    <row r="61" spans="1:21">
      <c r="A61" s="4" t="s">
        <v>602</v>
      </c>
      <c r="R61" s="5" t="n">
        <v>108493</v>
      </c>
      <c r="T61" s="5" t="n">
        <v>108493</v>
      </c>
    </row>
    <row r="62" spans="1:21">
      <c r="A62" s="4" t="s">
        <v>814</v>
      </c>
      <c r="E62" s="7" t="n">
        <v>500000</v>
      </c>
    </row>
    <row r="63" spans="1:21">
      <c r="A63" s="4" t="s">
        <v>815</v>
      </c>
    </row>
    <row r="64" spans="1:21">
      <c r="A64" s="3" t="s">
        <v>778</v>
      </c>
    </row>
    <row r="65" spans="1:21">
      <c r="A65" s="4" t="s">
        <v>624</v>
      </c>
      <c r="P65" s="7" t="n">
        <v>100000</v>
      </c>
    </row>
    <row r="66" spans="1:21">
      <c r="A66" s="4" t="s">
        <v>783</v>
      </c>
      <c r="E66" s="5" t="n">
        <v>1000000</v>
      </c>
    </row>
    <row r="67" spans="1:21">
      <c r="A67" s="4" t="s">
        <v>785</v>
      </c>
      <c r="E67" s="8" t="n">
        <v>0.1</v>
      </c>
    </row>
    <row r="68" spans="1:21">
      <c r="A68" s="4" t="s">
        <v>787</v>
      </c>
      <c r="Q68" s="5" t="n">
        <v>1917</v>
      </c>
      <c r="R68" s="5" t="n">
        <v>6110</v>
      </c>
    </row>
    <row r="69" spans="1:21">
      <c r="A69" s="4" t="s">
        <v>816</v>
      </c>
      <c r="P69" s="5" t="n">
        <v>1000000</v>
      </c>
    </row>
    <row r="70" spans="1:21">
      <c r="A70" s="4" t="s">
        <v>817</v>
      </c>
      <c r="P70" s="8" t="n">
        <v>0.1</v>
      </c>
    </row>
    <row r="71" spans="1:21">
      <c r="A71" s="4" t="s">
        <v>779</v>
      </c>
      <c r="R71" s="5" t="n">
        <v>30548</v>
      </c>
      <c r="T71" s="5" t="n">
        <v>30548</v>
      </c>
    </row>
    <row r="72" spans="1:21">
      <c r="A72" s="4" t="s">
        <v>601</v>
      </c>
      <c r="P72" s="7" t="n">
        <v>100000</v>
      </c>
      <c r="Q72" s="5" t="n">
        <v>69452</v>
      </c>
      <c r="R72" s="5" t="n">
        <v>69452</v>
      </c>
      <c r="T72" s="5" t="n">
        <v>69452</v>
      </c>
    </row>
    <row r="73" spans="1:21">
      <c r="A73" s="4" t="s">
        <v>791</v>
      </c>
      <c r="P73" s="4" t="s">
        <v>620</v>
      </c>
    </row>
    <row r="74" spans="1:21">
      <c r="A74" s="4" t="s">
        <v>814</v>
      </c>
      <c r="E74" s="7" t="n">
        <v>100000</v>
      </c>
    </row>
    <row r="75" spans="1:21">
      <c r="A75" s="4" t="s">
        <v>648</v>
      </c>
    </row>
    <row r="76" spans="1:21">
      <c r="A76" s="3" t="s">
        <v>778</v>
      </c>
    </row>
    <row r="77" spans="1:21">
      <c r="A77" s="4" t="s">
        <v>624</v>
      </c>
      <c r="O77" s="7" t="n">
        <v>150000</v>
      </c>
      <c r="P77" s="7" t="n">
        <v>150000</v>
      </c>
    </row>
    <row r="78" spans="1:21">
      <c r="A78" s="4" t="s">
        <v>783</v>
      </c>
      <c r="E78" s="5" t="n">
        <v>1500000</v>
      </c>
    </row>
    <row r="79" spans="1:21">
      <c r="A79" s="4" t="s">
        <v>785</v>
      </c>
      <c r="E79" s="8" t="n">
        <v>0.1</v>
      </c>
    </row>
    <row r="80" spans="1:21">
      <c r="A80" s="4" t="s">
        <v>787</v>
      </c>
      <c r="Q80" s="5" t="n">
        <v>2875</v>
      </c>
      <c r="R80" s="5" t="n">
        <v>8877</v>
      </c>
      <c r="T80" s="5" t="n">
        <v>8877</v>
      </c>
    </row>
    <row r="81" spans="1:21">
      <c r="A81" s="4" t="s">
        <v>816</v>
      </c>
      <c r="O81" s="5" t="n">
        <v>1000000</v>
      </c>
      <c r="P81" s="5" t="n">
        <v>1000000</v>
      </c>
    </row>
    <row r="82" spans="1:21">
      <c r="A82" s="4" t="s">
        <v>817</v>
      </c>
      <c r="O82" s="8" t="n">
        <v>0.1</v>
      </c>
      <c r="P82" s="8" t="n">
        <v>0.1</v>
      </c>
    </row>
    <row r="83" spans="1:21">
      <c r="A83" s="4" t="s">
        <v>779</v>
      </c>
      <c r="R83" s="5" t="n">
        <v>44384</v>
      </c>
      <c r="T83" s="5" t="n">
        <v>44384</v>
      </c>
    </row>
    <row r="84" spans="1:21">
      <c r="A84" s="4" t="s">
        <v>601</v>
      </c>
      <c r="O84" s="7" t="n">
        <v>150000</v>
      </c>
      <c r="P84" s="7" t="n">
        <v>150000</v>
      </c>
      <c r="Q84" s="5" t="n">
        <v>105616</v>
      </c>
      <c r="R84" s="5" t="n">
        <v>105616</v>
      </c>
      <c r="T84" s="5" t="n">
        <v>105616</v>
      </c>
    </row>
    <row r="85" spans="1:21">
      <c r="A85" s="4" t="s">
        <v>814</v>
      </c>
      <c r="E85" s="7" t="n">
        <v>150000</v>
      </c>
    </row>
    <row r="86" spans="1:21">
      <c r="A86" s="4" t="s">
        <v>651</v>
      </c>
    </row>
    <row r="87" spans="1:21">
      <c r="A87" s="3" t="s">
        <v>778</v>
      </c>
    </row>
    <row r="88" spans="1:21">
      <c r="A88" s="4" t="s">
        <v>624</v>
      </c>
      <c r="P88" s="7" t="n">
        <v>100000</v>
      </c>
    </row>
    <row r="89" spans="1:21">
      <c r="A89" s="4" t="s">
        <v>783</v>
      </c>
      <c r="E89" s="5" t="n">
        <v>1000000</v>
      </c>
    </row>
    <row r="90" spans="1:21">
      <c r="A90" s="4" t="s">
        <v>785</v>
      </c>
      <c r="E90" s="8" t="n">
        <v>0.1</v>
      </c>
    </row>
    <row r="91" spans="1:21">
      <c r="A91" s="4" t="s">
        <v>787</v>
      </c>
      <c r="Q91" s="5" t="n">
        <v>1917</v>
      </c>
      <c r="R91" s="5" t="n">
        <v>6110</v>
      </c>
      <c r="T91" s="5" t="n">
        <v>6110</v>
      </c>
    </row>
    <row r="92" spans="1:21">
      <c r="A92" s="4" t="s">
        <v>816</v>
      </c>
      <c r="P92" s="5" t="n">
        <v>1000000</v>
      </c>
    </row>
    <row r="93" spans="1:21">
      <c r="A93" s="4" t="s">
        <v>817</v>
      </c>
      <c r="P93" s="8" t="n">
        <v>0.1</v>
      </c>
    </row>
    <row r="94" spans="1:21">
      <c r="A94" s="4" t="s">
        <v>779</v>
      </c>
      <c r="R94" s="5" t="n">
        <v>30548</v>
      </c>
      <c r="T94" s="5" t="n">
        <v>30548</v>
      </c>
    </row>
    <row r="95" spans="1:21">
      <c r="A95" s="4" t="s">
        <v>601</v>
      </c>
      <c r="P95" s="7" t="n">
        <v>100000</v>
      </c>
      <c r="Q95" s="5" t="n">
        <v>69452</v>
      </c>
      <c r="R95" s="5" t="n">
        <v>69452</v>
      </c>
      <c r="T95" s="5" t="n">
        <v>69452</v>
      </c>
    </row>
    <row r="96" spans="1:21">
      <c r="A96" s="4" t="s">
        <v>791</v>
      </c>
      <c r="P96" s="4" t="s">
        <v>620</v>
      </c>
    </row>
    <row r="97" spans="1:21">
      <c r="A97" s="4" t="s">
        <v>814</v>
      </c>
      <c r="E97" s="7" t="n">
        <v>100000</v>
      </c>
    </row>
    <row r="98" spans="1:21">
      <c r="A98" s="4" t="s">
        <v>650</v>
      </c>
    </row>
    <row r="99" spans="1:21">
      <c r="A99" s="3" t="s">
        <v>778</v>
      </c>
    </row>
    <row r="100" spans="1:21">
      <c r="A100" s="4" t="s">
        <v>624</v>
      </c>
      <c r="P100" s="7" t="n">
        <v>100000</v>
      </c>
    </row>
    <row r="101" spans="1:21">
      <c r="A101" s="4" t="s">
        <v>783</v>
      </c>
      <c r="E101" s="5" t="n">
        <v>1000000</v>
      </c>
    </row>
    <row r="102" spans="1:21">
      <c r="A102" s="4" t="s">
        <v>785</v>
      </c>
      <c r="E102" s="8" t="n">
        <v>0.1</v>
      </c>
    </row>
    <row r="103" spans="1:21">
      <c r="A103" s="4" t="s">
        <v>787</v>
      </c>
      <c r="Q103" s="7" t="n">
        <v>1917</v>
      </c>
      <c r="R103" s="5" t="n">
        <v>6110</v>
      </c>
      <c r="T103" s="5" t="n">
        <v>6110</v>
      </c>
    </row>
    <row r="104" spans="1:21">
      <c r="A104" s="4" t="s">
        <v>816</v>
      </c>
      <c r="P104" s="5" t="n">
        <v>1000000</v>
      </c>
    </row>
    <row r="105" spans="1:21">
      <c r="A105" s="4" t="s">
        <v>817</v>
      </c>
      <c r="P105" s="8" t="n">
        <v>0.1</v>
      </c>
    </row>
    <row r="106" spans="1:21">
      <c r="A106" s="4" t="s">
        <v>601</v>
      </c>
      <c r="E106" s="7" t="n">
        <v>69452</v>
      </c>
      <c r="P106" s="7" t="n">
        <v>100000</v>
      </c>
      <c r="R106" s="5" t="n">
        <v>69452</v>
      </c>
      <c r="T106" s="5" t="n">
        <v>69452</v>
      </c>
    </row>
    <row r="107" spans="1:21">
      <c r="A107" s="4" t="s">
        <v>602</v>
      </c>
      <c r="R107" s="7" t="n">
        <v>30548</v>
      </c>
      <c r="T107" s="7" t="n">
        <v>30548</v>
      </c>
    </row>
    <row r="108" spans="1:21">
      <c r="A108" s="4" t="s">
        <v>791</v>
      </c>
      <c r="P108" s="4" t="s">
        <v>620</v>
      </c>
    </row>
    <row r="109" spans="1:21">
      <c r="A109" s="4" t="s">
        <v>814</v>
      </c>
      <c r="E109" s="7" t="n">
        <v>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3"/>
    <col customWidth="1" max="5" min="5" width="14"/>
    <col customWidth="1" max="6" min="6" width="14"/>
  </cols>
  <sheetData>
    <row r="1" spans="1:6">
      <c r="A1" s="1" t="s">
        <v>818</v>
      </c>
      <c r="B1" s="2" t="s">
        <v>369</v>
      </c>
      <c r="C1" s="2" t="s">
        <v>819</v>
      </c>
      <c r="D1" s="2" t="s">
        <v>2</v>
      </c>
      <c r="E1" s="2" t="s">
        <v>21</v>
      </c>
      <c r="F1" s="2" t="s">
        <v>22</v>
      </c>
    </row>
    <row r="2" spans="1:6">
      <c r="A2" s="4" t="s">
        <v>820</v>
      </c>
      <c r="D2" s="7" t="n">
        <v>260900</v>
      </c>
      <c r="F2" s="7" t="n">
        <v>260900</v>
      </c>
    </row>
    <row r="3" spans="1:6">
      <c r="A3" s="4" t="s">
        <v>821</v>
      </c>
      <c r="D3" s="5" t="n">
        <v>552976</v>
      </c>
      <c r="E3" s="7" t="n">
        <v>552976</v>
      </c>
    </row>
    <row r="4" spans="1:6">
      <c r="A4" s="4" t="s">
        <v>822</v>
      </c>
    </row>
    <row r="5" spans="1:6">
      <c r="A5" s="4" t="s">
        <v>642</v>
      </c>
      <c r="B5" s="4" t="s">
        <v>823</v>
      </c>
    </row>
    <row r="6" spans="1:6">
      <c r="A6" s="4" t="s">
        <v>824</v>
      </c>
      <c r="D6" s="5" t="n">
        <v>542066</v>
      </c>
      <c r="F6" s="7" t="n">
        <v>552976</v>
      </c>
    </row>
    <row r="7" spans="1:6">
      <c r="A7" s="4" t="s">
        <v>825</v>
      </c>
    </row>
    <row r="8" spans="1:6">
      <c r="A8" s="4" t="s">
        <v>826</v>
      </c>
      <c r="C8" s="7" t="n">
        <v>256488</v>
      </c>
    </row>
    <row r="9" spans="1:6">
      <c r="A9" s="4" t="s">
        <v>827</v>
      </c>
      <c r="C9" s="5" t="n">
        <v>296488</v>
      </c>
    </row>
    <row r="10" spans="1:6">
      <c r="A10" s="4" t="s">
        <v>821</v>
      </c>
      <c r="C10" s="5" t="n">
        <v>552976</v>
      </c>
    </row>
    <row r="11" spans="1:6">
      <c r="A11" s="4" t="s">
        <v>828</v>
      </c>
      <c r="D11" s="7" t="n">
        <v>10910</v>
      </c>
    </row>
    <row r="12" spans="1:6">
      <c r="A12" s="4" t="s">
        <v>829</v>
      </c>
    </row>
    <row r="13" spans="1:6">
      <c r="A13" s="4" t="s">
        <v>826</v>
      </c>
      <c r="C13" s="5" t="n">
        <v>256488</v>
      </c>
    </row>
    <row r="14" spans="1:6">
      <c r="A14" s="4" t="s">
        <v>827</v>
      </c>
      <c r="C14" s="5" t="n">
        <v>296488</v>
      </c>
    </row>
    <row r="15" spans="1:6">
      <c r="A15" s="4" t="s">
        <v>821</v>
      </c>
      <c r="C15" s="7" t="n">
        <v>552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830</v>
      </c>
      <c r="B1" s="2" t="s">
        <v>1</v>
      </c>
      <c r="C1" s="2" t="s">
        <v>63</v>
      </c>
    </row>
    <row r="2" spans="1:4">
      <c r="B2" s="2" t="s">
        <v>2</v>
      </c>
      <c r="C2" s="2" t="s">
        <v>21</v>
      </c>
      <c r="D2" s="2" t="s">
        <v>22</v>
      </c>
    </row>
    <row r="3" spans="1:4">
      <c r="A3" s="4" t="s">
        <v>831</v>
      </c>
      <c r="B3" s="7" t="n">
        <v>0</v>
      </c>
      <c r="C3" s="7" t="n">
        <v>0</v>
      </c>
      <c r="D3" s="7" t="n">
        <v>0</v>
      </c>
    </row>
    <row r="4" spans="1:4">
      <c r="A4" s="4" t="s">
        <v>832</v>
      </c>
      <c r="B4" s="5" t="n">
        <v>549667</v>
      </c>
      <c r="C4" s="5" t="n">
        <v>549667</v>
      </c>
      <c r="D4" s="5" t="n">
        <v>1317680</v>
      </c>
    </row>
    <row r="5" spans="1:4">
      <c r="A5" s="4" t="s">
        <v>833</v>
      </c>
      <c r="B5" s="5" t="n">
        <v>0</v>
      </c>
      <c r="C5" s="5" t="n">
        <v>0</v>
      </c>
      <c r="D5" s="7" t="n">
        <v>0</v>
      </c>
    </row>
    <row r="6" spans="1:4">
      <c r="A6" s="4" t="s">
        <v>834</v>
      </c>
      <c r="B6" s="5" t="n">
        <v>1237000</v>
      </c>
      <c r="C6" s="5" t="n">
        <v>1237000</v>
      </c>
    </row>
    <row r="7" spans="1:4">
      <c r="A7" s="4" t="s">
        <v>835</v>
      </c>
      <c r="B7" s="5" t="n">
        <v>64907</v>
      </c>
      <c r="C7" s="5" t="n">
        <v>64907</v>
      </c>
    </row>
    <row r="8" spans="1:4">
      <c r="A8" s="4" t="s">
        <v>97</v>
      </c>
      <c r="D8" s="5" t="n">
        <v>369750</v>
      </c>
    </row>
    <row r="9" spans="1:4">
      <c r="A9" s="4" t="s">
        <v>131</v>
      </c>
      <c r="C9" s="4" t="s">
        <v>28</v>
      </c>
      <c r="D9" s="7" t="n">
        <v>69500</v>
      </c>
    </row>
    <row r="10" spans="1:4">
      <c r="A10" s="4" t="s">
        <v>836</v>
      </c>
      <c r="D10" s="5" t="n">
        <v>154740</v>
      </c>
    </row>
    <row r="11" spans="1:4">
      <c r="A11" s="4" t="s">
        <v>73</v>
      </c>
      <c r="B11" s="5" t="n">
        <v>1721760</v>
      </c>
      <c r="C11" s="5" t="n">
        <v>1721760</v>
      </c>
      <c r="D11" s="7" t="n">
        <v>1725009</v>
      </c>
    </row>
    <row r="12" spans="1:4">
      <c r="A12" s="4" t="s">
        <v>837</v>
      </c>
    </row>
    <row r="13" spans="1:4">
      <c r="A13" s="4" t="s">
        <v>834</v>
      </c>
      <c r="B13" s="5" t="n">
        <v>432000</v>
      </c>
      <c r="C13" s="5" t="n">
        <v>432000</v>
      </c>
    </row>
    <row r="14" spans="1:4">
      <c r="A14" s="4" t="s">
        <v>838</v>
      </c>
    </row>
    <row r="15" spans="1:4">
      <c r="A15" s="4" t="s">
        <v>834</v>
      </c>
      <c r="B15" s="5" t="n">
        <v>420000</v>
      </c>
      <c r="C15" s="5" t="n">
        <v>420000</v>
      </c>
    </row>
    <row r="16" spans="1:4">
      <c r="A16" s="4" t="s">
        <v>839</v>
      </c>
    </row>
    <row r="17" spans="1:4">
      <c r="A17" s="4" t="s">
        <v>834</v>
      </c>
      <c r="B17" s="5" t="n">
        <v>250000</v>
      </c>
      <c r="C17" s="5" t="n">
        <v>250000</v>
      </c>
    </row>
    <row r="18" spans="1:4">
      <c r="A18" s="4" t="s">
        <v>840</v>
      </c>
    </row>
    <row r="19" spans="1:4">
      <c r="A19" s="4" t="s">
        <v>834</v>
      </c>
      <c r="B19" s="7" t="n">
        <v>135000</v>
      </c>
      <c r="C19" s="7" t="n">
        <v>135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58"/>
    <col customWidth="1" max="3" min="3" width="80"/>
    <col customWidth="1" max="4" min="4" width="80"/>
    <col customWidth="1" max="5" min="5" width="14"/>
    <col customWidth="1" max="6" min="6" width="14"/>
  </cols>
  <sheetData>
    <row r="1" spans="1:6">
      <c r="A1" s="1" t="s">
        <v>841</v>
      </c>
      <c r="B1" s="2" t="s">
        <v>449</v>
      </c>
      <c r="C1" s="2" t="s">
        <v>769</v>
      </c>
      <c r="D1" s="2" t="s">
        <v>2</v>
      </c>
      <c r="E1" s="2" t="s">
        <v>21</v>
      </c>
      <c r="F1" s="2" t="s">
        <v>22</v>
      </c>
    </row>
    <row r="2" spans="1:6">
      <c r="A2" s="4" t="s">
        <v>60</v>
      </c>
      <c r="D2" s="5" t="n">
        <v>125749320</v>
      </c>
      <c r="E2" s="5" t="n">
        <v>84509824</v>
      </c>
      <c r="F2" s="5" t="n">
        <v>52606000</v>
      </c>
    </row>
    <row r="3" spans="1:6">
      <c r="A3" s="4" t="s">
        <v>703</v>
      </c>
      <c r="D3" s="7" t="n">
        <v>1257493</v>
      </c>
      <c r="E3" s="7" t="n">
        <v>845098</v>
      </c>
      <c r="F3" s="7" t="n">
        <v>526060</v>
      </c>
    </row>
    <row r="4" spans="1:6">
      <c r="A4" s="4" t="s">
        <v>25</v>
      </c>
      <c r="D4" s="7" t="n">
        <v>1380156</v>
      </c>
    </row>
    <row r="5" spans="1:6">
      <c r="A5" s="4" t="s">
        <v>842</v>
      </c>
    </row>
    <row r="6" spans="1:6">
      <c r="A6" s="4" t="s">
        <v>843</v>
      </c>
      <c r="B6" s="4" t="s">
        <v>844</v>
      </c>
      <c r="D6" s="4" t="s">
        <v>845</v>
      </c>
    </row>
    <row r="7" spans="1:6">
      <c r="A7" s="4" t="s">
        <v>846</v>
      </c>
      <c r="B7" s="7" t="n">
        <v>100000</v>
      </c>
    </row>
    <row r="8" spans="1:6">
      <c r="A8" s="4" t="s">
        <v>847</v>
      </c>
      <c r="B8" s="7" t="n">
        <v>1282</v>
      </c>
    </row>
    <row r="9" spans="1:6">
      <c r="A9" s="4" t="s">
        <v>848</v>
      </c>
      <c r="D9" s="7" t="n">
        <v>196070</v>
      </c>
    </row>
    <row r="10" spans="1:6">
      <c r="A10" s="4" t="s">
        <v>849</v>
      </c>
    </row>
    <row r="11" spans="1:6">
      <c r="A11" s="4" t="s">
        <v>60</v>
      </c>
      <c r="C11" s="5" t="n">
        <v>11385590</v>
      </c>
    </row>
    <row r="12" spans="1:6">
      <c r="A12" s="4" t="s">
        <v>703</v>
      </c>
      <c r="C12" s="7" t="n">
        <v>1659000</v>
      </c>
    </row>
    <row r="13" spans="1:6">
      <c r="A13" s="4" t="s">
        <v>843</v>
      </c>
      <c r="C13" s="4" t="s">
        <v>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60"/>
    <col customWidth="1" max="4" min="4" width="80"/>
    <col customWidth="1" max="5" min="5" width="80"/>
    <col customWidth="1" max="6" min="6" width="14"/>
    <col customWidth="1" max="7" min="7" width="15"/>
    <col customWidth="1" max="8" min="8" width="16"/>
    <col customWidth="1" max="9" min="9" width="14"/>
    <col customWidth="1" max="10" min="10" width="14"/>
  </cols>
  <sheetData>
    <row r="1" spans="1:10">
      <c r="A1" s="1" t="s">
        <v>851</v>
      </c>
      <c r="B1" s="2" t="s">
        <v>852</v>
      </c>
      <c r="G1" s="2" t="s">
        <v>1</v>
      </c>
      <c r="H1" s="2" t="s">
        <v>63</v>
      </c>
    </row>
    <row r="2" spans="1:10">
      <c r="B2" s="2" t="s">
        <v>853</v>
      </c>
      <c r="C2" s="2" t="s">
        <v>854</v>
      </c>
      <c r="D2" s="2" t="s">
        <v>769</v>
      </c>
      <c r="E2" s="2" t="s">
        <v>855</v>
      </c>
      <c r="F2" s="2" t="s">
        <v>819</v>
      </c>
      <c r="G2" s="2" t="s">
        <v>2</v>
      </c>
      <c r="H2" s="2" t="s">
        <v>21</v>
      </c>
      <c r="I2" s="2" t="s">
        <v>856</v>
      </c>
      <c r="J2" s="2" t="s">
        <v>22</v>
      </c>
    </row>
    <row r="3" spans="1:10">
      <c r="A3" s="4" t="s">
        <v>821</v>
      </c>
      <c r="G3" s="7" t="n">
        <v>552976</v>
      </c>
      <c r="H3" s="7" t="n">
        <v>552976</v>
      </c>
    </row>
    <row r="4" spans="1:10">
      <c r="A4" s="4" t="s">
        <v>820</v>
      </c>
      <c r="G4" s="7" t="n">
        <v>260900</v>
      </c>
      <c r="J4" s="7" t="n">
        <v>260900</v>
      </c>
    </row>
    <row r="5" spans="1:10">
      <c r="A5" s="4" t="s">
        <v>60</v>
      </c>
      <c r="G5" s="5" t="n">
        <v>125749320</v>
      </c>
      <c r="H5" s="5" t="n">
        <v>84509824</v>
      </c>
      <c r="J5" s="5" t="n">
        <v>52606000</v>
      </c>
    </row>
    <row r="6" spans="1:10">
      <c r="A6" s="4" t="s">
        <v>703</v>
      </c>
      <c r="G6" s="7" t="n">
        <v>1257493</v>
      </c>
      <c r="H6" s="7" t="n">
        <v>845098</v>
      </c>
      <c r="J6" s="7" t="n">
        <v>526060</v>
      </c>
    </row>
    <row r="7" spans="1:10">
      <c r="A7" s="4" t="s">
        <v>350</v>
      </c>
    </row>
    <row r="8" spans="1:10">
      <c r="A8" s="4" t="s">
        <v>820</v>
      </c>
      <c r="H8" s="5" t="n">
        <v>292076</v>
      </c>
    </row>
    <row r="9" spans="1:10">
      <c r="A9" s="4" t="s">
        <v>353</v>
      </c>
    </row>
    <row r="10" spans="1:10">
      <c r="A10" s="4" t="s">
        <v>820</v>
      </c>
      <c r="H10" s="7" t="n">
        <v>552976</v>
      </c>
    </row>
    <row r="11" spans="1:10">
      <c r="A11" s="4" t="s">
        <v>825</v>
      </c>
    </row>
    <row r="12" spans="1:10">
      <c r="A12" s="4" t="s">
        <v>826</v>
      </c>
      <c r="F12" s="7" t="n">
        <v>256488</v>
      </c>
    </row>
    <row r="13" spans="1:10">
      <c r="A13" s="4" t="s">
        <v>827</v>
      </c>
      <c r="F13" s="5" t="n">
        <v>296488</v>
      </c>
    </row>
    <row r="14" spans="1:10">
      <c r="A14" s="4" t="s">
        <v>821</v>
      </c>
      <c r="F14" s="5" t="n">
        <v>552976</v>
      </c>
    </row>
    <row r="15" spans="1:10">
      <c r="A15" s="4" t="s">
        <v>857</v>
      </c>
    </row>
    <row r="16" spans="1:10">
      <c r="A16" s="4" t="s">
        <v>60</v>
      </c>
      <c r="I16" s="5" t="n">
        <v>90000</v>
      </c>
    </row>
    <row r="17" spans="1:10">
      <c r="A17" s="4" t="s">
        <v>703</v>
      </c>
      <c r="I17" s="7" t="n">
        <v>7920</v>
      </c>
    </row>
    <row r="18" spans="1:10">
      <c r="A18" s="4" t="s">
        <v>858</v>
      </c>
    </row>
    <row r="19" spans="1:10">
      <c r="A19" s="4" t="s">
        <v>859</v>
      </c>
      <c r="E19" s="7" t="n">
        <v>1000000</v>
      </c>
    </row>
    <row r="20" spans="1:10">
      <c r="A20" s="4" t="s">
        <v>860</v>
      </c>
      <c r="E20" s="4" t="s">
        <v>861</v>
      </c>
    </row>
    <row r="21" spans="1:10">
      <c r="A21" s="4" t="s">
        <v>862</v>
      </c>
    </row>
    <row r="22" spans="1:10">
      <c r="A22" s="4" t="s">
        <v>863</v>
      </c>
      <c r="D22" s="7" t="n">
        <v>2400000</v>
      </c>
    </row>
    <row r="23" spans="1:10">
      <c r="A23" s="4" t="s">
        <v>864</v>
      </c>
      <c r="D23" s="4" t="s">
        <v>790</v>
      </c>
    </row>
    <row r="24" spans="1:10">
      <c r="A24" s="4" t="s">
        <v>865</v>
      </c>
      <c r="D24" s="4" t="s">
        <v>866</v>
      </c>
    </row>
    <row r="25" spans="1:10">
      <c r="A25" s="4" t="s">
        <v>867</v>
      </c>
      <c r="G25" s="5" t="n">
        <v>11385590</v>
      </c>
    </row>
    <row r="26" spans="1:10">
      <c r="A26" s="4" t="s">
        <v>868</v>
      </c>
    </row>
    <row r="27" spans="1:10">
      <c r="A27" s="4" t="s">
        <v>869</v>
      </c>
      <c r="D27" s="7" t="n">
        <v>1200000</v>
      </c>
    </row>
    <row r="28" spans="1:10">
      <c r="A28" s="4" t="s">
        <v>870</v>
      </c>
    </row>
    <row r="29" spans="1:10">
      <c r="A29" s="4" t="s">
        <v>642</v>
      </c>
      <c r="C29" s="4" t="s">
        <v>871</v>
      </c>
    </row>
    <row r="30" spans="1:10">
      <c r="A30" s="4" t="s">
        <v>872</v>
      </c>
    </row>
    <row r="31" spans="1:10">
      <c r="A31" s="4" t="s">
        <v>826</v>
      </c>
      <c r="F31" s="5" t="n">
        <v>256488</v>
      </c>
    </row>
    <row r="32" spans="1:10">
      <c r="A32" s="4" t="s">
        <v>827</v>
      </c>
      <c r="F32" s="5" t="n">
        <v>296488</v>
      </c>
    </row>
    <row r="33" spans="1:10">
      <c r="A33" s="4" t="s">
        <v>821</v>
      </c>
      <c r="F33" s="7" t="n">
        <v>552976</v>
      </c>
    </row>
    <row r="34" spans="1:10">
      <c r="A34" s="4" t="s">
        <v>873</v>
      </c>
    </row>
    <row r="35" spans="1:10">
      <c r="A35" s="4" t="s">
        <v>874</v>
      </c>
      <c r="B35" s="7" t="n">
        <v>8000</v>
      </c>
    </row>
    <row r="36" spans="1:10">
      <c r="A36" s="4" t="s">
        <v>610</v>
      </c>
      <c r="B36" s="7" t="n">
        <v>50000</v>
      </c>
    </row>
    <row r="37" spans="1:10">
      <c r="A37" s="4" t="s">
        <v>875</v>
      </c>
      <c r="B37" s="5" t="n">
        <v>763001</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63</v>
      </c>
      <c r="B1" s="2" t="s">
        <v>1</v>
      </c>
      <c r="C1" s="2" t="s">
        <v>63</v>
      </c>
    </row>
    <row r="2" spans="1:3">
      <c r="B2" s="2" t="s">
        <v>2</v>
      </c>
      <c r="C2" s="2" t="s">
        <v>21</v>
      </c>
    </row>
    <row r="3" spans="1:3">
      <c r="A3" s="3" t="s">
        <v>160</v>
      </c>
    </row>
    <row r="4" spans="1:3">
      <c r="A4" s="4" t="s">
        <v>164</v>
      </c>
      <c r="B4" s="4" t="s">
        <v>165</v>
      </c>
      <c r="C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7</v>
      </c>
      <c r="B1" s="2" t="s">
        <v>1</v>
      </c>
      <c r="C1" s="2" t="s">
        <v>63</v>
      </c>
    </row>
    <row r="2" spans="1:3">
      <c r="B2" s="2" t="s">
        <v>2</v>
      </c>
      <c r="C2" s="2" t="s">
        <v>21</v>
      </c>
    </row>
    <row r="3" spans="1:3">
      <c r="A3" s="3" t="s">
        <v>160</v>
      </c>
    </row>
    <row r="4" spans="1:3">
      <c r="A4" s="4" t="s">
        <v>168</v>
      </c>
      <c r="B4" s="4" t="s">
        <v>169</v>
      </c>
      <c r="C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7:02:10Z</dcterms:created>
  <dcterms:modified xmlns:dcterms="http://purl.org/dc/terms/" xmlns:xsi="http://www.w3.org/2001/XMLSchema-instance" xsi:type="dcterms:W3CDTF">2018-07-20T17:02:10Z</dcterms:modified>
</cp:coreProperties>
</file>